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over Document"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Bas" sheetId="9" r:id="rId9"/>
    <s:sheet name="Discontinued Operations (Notes)" sheetId="10" r:id="rId10"/>
    <s:sheet name="Business Combinations (Notes)" sheetId="11" r:id="rId11"/>
    <s:sheet name="Goodwill and Other Intangible A" sheetId="12" r:id="rId12"/>
    <s:sheet name="Investments" sheetId="13" r:id="rId13"/>
    <s:sheet name="Supplemental Consolidated Balan" sheetId="14" r:id="rId14"/>
    <s:sheet name="Commitments and Contingencies" sheetId="15" r:id="rId15"/>
    <s:sheet name="Stockholders' Equity and Compen" sheetId="16" r:id="rId16"/>
    <s:sheet name="Income Taxes" sheetId="17" r:id="rId17"/>
    <s:sheet name="Fair Value Measurements" sheetId="18" r:id="rId18"/>
    <s:sheet name="Income (Loss) Per Share of Clas" sheetId="19" r:id="rId19"/>
    <s:sheet name="Segment Information" sheetId="20" r:id="rId20"/>
    <s:sheet name="Subsequent Events (Notes)" sheetId="21" r:id="rId21"/>
    <s:sheet name="Description of Business and B22" sheetId="22" r:id="rId22"/>
    <s:sheet name="Discontinued Operations (Tables" sheetId="23" r:id="rId23"/>
    <s:sheet name="Business Combinations (Tables)" sheetId="24" r:id="rId24"/>
    <s:sheet name="Goodwill and Other Intangible25" sheetId="25" r:id="rId25"/>
    <s:sheet name="Investments (Tables)" sheetId="26" r:id="rId26"/>
    <s:sheet name="Supplemental Consolidated Bal27" sheetId="27" r:id="rId27"/>
    <s:sheet name="Stockholders' Equity and Comp28" sheetId="28" r:id="rId28"/>
    <s:sheet name="Fair Value Measurements (Tables" sheetId="29" r:id="rId29"/>
    <s:sheet name="Income (Loss) Per Share of Cl30" sheetId="30" r:id="rId30"/>
    <s:sheet name="Segment Information (Tables)" sheetId="31" r:id="rId31"/>
    <s:sheet name="Subsequent Events Lease Extensi" sheetId="32" r:id="rId32"/>
    <s:sheet name="Description of Business and B33" sheetId="33" r:id="rId33"/>
    <s:sheet name="Discontinued Operations Sale of" sheetId="34" r:id="rId34"/>
    <s:sheet name="Discontinued Operations (Detail" sheetId="35" r:id="rId35"/>
    <s:sheet name="Business Combinations (Details)" sheetId="36" r:id="rId36"/>
    <s:sheet name="Goodwill and Other Intangible37" sheetId="37" r:id="rId37"/>
    <s:sheet name="Goodwill and Other Intangible38" sheetId="38" r:id="rId38"/>
    <s:sheet name="Goodwill and Other Intangible39" sheetId="39" r:id="rId39"/>
    <s:sheet name="Investments Investments Table (" sheetId="40" r:id="rId40"/>
    <s:sheet name="Investments Available-for-sale " sheetId="41" r:id="rId41"/>
    <s:sheet name="Investments Equity Method Inves" sheetId="42" r:id="rId42"/>
    <s:sheet name="Investments Investments in Mons" sheetId="43" r:id="rId43"/>
    <s:sheet name="Supplemental Consolidated Bal44" sheetId="44" r:id="rId44"/>
    <s:sheet name="Commitments and Contingencies L" sheetId="45" r:id="rId45"/>
    <s:sheet name="Stockholders' Equity and Comp46" sheetId="46" r:id="rId46"/>
    <s:sheet name="Stockholders' Equity and Comp47" sheetId="47" r:id="rId47"/>
    <s:sheet name="Stockholders' Equity and Comp48" sheetId="48" r:id="rId48"/>
    <s:sheet name="Stockholders' Equity and Comp49" sheetId="49" r:id="rId49"/>
    <s:sheet name="Stockholders' Equity and Comp50" sheetId="50" r:id="rId50"/>
    <s:sheet name="Stockholders' Equity and Comp51" sheetId="51" r:id="rId51"/>
    <s:sheet name="Stockholders' Equity and Comp52" sheetId="52" r:id="rId52"/>
    <s:sheet name="Income Taxes Text (Details)" sheetId="53" r:id="rId53"/>
    <s:sheet name="Fair Value Measurements Conting" sheetId="54" r:id="rId54"/>
    <s:sheet name="Fair Value Measurements Fair Va" sheetId="55" r:id="rId55"/>
    <s:sheet name="Fair Value Measurements Fair 56" sheetId="56" r:id="rId56"/>
    <s:sheet name="Fair Value Measurements Fair 57" sheetId="57" r:id="rId57"/>
    <s:sheet name="Fair Value Measurements Financi" sheetId="58" r:id="rId58"/>
    <s:sheet name="Income (Loss) Per Share of Cl59" sheetId="59" r:id="rId59"/>
    <s:sheet name="Income (Loss) Per Share of Cl60" sheetId="60" r:id="rId60"/>
    <s:sheet name="Segment Information Segment Inf" sheetId="61" r:id="rId61"/>
    <s:sheet name="Segment Information Total Asset" sheetId="62" r:id="rId62"/>
    <s:sheet name="Segment Information Revenue by " sheetId="63" r:id="rId63"/>
    <s:sheet name="Segment Information Gross Profi"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51">
  <si>
    <t>Cover Document - shares</t>
  </si>
  <si>
    <t>6 Months Ended</t>
  </si>
  <si>
    <t>Jun. 30, 2015</t>
  </si>
  <si>
    <t>Aug. 05, 2015</t>
  </si>
  <si>
    <t>Entity Registrant Name</t>
  </si>
  <si>
    <t>Groupon,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Well-known Seasoned Issuer</t>
  </si>
  <si>
    <t>Yes</t>
  </si>
  <si>
    <t>Entity Voluntary Filers</t>
  </si>
  <si>
    <t>No</t>
  </si>
  <si>
    <t>Entity Current Reporting Status</t>
  </si>
  <si>
    <t>Common Class A [Member]</t>
  </si>
  <si>
    <t>Common Stock, Shares, Outstanding</t>
  </si>
  <si>
    <t>Common Class B [Member]</t>
  </si>
  <si>
    <t>Consolidated Balance Sheets - USD ($) $ in Thousands</t>
  </si>
  <si>
    <t>Dec. 31, 2014</t>
  </si>
  <si>
    <t>Current assets:</t>
  </si>
  <si>
    <t>Cash and cash equivalents</t>
  </si>
  <si>
    <t>Accounts receivable, net</t>
  </si>
  <si>
    <t>Deferred income taxes</t>
  </si>
  <si>
    <t>Prepaid expenses and other current assets</t>
  </si>
  <si>
    <t>Current assets held for sale</t>
  </si>
  <si>
    <t>Total current assets</t>
  </si>
  <si>
    <t>Property, equipment and software, net</t>
  </si>
  <si>
    <t>Goodwill</t>
  </si>
  <si>
    <t>Intangible assets, net</t>
  </si>
  <si>
    <t>Investments</t>
  </si>
  <si>
    <t>Deferred income taxes, non-current</t>
  </si>
  <si>
    <t>Other non-current assets</t>
  </si>
  <si>
    <t>Non-current assets held for sale</t>
  </si>
  <si>
    <t>Total Assets</t>
  </si>
  <si>
    <t>Current liabilities:</t>
  </si>
  <si>
    <t>Accounts payable</t>
  </si>
  <si>
    <t>Accrued merchant and supplier payables</t>
  </si>
  <si>
    <t>Accrued expenses</t>
  </si>
  <si>
    <t>Other current liabilities</t>
  </si>
  <si>
    <t>Current liabilities held for sale</t>
  </si>
  <si>
    <t>Total current liabilities</t>
  </si>
  <si>
    <t>Other non-current liabilities</t>
  </si>
  <si>
    <t>Non-current liabilities held for sale</t>
  </si>
  <si>
    <t>Total Liabilities</t>
  </si>
  <si>
    <t>Commitments and contingencies (see Note 7)</t>
  </si>
  <si>
    <t>Stockholders' Equity</t>
  </si>
  <si>
    <t>Additional paid-in capital</t>
  </si>
  <si>
    <t>Treasury stock, at cost, 48,991,548 shares at June 30, 2015 and 27,239,104 shares at December 31, 2014</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 USD ($) $ in Thousands</t>
  </si>
  <si>
    <t>Investments at Fair Value</t>
  </si>
  <si>
    <t>Treasury Stock [Member]</t>
  </si>
  <si>
    <t>Treasury Stock, Shares</t>
  </si>
  <si>
    <t>Common Stock, Par Value</t>
  </si>
  <si>
    <t>Common Stock, Shares Authorized</t>
  </si>
  <si>
    <t>Common Stock, Shares, Issued</t>
  </si>
  <si>
    <t>Consolidated Statements of Operations - USD ($) $ in Thousands</t>
  </si>
  <si>
    <t>3 Months Ended</t>
  </si>
  <si>
    <t>Jun. 30, 2014</t>
  </si>
  <si>
    <t>Revenue:</t>
  </si>
  <si>
    <t>Third party and other</t>
  </si>
  <si>
    <t>Direct</t>
  </si>
  <si>
    <t>Total revenue</t>
  </si>
  <si>
    <t>Cost of revenue:</t>
  </si>
  <si>
    <t>Total cost of revenue</t>
  </si>
  <si>
    <t>Gross profit</t>
  </si>
  <si>
    <t>Operating expenses:</t>
  </si>
  <si>
    <t>Marketing</t>
  </si>
  <si>
    <t>Selling, general and administrative</t>
  </si>
  <si>
    <t>Acquisition-related (benefit) expense, net</t>
  </si>
  <si>
    <t>Total operating expenses</t>
  </si>
  <si>
    <t>Income (loss) from operations</t>
  </si>
  <si>
    <t>Other expense, net</t>
  </si>
  <si>
    <t>Loss from continuing operations before provision for income taxes</t>
  </si>
  <si>
    <t>Provision for income taxes</t>
  </si>
  <si>
    <t>Loss from continuing operations</t>
  </si>
  <si>
    <t>Income (loss) from discontinued operations, net of tax</t>
  </si>
  <si>
    <t>Net loss</t>
  </si>
  <si>
    <t>Net income attributable to noncontrolling interests</t>
  </si>
  <si>
    <t>Net loss attributable to Groupon, Inc.</t>
  </si>
  <si>
    <t>Basic net income (loss) per share</t>
  </si>
  <si>
    <t>Continuing operations</t>
  </si>
  <si>
    <t>Discontinued operations</t>
  </si>
  <si>
    <t>Basic, net (loss) earnings per share</t>
  </si>
  <si>
    <t>Diluted net income (loss) per share</t>
  </si>
  <si>
    <t>Diluted, net (loss) earnings per share</t>
  </si>
  <si>
    <t>Weighted average number of shares outstanding, basic and diluted [Abstract]</t>
  </si>
  <si>
    <t>Basic, weighted average number of shares outstanding</t>
  </si>
  <si>
    <t>Diluted, weighted average number of shares outstanding</t>
  </si>
  <si>
    <t>Consolidated Statements of Comprehensive Income (Loss) - USD ($) $ in Thousands</t>
  </si>
  <si>
    <t>Net loss from continuing operations</t>
  </si>
  <si>
    <t>Other comprehensive (loss) income, net of tax:</t>
  </si>
  <si>
    <t>Other Comprehensive (Income) Loss, Pension and Other Postretirement Benefit Plans, Adjustment, Net of Tax</t>
  </si>
  <si>
    <t>Comprehensive loss</t>
  </si>
  <si>
    <t>Net loss from discontinued operations</t>
  </si>
  <si>
    <t>Other comprehensive income (loss) from discontinued operations - Foreign currency translation adjustments</t>
  </si>
  <si>
    <t>Comprehensive Income (Loss), Net of Tax, Including Portion Attributable to Noncontrolling Interest</t>
  </si>
  <si>
    <t>Comprehensive income attributable to noncontrolling interests</t>
  </si>
  <si>
    <t>Comprehensive loss attributable to Groupon Inc.</t>
  </si>
  <si>
    <t>Accumulated Defined Benefit Plans Adjustment Attributable to Parent [Member]</t>
  </si>
  <si>
    <t>Net change in unrealized gain (loss), net, on AFS</t>
  </si>
  <si>
    <t>Continuing Operations [Member]</t>
  </si>
  <si>
    <t>Net unrealized gain (losses) during the period</t>
  </si>
  <si>
    <t>Reclassification of amount included in net income (loss) from continuing operations</t>
  </si>
  <si>
    <t>Net change in unrealized gain (loss) - Foreign Currency Translation</t>
  </si>
  <si>
    <t>Other comprehensive income</t>
  </si>
  <si>
    <t>Discontinued Operations, Disposed of by Sale [Member]</t>
  </si>
  <si>
    <t>Consolidated Statements of Comprehensive Income (Loss) Condensed Consolidated Statements of Comprehensive Income (Loss) Parenthetical - USD ($) $ in Thousands</t>
  </si>
  <si>
    <t>Statement of Comprehensive Income Parenthetical [Abstract]</t>
  </si>
  <si>
    <t>Tax effects for change in unrealized gain (loss)</t>
  </si>
  <si>
    <t>Other Comprehensive (Income) Loss, Pension and Other Postretirement Benefit Plans, Tax</t>
  </si>
  <si>
    <t>Other Comprehensive Income (Loss), Foreign Currency Translation Adjustment, Tax</t>
  </si>
  <si>
    <t>Consolidated Statements of Stockholders' Equity - 6 months ended Jun. 30, 2015 - USD ($) $ in Thousands</t>
  </si>
  <si>
    <t>Total</t>
  </si>
  <si>
    <t>Additional Paid-in Capital [Member]</t>
  </si>
  <si>
    <t>Retained Earnings (Accumulated Deficit) [Member]</t>
  </si>
  <si>
    <t>Accumulated Other Comprehensive Income [Member]</t>
  </si>
  <si>
    <t>Parent [Member]</t>
  </si>
  <si>
    <t>Noncontrolling Interest [Member]</t>
  </si>
  <si>
    <t>Total Equity [Member]</t>
  </si>
  <si>
    <t>Beginning Balance, Shares, Outstanding at Dec. 31, 2014</t>
  </si>
  <si>
    <t>Beginning Balance, Equity at Dec. 31, 2014</t>
  </si>
  <si>
    <t>Beginning Balance, Treasury Stock, Shares at Dec. 31, 2014</t>
  </si>
  <si>
    <t>Beginning Balance, Treasury Stock, Value at Dec. 31, 2014</t>
  </si>
  <si>
    <t>Increase (Decrease) in Stockholders' Equity [Roll Forward]</t>
  </si>
  <si>
    <t>Foreign currency translation, net of tax</t>
  </si>
  <si>
    <t>Other Comprehensive (Income) Loss, Amortization Adjustment from AOCI, Pension and Other Postretirement Benefit Plans, for Net Prior Service Cost (Credit), Net of Tax</t>
  </si>
  <si>
    <t>Unrealized gain (loss) on available-for-sale debt security, net of tax</t>
  </si>
  <si>
    <t>Issuance of unvested restricted stock</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Adjustments to Additional Paid in Capital, Income Tax Deficiency from Share-based Compensation</t>
  </si>
  <si>
    <t>Purchases of treasury stock, shares</t>
  </si>
  <si>
    <t>Purchases of treasury stock, value</t>
  </si>
  <si>
    <t>Partnership distributions to noncontrolling interest holders</t>
  </si>
  <si>
    <t>Ending Balance, Treasury Stock, Shares at Jun. 30, 2015</t>
  </si>
  <si>
    <t>Ending Balance, Treasury Stock, Value at Jun. 30, 2015</t>
  </si>
  <si>
    <t>Ending Balance, Shares, Outstanding at Jun. 30, 2015</t>
  </si>
  <si>
    <t>Ending Balance, Equity at Jun. 30, 2015</t>
  </si>
  <si>
    <t>Consolidated Statements of Cash Flows - USD ($) $ in Thousands</t>
  </si>
  <si>
    <t>Operating activities</t>
  </si>
  <si>
    <t>Less: Income (loss) from discontinued operations</t>
  </si>
  <si>
    <t>Adjustments to reconcile net loss to net cash (used in) provided by operating activities:</t>
  </si>
  <si>
    <t>Depreciation, Depletion and Amortization</t>
  </si>
  <si>
    <t>Amortization of acquired intangible assets</t>
  </si>
  <si>
    <t>Share-based Compensation</t>
  </si>
  <si>
    <t>[1]</t>
  </si>
  <si>
    <t>Excess tax benefits on stock-based compensation</t>
  </si>
  <si>
    <t>Loss on equity method investments</t>
  </si>
  <si>
    <t>Gain from changes in fair value of contingent consideration</t>
  </si>
  <si>
    <t>[2]</t>
  </si>
  <si>
    <t>Fair Value, Option, Changes in Fair Value, Gain (Loss)</t>
  </si>
  <si>
    <t>Impairment of investments</t>
  </si>
  <si>
    <t>Change in assets and liabilities, net of acquisitions:</t>
  </si>
  <si>
    <t>Restricted cash</t>
  </si>
  <si>
    <t>Accounts receivable</t>
  </si>
  <si>
    <t>Accrued expenses and other current liabilities</t>
  </si>
  <si>
    <t>Other, net</t>
  </si>
  <si>
    <t>Net cash provided by (used in) operating activities from continuing operations</t>
  </si>
  <si>
    <t>Net cash used in operating activities from discontinued operations</t>
  </si>
  <si>
    <t>Net cash provided by (used in) operating activities</t>
  </si>
  <si>
    <t>Investing activities</t>
  </si>
  <si>
    <t>Purchases of property and equipment and capitalized software</t>
  </si>
  <si>
    <t>Acquisitions of businesses, net of acquired cash</t>
  </si>
  <si>
    <t>Purchases of investments</t>
  </si>
  <si>
    <t>Proceeds from sale of investment</t>
  </si>
  <si>
    <t>Settlements of liabilities related to purchase of additional interest in consolidated subsidiary</t>
  </si>
  <si>
    <t>Purchases of intangible assets</t>
  </si>
  <si>
    <t>Net cash used in investing activities from continuing operations</t>
  </si>
  <si>
    <t>Net cash used in investing activities from discontinued operations</t>
  </si>
  <si>
    <t>Net cash used in investing activities</t>
  </si>
  <si>
    <t>Financing activities</t>
  </si>
  <si>
    <t>Payments for purchases of treasury stock</t>
  </si>
  <si>
    <t>Taxes paid related to net share settlements of stock-based compensation awards</t>
  </si>
  <si>
    <t>Common stock issuance costs in connection with acquisition of business</t>
  </si>
  <si>
    <t>Settlements of purchase price obligations related to acquisitions</t>
  </si>
  <si>
    <t>Proceeds from stock option exercises and employee stock purchase plan</t>
  </si>
  <si>
    <t>Partnership distribution payments to noncontrolling interest holders</t>
  </si>
  <si>
    <t>Payment of Contingent Consideration</t>
  </si>
  <si>
    <t>Payments of capital lease obligations</t>
  </si>
  <si>
    <t>Net cash used in financing activities</t>
  </si>
  <si>
    <t>Effect of exchange rate changes on cash and cash equivalents</t>
  </si>
  <si>
    <t>Net decrease in cash and cash equivalents, including cash classified within current assets held for sale</t>
  </si>
  <si>
    <t>Less: Increase in cash and cash equivalents classified within current assets held for sale</t>
  </si>
  <si>
    <t>Net decrease in cash and cash equivalents</t>
  </si>
  <si>
    <t>Cash and cash equivalents, beginning of period</t>
  </si>
  <si>
    <t>Cash and cash equivalents, end of period</t>
  </si>
  <si>
    <t>Non-cash investing and financing activities</t>
  </si>
  <si>
    <t>Equipment acquired under capital lease obligations</t>
  </si>
  <si>
    <t>Shares issued to settle liability-classified awards and contingent consideration</t>
  </si>
  <si>
    <t>Liability for purchases of treasury stock</t>
  </si>
  <si>
    <t>Liability for purchase of additional interests in consolidated subsidiaries</t>
  </si>
  <si>
    <t>Liability for purchase consideration</t>
  </si>
  <si>
    <t>Noncash or Part Noncash Acquisition, Investments Acquired</t>
  </si>
  <si>
    <t>Accounts payable and accrued expenses related to purchases of property and equipment and capitalized software - DiscOps</t>
  </si>
  <si>
    <t>Discontinued Operations [Abstract]</t>
  </si>
  <si>
    <t>Discontinued Operations [Member]</t>
  </si>
  <si>
    <t>Issuance of common stock in connection with acquisition of business</t>
  </si>
  <si>
    <t>Includes stock-based compensation classified within cost of revenue, marketing expense, and selling, general and administrative expense. Other income (expense), net, includes $0.02 million of additional stock-based compensation for the three and six months ended June 30, 2015.</t>
  </si>
  <si>
    <t>Changes in the fair value of contingent consideration liabilities are classified within "Acquisition-related expense (benefit), net" on the condensed consolidated statements of operations.</t>
  </si>
  <si>
    <t>Description of Business and Basis of Presentation</t>
  </si>
  <si>
    <t>Organization, Consolidation and Presentation of Financial Statements [Abstract]</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at a discount. The Company also offers deals on products for which it acts as the merchant of record. Customers can access the Company's deal offerings directly through its websites and mobile applications and indirectly using search engines. The Company also sends emails to its subscribers with deal offerings that are targeted by location and personal preferences. The Company's operations are organized into three segments: North America, EMEA, which is comprised of Europe, Middle East and Africa, and the remainder of the Company's international operations ("Rest of World"). See Note 12 "Segment Information." In January 2014, the Company acquired all of the outstanding equity interests of LivingSocial Korea, Inc., including its subsidiary Ticket Monster, Inc. ("Ticket Monster"), for total consideration of $259.4 million , consisting of $96.5 million in cash and $162.9 million of Class A common stock. Ticket Monster is an e-commerce company based in the Republic of Korea that connects merchants to consumers by offering goods and services at a discount. The operations of Ticket Monster were previously reported in the Company's Rest of World segment. On May 27, 2015, the Company sold a controlling stake in Ticket Monster that resulted in its deconsolidation. The financial results of Ticket Monster, including the gain on disposition and related tax effects, are presented as discontinued operations in the accompanying condensed consolidated financial statements for the three and six months ended June 30, 2015 and 2014. Additionally, the assets and liabilities of Ticket Monster are presented as held for sale in the accompanying condensed consolidated balance sheet as of December 31, 2014. See Note 2, "Discontinued Operations," for additional information. Unaudited Interim Financial Information 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5.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should be read in conjunction with the audited consolidated financial statements and accompanying notes included in the Company's Annual Report on Form 10-K for the year ended December 31, 2014, as filed with the SEC on February 13, 2015. 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 Reclassifications Certain reclassifications have been made to the condensed consolidated financial statements of prior periods and the accompanying notes to conform to the current period presentation. 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Notes)</t>
  </si>
  <si>
    <t>Discontinued Operations and Disposal Groups [Abstract]</t>
  </si>
  <si>
    <t>Discontinued Operations</t>
  </si>
  <si>
    <t>DISCONTINUED OPERATIONS On May 27, 2015, the Company sold a controlling stake in Ticket Monster to an investor group. See Note 5, " Investments ," for information about this transaction. The Company recognized a pre-tax gain on the disposition of $202.2 million ( $138.0 million net of tax), which represents the excess of (a) the $398.8 million in net consideration received, consisting of (i) $285.0 million in cash proceeds and (ii) the $122.1 million fair value of its retained minority investment, less (iii) $8.3 million in transaction costs, over (b) the sum of (i) the $184.3 million net book value of Ticket Monster upon the closing of the transaction and (ii) Ticket Monster's $12.3 million cumulative translation loss, which was reclassified to earnings. The Company adopted the guidance in Accounting Standards Update (ASU) 2014-08, Reporting Discontinued Operations and Disclosure of Disposals of Components of an Entity , on January 1, 2015 for disposal transactions that occur on or after that date. Under that guidance,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Ticket Monster disposition transaction and determined that those conditions for discontinued operations presentation have been met. As such, the financial results of Ticket Monster, the gain on disposition and the related income tax effects are reported within discontinued operations in the accompanying condensed consolidated financial statements. The following table summarizes the major classes of line items included in income (loss) from discontinued operations, net of tax, for the three and six months ended June 30, 2015 and 2014 (in thousands): Three Months Ended June 30, Six Months Ended June 30, 2015 (1) 2014 2015 (1) 2014 Third party and other revenue $ 10,262 $ 33,437 $ 28,145 $ 62,164 Direct revenue 14,242 1,928 39,065 2,423 Third party and other cost of revenue (4,434 ) (9,621 ) (13,958 ) (18,170 ) Direct cost of revenue (12,082 ) (2,292 ) (38,031 ) (2,756 ) Marketing expense (3,472 ) (6,576 ) (8,495 ) (16,315 ) Selling, general and administrative expense (15,339 ) (27,106 ) (38,102 ) (51,165 ) Other income, net 35 — 96 — Loss from discontinued operations before gain on disposition and provision for income taxes (10,788 ) (10,230 ) (31,280 ) (23,819 ) Gain on disposition 202,158 — 202,158 — Provision for income taxes (64,191 ) — (37,415 ) — Income (loss) from discontinued operations, net of tax $ 127,179 $ (10,230 ) $ 133,463 $ (23,819 ) (1) The income from discontinued operations, net of tax, for the three and six months ended June 30, 2015 includes the results of Ticket Monster through the disposition date of May 27, 2015. The $64.2 million provision for income taxes for the three months ended June 30, 2015 reflects the current and deferred income tax effects of the Ticket Monster disposition. The $37.4 million provision for income taxes for the six months ended June 30, 2015 reflects (i) the $64.2 million current and deferred income tax effects of the Ticket Monster disposition during the second quarter of 2015, partially offset by (ii) a $26.8 million tax benefit that resulted from the recognition of a deferred tax asset related to the excess of the tax basis over the financial reporting basis of the Company's investment in Ticket Monster upon meeting the criteria for held-for-sale classification during the first quarter of 2015. No income tax benefits were recognized for the three and six months ended June 30, 2014 because valuation allowances have been provided against the related net deferred tax assets. The following table summarizes the carrying amounts of the major classes of assets and liabilities held for sale in the condensed consolidated balance sheet as of December 31, 2014 (in thousands): December 31, 2014 Cash $ 55,279 Accounts receivable, net 14,557 Deferred income taxes 512 Property, equipment and software, net 6,471 Goodwill 211,054 Intangible assets, net 79,948 Other assets 18,729 Assets classified as held for sale $ 386,550 Accounts payable $ 8,033 Accrued merchant and supplier payables 138,411 Accrued expenses 16,092 Deferred income taxes 512 Other liabilities 9,944 Liabilities classified as held for sale $ 172,992</t>
  </si>
  <si>
    <t>Business Combinations (Notes)</t>
  </si>
  <si>
    <t>Business Combinations [Abstract]</t>
  </si>
  <si>
    <t>Business Combinations</t>
  </si>
  <si>
    <t>BUSINESS COMBINATIONS The Company acquired four businesses during the six months ended June 30, 2015 . Business combinations are accounted for using the acquisition method, and the results of each of those acquired businesses are included in the condensed consolidated financial statements beginning on the respective acquisition date. The fair value of consideration transferred in business combinations is allocated to the tangible and intangible assets acquired and liabilities assumed at the acquisition date, with the remaining unallocated amount recorded as goodwill. The allocations of the acquisition price for recent acquisitions have been prepared on a preliminary basis, and changes to those allocations may occur as a result of final working capital adjustments and tax return filings. Acquired goodwill represents the premium the Company paid over the fair value of the net tangible and intangible assets acquired. The Company paid these premiums for a number of reasons, including growing the Company's merchant and customer base, acquiring assembled workforces, expanding its presence in international markets, expanding and advancing its product offerings and enhancing technology capabilities. The goodwill from these business combinations is generally not deductible for tax purposes. For the three and six months ended June 30, 2015 , $0.9 million and $0.9 million , respectively, of external transaction costs related to business combinations, primarily consisting of legal and advisory fees, are classified within "Acquisition-related (benefit) expense, net" on the condensed consolidated statements of operations. The aggregate acquisition-date fair value of the consideration transferred for these acquisitions totaled $5.7 million , which consisted of the following (in thousands): Cash $ 5,461 Liability for purchase consideration 250 Total $ 5,711 The following table summarizes the allocation of the aggregate purchase price of these acquisitions for the six months ended June 30, 2015 (in thousands): Net working capital deficit (including acquired cash of $2.3 million) $ (647 ) Goodwill 2,898 Intangible assets: (1) Subscriber relationships 1,016 Merchant relationships 809 Developed technology 1,339 Brand relationships 296 Total acquisition purchase price $ 5,711 (1) Acquired intangible assets have estimated useful lives of between 1 and 5 years. Pro forma results of operations for these acquisitions are not presented because the effects of these acquisitions, individually and in the aggregate, were not material to the Company's condensed consolidated results of operations.</t>
  </si>
  <si>
    <t>Goodwill and Other Intangible Assets</t>
  </si>
  <si>
    <t>Goodwill and Intangible Assets Disclosure [Abstract]</t>
  </si>
  <si>
    <t>GOODWILL AND OTHER INTANGIBLE ASSETS The following table summarizes the Company's goodwill activity by segment for six months ended June 30, 2015 (in thousands): North America EMEA Rest of World Consolidated Balance as of December 31, 2014 $ 116,718 $ 102,179 $ 17,859 $ 236,756 Goodwill related to acquisitions 1,949 — 949 2,898 Foreign currency translation (36 ) (7,106 ) (1,051 ) (8,193 ) Balance as of June 30, 2015 $ 118,631 $ 95,073 $ 17,757 $ 231,461 The following tables summarize the Company's intangible assets (in thousands): June 30, 2015 Asset Category Gross Carrying Value Accumulated Amortization Net Carrying Value Subscriber relationships $ 47,519 $ 41,075 $ 6,444 Merchant relationships 8,705 7,903 802 Trade names 10,247 6,995 3,252 Developed technology 26,059 22,608 3,451 Brand relationships 7,960 2,277 5,683 Other intangible assets 16,739 12,525 4,214 Total $ 117,229 $ 93,383 $ 23,846 December 31, 2014 Asset Category Gross Carrying Value Accumulated Amortization Net Carrying Value Subscriber relationships $ 48,810 $ 37,744 $ 11,066 Merchant relationships 8,386 8,323 63 Trade names 10,532 6,935 3,597 Developed technology 25,352 21,713 3,639 Brand relationships 7,664 1,486 6,178 Other intangible assets 17,045 10,979 6,066 Total $ 117,789 $ 87,180 $ 30,609 Amortization of intangible assets is computed using the straight-line method over their estimated useful lives, which range from 1 to 5 years. Amortization expense related to intangible assets was $3.9 million and $5.1 million for the three months ended June 30, 2015 and 2014 , respectively, and $9.8 million and $11.1 million for the six months ended June 30, 2015 and 2014 , respectively. As of June 30, 2015 , the Company's estimated future amortization expense related to intangible assets is as follows (in thousands): Remaining amounts in 2015 $ 6,915 2016 9,339 2017 4,340 2018 3,103 2019 144 Thereafter 5 Total $ 23,846</t>
  </si>
  <si>
    <t>Investments, All Other Investments [Abstract]</t>
  </si>
  <si>
    <t>INVESTMENTS The following table summarizes the Company's investments (dollars in thousands): June 30, 2015 Percent Ownership of Voting Stock December 31, 2014 Percent Ownership of Voting Stock Cost method, equity method and fair value option investments: Cost method investments $ 14,586 6% to 19% $ 15,630 6% to 19% Equity method investments — 21% 1,231 21% to 50% Fair value option investment 122,525 48% — Total cost method, equity method and fair value option investments 137,111 16,861 Available-for-sale securities: Convertible debt securities 8,026 2,527 Redeemable preferred shares 4,881 17% to 19% 4,910 17% to 19% Total available-for-sale securities 12,907 7,437 Total investments $ 150,018 $ 24,298 The following table summarizes the amortized cost, gross unrealized gain, gross unrealized loss and fair value of the Company's available-for-sale securities as of June 30, 2015 and December 31, 2014 , respectively (in thousands): June 30, 2015 December 31, 2014 Amortized Cost Gross Unrealized Gain Gross Unrealized Loss Fair Value Amortized Cost Gross Unrealized Gain Gross Unrealized Loss Fair Value Available-for-sale securities: Convertible debt securities $ 7,217 $ 809 $ — $ 8,026 $ 2,030 $ 497 $ — $ 2,527 Redeemable preferred shares 4,599 282 — 4,881 4,599 311 — 4,910 Total available-for-sale securities $ 11,816 $ 1,091 $ — $ 12,907 $ 6,629 $ 808 $ — $ 7,437 Investment in Monster LP On May 27, 2015, the Company completed the sale of a controlling stake in Ticket Monster to an investor group, whereby (a) the investor group contributed $350.0 million in cash to Monster Holdings LP ("Monster LP"), a newly-formed limited partnership, in exchange for 70,000,000 Class A units of Monster LP and (b) the Company contributed all of the issued and outstanding share capital of Ticket Monster to Monster LP in exchange for (i) 64,000,000 Class B units of Monster LP and (ii) $285.0 million in cash consideration. The investor group and Mr. Daniel Shin, the current chief executive officer and founder of Ticket Monster, will contribute an additional $10.0 million of cash consideration to Monster LP within six months of the closing date in exchange for 2,000,000 Class A units of Monster LP. Additionally, Monster LP is authorized to issue 20,321,839 Class C units to its management that will be subject to time-based vesting conditions and, for a portion of Class C units, a performance-based vesting condition. The Class A units of Monster LP are entitled to a $486.0 million liquidation preference, which must be paid prior to any distributions to the holders of Class B and Class C units. All distributions in excess of $486.0 million and up to $680.0 million will be paid to holders of Class B units. Holders of Class B units will be entitled to share in distributions between $703.0 million and $1,116.0 million in accordance with the terms of Monster LP's distribution waterfall, and distributions in excess of $1,116.0 million will be made pro rata to all unit holders. In connection with the disposition of Ticker Monster as discussed above, the Company obtained a minority limited partner interest in Monster LP. The investment in Monster LP was measured at its fair value of $122.1 million as of its acquisition date. The initial fair value was determined using the backsolve valuation method, which is a form of the market approach. Under this method, assumptions are made about the expected time to liquidity, volatility and risk-free rate such that the price paid by a third-party investor in a recent financing round can be used to determine the value of the entity and its other securities using option-pricing methodologies. The $122.1 million fair value of the Company's investment in Monster LP was based on the contractual liquidation preferences and the following valuation assumptions: 4-year expected time to a liquidity event, 60% volatility and a 1.3% risk-free rate. The initial fair value of Monster LP, determined using the backsolve method, was calibrated to a discounted cash flow valuation, an income approach, and was further corroborated using a market approach. The Company has made an irrevocable election to account for its minority limited partner interest in Monster LP at fair value with changes in fair value reported in earnings. The Company elected to apply fair value accounting because it believes that fair value is the most relevant measurement attribute for this investment, as well as to reduce operational and accounting complexity. As of June 30, 2015, the Company measured the fair value of Monster LP using the discounted cash flow method and the market approach. The Company recognized a gain of $0.5 million from changes in the fair value of its investment in Monster LP from the acquisition date to June 30, 2015. The following table summarizes the condensed consolidated financial information for Monster LP (in thousands): Period from May 28, 2015 through June 30, 2015 (1) Revenue $ 14,110 Gross profit 4,338 Loss before income taxes (8,339 ) Net loss (8,339 ) June 30, 2015 Current assets $ 146,960 Non-current assets 512,766 Current liabilities 186,792 Non-current liabilities 7,277 (1) The summarized financial information is presented for the period beginning May 28, 2015, after completion of the Ticket Monster disposition transaction that resulted in the Company obtaining its minority limited partner interest in Monster LP.</t>
  </si>
  <si>
    <t>Supplemental Consolidated Balance Sheet and Statement of Operations Information</t>
  </si>
  <si>
    <t>SUPPLEMENTAL CONSOLIDATED BALANCE SHEET AND STATEMENT OF OPERATIONS INFORMATION [Abstract]</t>
  </si>
  <si>
    <t>Supplemental Consolidated Balance Sheets and Statements of Operations Information</t>
  </si>
  <si>
    <t>SUPPLEMENTAL CONSOLIDATED BALANCE SHEETS AND STATEMENTS OF OPERATIONS INFORMATION The following table summarizes the Company's other income (expense), net for the three and six months ended June 30, 2015 and 2014 (in thousands): Three Months Ended June 30, Six Months Ended June 30, 2015 2014 2015 2014 Interest income $ 330 $ 418 $ 557 $ 796 Interest expense (473 ) (134 ) (1,143 ) (221 ) Impairments of investments — (191 ) — (588 ) Loss on equity method investments — (420 ) — (368 ) Gain on changes in fair value of investment 450 — 450 — Foreign currency gains (losses), net (1) 2,532 (724 ) (16,965 ) (1,473 ) Other 102 28 115 (9 ) Other income (expense), net $ 2,941 $ (1,023 ) $ (16,986 ) $ (1,863 ) (1) Foreign currency gains (losses), net for the three and six months ended June 30, 2015 includes a $4.4 million loss related to the cumulative translation adjustment from the Company's legacy business in the Republic of Korea that was reclassified to earnings as a result of the Ticket Monster disposition. The following table summarizes the Company's prepaid expenses and other current assets as of June 30, 2015 and December 31, 2014 (in thousands): June 30, 2015 December 31, 2014 Unamortized tax effects on intercompany transactions $ 4,204 $ 14,170 Finished goods inventories 48,480 52,237 Prepaid expenses 47,782 32,758 Restricted cash 6,677 10,852 Income taxes receivable 34,574 41,769 VAT receivable 12,616 17,746 Prepaid marketing 5,691 7,413 Other 13,422 15,437 Total prepaid expenses and other current assets $ 173,446 $ 192,382 The following table summarizes the Company's accrued merchant and supplier payables as of June 30, 2015 and December 31, 2014 (in thousands): June 30, 2015 December 31, 2014 Accrued merchant payables $ 485,221 $ 499,317 Accrued supplier payables (1) 214,544 272,839 Total accrued merchant and supplier payables $ 699,765 $ 772,156 (1) Amounts include payables to suppliers of inventories and providers of shipping and fulfillment services. The following table summarizes the Company's accrued expenses as of June 30, 2015 and December 31, 2014 (in thousands): June 30, 2015 December 31, 2014 Marketing $ 17,531 $ 15,962 Refunds reserve 29,263 32,535 Payroll and benefits 51,407 59,802 Customer credits 34,333 42,729 Professional fees 21,590 14,254 Other 65,924 48,978 Total accrued expenses $ 220,048 $ 214,260 The following table summarizes the Company's other current liabilities as of June 30, 2015 and December 31, 2014 (in thousands): June 30, 2015 December 31, 2014 Income taxes payable $ 9,765 $ 14,461 VAT payable 20,752 30,778 Sales taxes payable 5,742 9,042 Deferred revenue 50,911 46,344 Capital lease obligations 15,754 14,872 Other 20,168 11,624 Total other current liabilities $ 123,092 $ 127,121 The following table summarizes the Company's other non-current liabilities as of June 30, 2015 and December 31, 2014 (in thousands): June 30, 2015 December 31, 2014 Long-term tax liabilities $ 91,828 $ 82,138 Deferred rent 13,017 13,200 Capital lease obligations 17,251 23,387 Other 7,908 10,806 Total other non-current liabilities $ 130,004 $ 129,531 The following table summarizes the components of accumulated other comprehensive income as of June 30, 2015 and December 31, 2014 (in thousands): Foreign currency translation adjustments Unrealized gain (loss) on available-for-sale securities Pension adjustments Total Balance as of December 31, 2014 $ 36,764 $ 499 $ (1,500 ) $ 35,763 Other comprehensive income 19,696 176 53 19,925 Balance at June 30, 2015 $ 56,460 $ 675 $ (1,447 ) $ 55,688</t>
  </si>
  <si>
    <t>Commitments and Contingencies</t>
  </si>
  <si>
    <t>Commitments and Contingencies Disclosure [Abstract]</t>
  </si>
  <si>
    <t>COMMITMENTS AND CONTINGENCIES The Company's commitments as of June 30, 2015 did not materially change from the amounts set forth in the Company's 2014 Annual Report on Form 10-K. Legal Matters From time to time, the Company is party to various legal proceedings incident to the operation of its business. For example, the Company is currently involved in proceedings brought by stockholders, former employees and merchants, intellectual property infringement suits and suits by customers (individually or as class actions) alleging, among other things, violations of the federal securities laws, the Credit Card Accountability, Responsibility and Disclosure Act and state laws governing gift cards, stored value cards and coupons. The following is a brief description of significant legal proceedings. On February 8, 2012, the Company issued a press release announcing its expected financial results for the fourth quarter of 2011. After finalizing its year-end financial statements, the Company announced on March 30, 2012 revised financial results, as well as a material weakness in its internal control over financial reporting related to deficiencies in its financial statement close process. The revisions resulted in a reduction to fourth quarter 2011 revenue of $14.3 million . The revisions also resulted in an increase to fourth quarter operating expenses that reduced operating income by $30.0 million , net income by $22.6 million and earnings per share by $0.04 . Following this announcement, the Company and several of its current and former directors and officers were named as parties to the following outstanding securities class action and purported stockholder derivative lawsuits all arising out of the same alleged events and facts. The Company is currently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Originally filed in April 2012, the case is currently pending before the United States District Court for the Northern District of Illinois: In re Groupon, Inc. Securities Litigation . The complaint asserts claims pursuant to Sections 11 and 15 of the Securities Act of 1933 and Sections 10(b) and 20(a) of the Securities Exchange Act of 1934. Allegations in the consolidated amended complaint include that the Company and its officers and directors made untrue statements or omissions of material fact by issuing inaccurate financial statements for the fiscal quarter and the fiscal year ending December 31, 2011 and by failing to disclose information about the Company's financial controls in the registration statement and prospectus for the Company's initial public offering of Class A common stock and in the Company's subsequently-issued earnings release dated February 8, 2012. The lawsuit seeks an unspecified amount of monetary damages, reimbursement for fees and costs incurred in connection with the actions, including attorneys' fees, and various other forms of monetary and non-monetary relief. On September 25, 2014, the district court entered an order granting plaintiff's motion for class certification. On October 1, 2014, the Company filed a petition for leave to appeal that order in the United States Court of Appeals for the Seventh Circuit, which the court denied on May 7, 2015, and the Company retains its right to appeal any final judgment that is entered in the action. On June 25, 2015, the district court entered an order directing that class notice be provided to the members of the certified class and subclass, and establishing a program and schedule for class notice. On June 29, 2015, the parties concluded fact discovery, including the depositions of fact witnesses. The parties are currently engaged in expert discovery, and dispositive motions are scheduled to be filed by January 29, 2016. The district court has not yet scheduled a trial date. In addition,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In re Groupon Derivative Litigation . Plaintiffs assert claims for breach of fiduciary duty and abuse of control. The state derivative cases are currently pending before the Chancery Division of the Circuit Court of Cook County, Illinois: Orrego v. Lefkofsky, et al., was filed on April 5, 2012; and Kim v. Lefkofsky, et al., was filed on May 25, 2012. The state derivative complaints generally allege that the defendants breached their fiduciary duties by purportedly mismanaging the Company's business by, among other things, failing to utilize proper accounting controls and, in the case of one of the state derivative lawsuits, by engaging in alleged insider trading of the Company's Class A common stock and misappropriating information. In addition, one state derivative case asserts a claim for unjust enrichment. The derivative lawsuits purport to seek to recoup for the Company an unspecified amount of monetary damages allegedly sustained by the Company, restitution from defendants, reimbursement for fees and costs incurred in connection with the actions, including attorneys' fees, and various other forms of monetary and non-monetary relief. On June 20, 2012, the Company and the individual defendants filed a motion requesting that the court stay the consolidated federal derivative action pending resolution of the consolidated federal class action. On July 31, 2012, the court granted defendants' motion in part, and stayed the consolidated federal derivative action pending a separate resolution of upcoming motions to dismiss in the consolidated federal class action. On June 15, 2012, the state plaintiffs filed a motion to consolidate the state derivative actions, which was granted on July 2, 2012, and on July 5, 2012, the plaintiffs filed a motion for appointment of co-lead plaintiffs and co-lead counsel, which was granted on July 27, 2012. No consolidated complaint has been filed in the state derivative action. On September 14, 2012, the court granted a motion filed by the parties requesting that the court stay the state derivative actions pending the federal court's resolution of anticipated motions to dismiss in the consolidated federal class action. On April 18, 2013, the state court appointed a lead plaintiff and approved its selection of lead counsel and local counsel for the purported derivative action. Following entry of the federal court's order denying defendants' motions to dismiss in In re Groupon Securities Litigation, the courts in both the state and federal derivative actions granted motions requesting that the respective courts extend the litigation stays currently in place pending further developments in In re Groupon, Inc. Securities Litigation. The Company intends to defend all of the securities and stockholder derivative lawsuits vigorously. In 2010, the Company was named as a defendant in a series of class actions that came to be consolidated in the U.S. District Court for the Southern District of California. The consolidated actions are referred to as In re Groupon Marketing and Sales Practices Litigation . The Company denies liability, but the parties agreed to settle the litigation for $8.5 million before any determination had been made on the merits or with respect to class certification. On December 18, 2012, the district court approved the settlement over various objections to the settlement lodged by certain individual class members. Thereafter, certain of the objectors filed an appeal, and on February 19, 2015, the Court of Appeals vacated the settlement and remanded the case for further proceedings concerning the proposed settlement consistent with the Court of Appeals' opinion. On June 22, 2015, the Company terminated the settlement agreement as is permitted under its terms. The parties thereafter re-commenced settlement negotiations, and in July 2015 reached an agreement in principle regarding a new settlement involving a combination of cash and Groupon credits, worth a total of $8.5M, which the parties are in the process of documenting and which the parties plan to submit to the court during the third quarter for approval under the rules that govern class action settlements. The Company continues to deny liability and if the settlement is not approved by the court or is not consummated for any reason, will contest the case vigorously. In addition,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some of which could involve potentially substantial claims for damages.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 The Company is also subject to, or in the future may become subject to, a variety of regulatory inquiries across the jurisdictions where the Company conducts its business, including, for example, consumer protection, marketing practices, tax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Certain foreign tax authorities have issued assessments totaling $43.4 million to subsidiaries of the Company for additional value-added taxes (VAT) covering periods ranging from January 2011 to May 2014, including interest and penalties through the date of the assessments. Those tax authorities are alleging that, for VAT purposes, the Company's revenues from voucher sales should reflect the total amounts collected from purchasers of those vouchers, rather than the amounts that the Company retains after deducting the portion that is payable to the featured merchants. The Company believes that the assessments are without merit and intends to vigorously defend itself in these matters. 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each matter described above, there are inherent and significant uncertainties based on, among other factors, the stage of the proceedings, developments in the applicable facts of law, or the lack of a specific damage claim.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in excess of the amounts accrued for the securities and stockholder derivative lawsuits. For the remaining matters described above, the Company believes that the amount of reasonably possible losses in excess of the amounts accrued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Indemnification 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o agents.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and Compensation Arrangements Stockholders' Equity and Compensation Arrangements (Note)</t>
  </si>
  <si>
    <t>Stockholders' Equity Note [Abstract]</t>
  </si>
  <si>
    <t>Stockholders' Equity and Compensation Arrangements</t>
  </si>
  <si>
    <t>STOCKHOLDERS' EQUITY AND COMPENSATION ARRANGEMENTS Common Stock The Company's certificate of incorporation, as amended and restated, authorizes three classes of common stock: Class A common stock, Class B common stock and common stock. No shares of common stock will be issued or outstanding until October 31, 2016, at which time all outstanding shares of Class A common stock and Class B common stock will automatically convert into shares of common stock. In addition, the Company's certificate of incorporation authorizes shares of undesignated preferred stock, the rights, preferences and privileges of which may be designated from time to time by the Board. Share Repurchase Programs The Board previously authorized the Company to purchase up to $300.0 million of its outstanding Class A common stock through August 2015. The Company has completed its repurchases under this authorization. During the three months ended June 30, 2015 , the Company announced that its Board approved a new share repurchase program, under which the Company is authorized to repurchase up to an additional $500.0 million of its Class A common stock through August 2017. During the three and six months ended June 30, 2015 , the Company purchased 19,334,744 and 21,752,444 shares of Class A common stock, respectively, for an aggregate purchase price of $122.7 million and $141.2 million (including fees and commissions), respectively, under its share repurchase programs. As of June 30, 2015 , up to $461.0 million of Class A common stock remains available for purchase under its current share repurchase program. The timing and amount of any share repurchases are determined based on market conditions, share price and other factors, and the programs may be discontinued or suspended at any time. Groupon, Inc. Stock Plans The Groupon, Inc. Stock Plans (the "Plans") are administered by the Compensation Committee of the Board, which determines the number of awards to be issued, the corresponding vesting schedule and the exercise price for options. As of June 30, 2015 , 33,584,296 shares were available for future issuance under the Plans. The Company recognized stock-based compensation expense from continuing operations of $38.5 million and $29.7 million for the three months ended June 30, 2015 and 2014 , respectively, and $73.6 million and $52.6 million for the six months ended June 30, 2015 and 2014 , respectively, related to stock awards issued under the Plans and acquisition-related awards. The Company recognized stock-based compensation expense from discontinued operations of $4.2 million and $2.0 million for the three months ended June 30, 2015 and 2014 , respectively, and $5.3 million and $2.8 million for the six months ended June 30, 2015 and 2014 , respectively. The Company also capitalized $3.3 million and $2.8 million of stock-based compensation for the three months ended June 30, 2015 and 2014 , respectively, and $6.4 million and $5.1 million for the six months ended June 30, 2015 and 2014 , respectively, in connection with internally-developed software. As of June 30, 2015 , a total of $257.1 million of unrecognized compensation costs related to unvested employee stock awards and unvested acquisition-related awards are expected to be recognized over a remaining weighted-average period of 1.30 years. Employee Stock Purchase Plan The Company is authorized to grant up to 10,000,000 shares of common stock under its employee stock purchase plan ("ESPP"). For the six months ended June 30, 2015 and 2014 , 328,644 and 333,824 shares of common stock were issued under the ESPP, respectively. Stock Options The table below summarizes the stock option activity for the six months ended June 30, 2015 : Options Weighted- Average Exercise Price Weighted- Average Remaining Contractual Term (in years) Aggregate Intrinsic Value (1) Outstanding at December 31, 2014 2,262,994 $ 1.09 5.03 $ 16,226 Exercised (398,720 ) $ 0.94 Forfeited (902 ) $ 2.48 Outstanding at June 30, 2015 1,863,372 $ 1.12 4.55 $ 7,286 Exercisable at June 30, 2015 1,863,372 $ 1.12 4.55 $ 7,286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une 30, 2015 and December 31, 2014 , respectively. Restricted Stock Units The restricted stock units granted under the Plans generally vest over a four-year period, with 25% of the awards vesting after one year and the remaining awards vesting on a monthly or quarterly basis thereafter. Restricted stock units are generally amortized on a straight-line basis over the requisite service period, except for restricted stock units with performance conditions, which are amortized using the accelerated method. During the three months ended June 30, 2015, 575,744 restricted stock units previously granted to Ticket Monster employees were modified to permit continued vesting following the Company’s sale of its controlling stake in Ticket Monster. These nonemployee restricted stock units, which require ongoing employment with Ticket Monster to vest, will be remeasured to fair value at each reporting period. The table below summarizes activity regarding unvested restricted stock units granted under the Plans for the six months ended June 30, 2015 : Restricted Stock Units Weighted- Average Grant Date Fair Value (per share) Unvested at December 31, 2014 41,337,927 $ 7.78 Granted 18,480,855 $ 7.10 Vested (12,345,592 ) $ 7.93 Forfeited (4,242,851 ) $ 8.00 Unvested at June 30, 2015 43,230,339 $ 7.42 Performance Share Units The Company completed its acquisition of Ticket Monster in January 2014 and approximately 2,000,000 performance share units were granted to certain key employees of that subsidiary. The vesting of these awards into shares of the Company's Class A common stock was contingent upon the subsidiary's achievement of specified financial targets over three annual performance periods for the years ending December 31, 2014, 2015 and 2016 and was subject to continued employment at the end of each performance period. If the financial targets for a performance period are not achieved, no shares will be issued for that performance period. The grant date fair value of the performance share units was $8.07 per share. No shares were issued for the 2014 annual performance period because the financial targets were not met. Stock-based compensation expense was not recognized for the performance share units for the three and six months ended June 30, 2015 because it was not probable that the financial targets for the remaining annual performance periods would be achieved. The performance share units were canceled upon the Company's disposition of Ticket Monster in May 2015. Restricted Stock Awards The Company has granted restricted stock awards in connection with business combinations. Compensation expense on these awards is recognized on a straight-line basis over the requisite service periods. The table below summarizes activity regarding unvested restricted stock for the six months ended June 30, 2015 : Restricted Stock Awards Weighted- Average Grant Date Fair Value (per share) Unvested at December 31, 2014 34,067 $ 15.53 Granted 984,843 $ 7.42 Vested (34,067 ) $ 15.53 Forfeited — $ — Unvested at June 30, 2015 984,843 $ 7.42</t>
  </si>
  <si>
    <t>Income Taxes</t>
  </si>
  <si>
    <t>Income Tax Disclosure [Abstract]</t>
  </si>
  <si>
    <t>INCOME TAXES The Company's tax provision for interim periods is determined using an estimate of its annual effective tax rate, adjusted for discrete items. For the three months ended June 30, 2015 , the Company recorded income tax expense from continuing operations of $9.0 million on a pre-tax loss from continuing operations of $6.3 million . For the three months ended June 30, 2014 , the Company recorded income tax expense from continuing operations of $12.0 million on pre-tax income from continuing operations of $1.4 million . For the six months ended June 30, 2015 , the Company recorded income tax expense from continuing operations of $11.1 million on a pre-tax loss from continuing operations of $20.9 million . For the six months ended June 30, 2014 , the Company recorded income tax expense from continuing operations of $26.6 million on pre-tax losses from continuing operations of $5.9 million . The Company's U.S. statutory rate is 35% . Significant factors impacting the effective tax rate for the three and six months ended June 30, 2015 and 2014 included losses from continuing operations in jurisdictions that the Company is not able to benefit due to uncertainty as to the realization of those losses, amortization of the tax effects of intercompany sales of intellectual property and nondeductible stock-based compensation expense. The Company is currently undergoing income tax audits in multiple jurisdictions. There are many factors, including factors outside of the Company's control, which influence the progress and completion of these audits. As of June 30, 2015 , the Company believes that it is reasonably possible that changes of up to $19.3 million in unrecognized tax benefits may occur within the next 12 months upon closing of income tax audits or the expiration of applicable statutes of limitations. As of June 30, 2015 and December 31, 2014 , unamortized tax effects of intercompany transactions of $4.2 million and $14.2 million , respectively, are included within "Prepaid expenses and other current assets" on the condensed consolidated balance sheets. As of June 30, 2015 , the estimated future amortization of the tax effects of intercompany transactions is $4.2 million for the remainder of 2015. These amounts exclude the benefits, if any, for tax deductions in other jurisdictions that the Company may be entitled to as a result of the related intercompany transactions. See Note 2, "Discontinued Operations," for discussion of the income tax provision (benefit) from discontinued operations for the three and six months ended June 30, 2015 and 2014.</t>
  </si>
  <si>
    <t>Fair Value Measurements</t>
  </si>
  <si>
    <t>Fair Value Disclosures [Abstract]</t>
  </si>
  <si>
    <t>FAIR VALUE MEASUREMENTS Fair value is defined under U.S. GAAP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 Cash equivalents primarily consist of AAA-rated money market funds with overnight liquidity and no stated maturities. The Company classified cash equivalents as Level 1 due to the short-term nature of these instruments and measured the fair value based on quoted prices in active markets for identical assets. Available-for-sale securities and fair value option investment - The Company has investments in redeemable preferred shares and convertible debt securities issued by nonpublic entities. The Company measures the fair value of available-for-sale securities using the discounted cash flow method, which is an income approach, and the probability-weighted expected return method, which is an income approach that incorporates probability-weighted outcomes. See Note 5, Investments , for discussion of the valuation methodologies used to measure the fair value of the Company's investment in Monster LP. The Company has classified its investments in available-for-sale securities and its fair value option investment in Monster LP as Level 3 due to the lack of observable market data over fair value inputs such as cash flow projections, discount rates and probability-weightings. Increases in projected cash flows and decreases in discount rates contribute to increases in the estimated fair values of available-for-sale securities and the investment in Monster LP, whereas decreases in projected cash flows and increases in discount rates contribute to decreases in their fair values. Additionally, increases in the probabilities of favorable investment outcomes, such as a sale or initial public offering of the investee, and decreases in the probabilities of unfavorable outcomes, such as a default by the investee, contribute to increases in the estimated fair value of available-for-sale securities, whereas decreases in the probabilities of favorable investment outcomes and increases in the probabilities of unfavorable investment outcomes contribute to decreases in their fair values. Contingent consideration - The Company has contingent obligations to transfer cash to the former owners of acquired businesses if specified financial results are met over future reporting periods (i.e. earn-outs). Liabilities for contingent consideration are measured at fair value each reporting period, with the acquisition-date fair value included as part of the consideration transferred and subsequent changes in fair value are recorded in earnings within "Acquisition-related expense (benefit), net" on the condensed consolidated statements of operations. The Company uses an income approach to value contingent consideration obligations based on future financial performance, which is determined based on the present value of probability-weighted future cash flows. The Company has generally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Changes in assumptions could have an impact on the payout of contingent consideration arrangements with a maximum payout of $7.0 million . The following tables summarize the Company's assets and liabilities that are measured at fair value on a recurring basis (in thousands): Fair Value Measurement at Reporting Date Using Description June 30, 2015 Quoted Prices in Active Markets for Significant Other Significant Assets: Cash equivalents $ 490,635 $ 490,635 $ — $ — Fair value option investment 122,525 — — 122,525 Available-for-sale securities: Convertible debt securities 8,026 — — 8,026 Redeemable preferred shares 4,881 — — 4,881 Liabilities: Contingent consideration 233 — — 233 Fair Value Measurement at Reporting Date Using Description December 31, 2014 Quoted Prices in Active Markets for Significant Other Significant Assets: Cash equivalents $ 440,596 $ 440,596 $ — $ — Available-for-sale securities: Convertible debt securities 2,527 — — 2,527 Redeemable preferred shares 4,910 — — 4,910 Liabilities: Contingent consideration 1,983 — — 1,983 The following table provides a roll-forward of the fair value of recurring Level 3 fair value measurements for the three and six months ended June 30, 2015 and 2014 (in thousands): Three Months Ended June 30, Six Months Ended June 30, 2015 2014 2015 2014 Assets Fair value option investment: Beginning Balance $ — $ — $ — $ — Acquisition of investment in Monster LP 122,075 — 122,075 — Total gains (losses) included in earnings 450 — 450 — Ending Balance $ 122,525 $ — $ 122,525 $ — Unrealized gains (losses) still held (1) $ 450 $ — $ 450 $ — Available-for-sale securities Convertible debt securities: Beginning Balance $ 2,757 $ 2,693 $ 2,527 $ 3,174 Purchase of convertible debt security 5,000 — 5,000 — Total gains (losses) included in other comprehensive income 82 (63 ) 312 (544 ) Total gains (losses) included in other income (expense), net (2) 187 $ — 187 $ — Ending Balance $ 8,026 $ 2,630 $ 8,026 $ 2,630 Unrealized gains (losses) still held (1) $ 269 $ (63 ) $ 499 $ (544 ) Redeemable preferred shares: Beginning Balance $ 4,900 $ 4,599 $ 4,910 $ — Purchase of redeemable preferred shares — — — 4,599 Total (losses) gains included in other comprehensive income (19 ) (55 ) (29 ) (55 ) Ending Balance $ 4,881 $ 4,544 $ 4,881 $ 4,544 Unrealized (losses) gains still held (1) $ (19 ) $ (55 ) $ (29 ) $ (55 ) Liabilities Contingent Consideration: Beginning Balance $ 1,373 $ — $ 1,983 $ 606 Issuance of contingent consideration in connection with acquisitions — 4,006 — 4,006 Settlements of contingent consideration liabilities (716 ) — (716 ) (424 ) Reclass to non-fair value liabilities when no longer contingent — — (331 ) (143 ) Total gains included in earnings (3) (424 ) — (703 ) (39 ) Ending Balance $ 233 $ 4,006 $ 233 $ 4,006 Unrealized (gains) losses still held (1) $ (857 ) $ — $ (1,091 ) $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3) Changes in the fair value of contingent consideration liabilities are classified within "Acquisition-related expense (benefit), net" on the condensed consolidated statements of operations. Assets and Liabilities Measured at Fair Value on a Nonrecurring Basis Certain assets and liabilities are measured at fair value on a nonrecurring basis, including assets that are written down to fair value as a result of an impairment. The Company did not record any significant nonrecurring fair value measurements after initial recognition for the three and six months ended June 30, 2015 and 2014 . Estimated Fair Value of Financial Assets and Liabilities Not Measured at Fair Value The following table presents the carrying amounts and fair values of financial instruments that are not carried at fair value in the consolidated financial statements (in thousands): June 30, 2015 December 31, 2014 Carrying Amount Fair Value Carrying Amount Fair Value Cost method investments $ 14,586 $ 14,884 $ 15,630 $ 16,134 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 The Company's other financial instruments not carried at fair value consist primarily of short term certificates of deposit, accounts receivable, restricted cash, accounts payable, accrued merchant and supplier payables and accrued expenses. The carrying values of these assets and liabilities approximate their respective fair values as of June 30, 2015 and December 31, 2014 due to their short-term nature.</t>
  </si>
  <si>
    <t>Income (Loss) Per Share of Class A and Class B Common Stock</t>
  </si>
  <si>
    <t>Earnings Per Share [Abstract]</t>
  </si>
  <si>
    <t>LOSS) PER SHARE OF CLASS A AND CLASS B COMMON STOCK The Company computes net income (loss) per share of Class A and Class B common stock using the two-class method. Basic net income (loss) per share is computed using the weighted-average number of common shares outstanding during the period. Diluted net income (loss) per share is computed using the weighted-average number of common shares and the effect of potentially dilutive equity awards outstanding during the period. Potentially dilutive securities consist of stock options, restricted stock units, unvested restricted stock awards and ESPP shares. The dilutive effect of these equity awards is reflected in diluted net income (loss) per share by application of the treasury stock method. The computation of the diluted net income (loss) per share of Class A common stock assumes the conversion of Class B common stock, if dilutive, while the diluted net income (loss) per share of Class B common stock does not assume the conversion of those shares. 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net income (loss) per share of Class A common stock, the undistributed earnings are equal to net income (loss) for that computation. The following table sets forth the computation of basic and diluted net income (loss) per share of Class A and Class B common stock for the three and six months ended June 30, 2015 and 2014 (in thousands, except share amounts and per share amounts): Three Months Ended June 30, Six Months Ended June 30, 2015 2014 2015 2014 Class A Class B Class A Class B Class A Class B Class A Class B Basic net income (loss) per share: Numerator Allocation of net loss - continuing operations $ (15,211 ) $ (56 ) $ (10,653 ) $ (39 ) $ (31,892 ) $ (114 ) $ (32,351 ) $ (115 ) Less: Allocation of net income attributable to noncontrolling interests 2,818 10 1,946 7 6,622 24 4,369 16 Allocation of net loss attributable to common stockholders - continuing operations $ (18,029 ) $ (66 ) $ (12,599 ) $ (46 ) $ (38,514 ) $ (138 ) $ (36,720 ) $ (131 ) Allocation of net income (loss) attributable to common stockholders - discontinued operations 126,725 454 (10,193 ) (37 ) 132,986 477 (23,734 ) (85 ) Allocation of net loss attributable to common stockholders $ 108,696 $ 388 $ (22,792 ) $ (83 ) $ 94,472 $ 339 $ (60,454 ) $ (216 ) Denominator Weighted-average common shares outstanding 669,230,193 2,399,976 673,138,416 2,399,976 671,606,577 2,399,976 676,558,565 2,399,976 Basic net income (loss) per share: Continuing operations $ (0.03 ) $ (0.03 ) $ (0.02 ) $ (0.02 ) $ (0.06 ) $ (0.06 ) $ (0.05 ) $ (0.05 ) Discontinued operations 0.19 0.19 (0.01 ) (0.01 ) 0.20 0.20 (0.04 ) (0.04 ) Basic net income (loss) per share $ 0.16 $ 0.16 $ (0.03 ) $ (0.03 ) $ 0.14 $ 0.14 $ (0.09 ) $ (0.09 ) Diluted net income (loss) per share: Numerator Allocation of net loss attributable to common stockholders for basic computation - continuing operations $ (18,029 ) $ (66 ) $ (12,599 ) $ (46 ) $ (38,514 ) $ (138 ) $ (36,720 ) $ (131 ) Reallocation of net income (loss) attributable to common stockholders as a result of conversion of Class B (1) — — — — — — — — Allocation of net loss attributable to common stockholders - continuing operations $ (18,029 ) $ (66 ) $ (12,599 ) $ (46 ) $ (38,514 ) $ (138 ) $ (36,720 ) $ (131 ) Allocation of net income (loss) attributable to common stockholders for basic computation - discontinued operations $ 126,725 $ 454 $ (10,193 ) $ (37 ) $ 132,986 $ 477 $ (23,734 ) $ (85 ) Reallocation of net income (loss) attributable to common stockholders as a result of conversion of Class B (1) — — — — — — — — Allocation of net loss attributable to common stockholders - discontinued operations 126,725 454 (10,193 ) (37 ) 132,986 477 (23,734 ) (85 ) Allocation of net loss attributable to common stockholders $ 108,696 $ 388 $ (22,792 ) $ (83 ) $ 94,472 $ 339 $ (60,454 ) $ (216 ) Denominator Weighted-average common shares outstanding used in basic computation 669,230,193 2,399,976 673,138,416 2,399,976 671,606,577 2,399,976 676,558,565 2,399,976 Conversion of Class B (1) — — — — — — — — Employee stock options (1) — — — — — — — — Restricted shares and RSUs (1) — — — — — — — — Weighted-average diluted shares outstanding (1) 669,230,193 2,399,976 673,138,416 2,399,976 671,606,577 2,399,976 676,558,565 2,399,976 Diluted net income (loss) per share: Continuing operations $ (0.03 ) $ (0.03 ) $ (0.02 ) $ (0.02 ) $ (0.06 ) $ (0.06 ) $ (0.05 ) $ (0.05 ) Discontinued operations 0.19 0.19 (0.01 ) (0.01 ) 0.20 0.20 (0.04 ) (0.04 ) Diluted net income (loss) per share $ 0.16 $ 0.16 $ (0.03 ) $ (0.03 ) $ 0.14 $ 0.14 $ (0.09 ) $ (0.09 ) (1) Conversion of Class B shares into Class A shares and outstanding equity awards have not been reflected in the diluted net loss per share calculation for the three and six months ended June 30, 2015 and 2014 because the effect would be antidilutive. The following weighted-average outstanding equity awards are not included in the diluted net income (loss) per share calculations above because they would have had an antidilutive effect on the net loss per share from continuing operations: Three Months Ended June 30, Six Months Ended June 30, 2015 2014 2015 2014 Stock options 1,986,295 2,871,939 2,060,915 3,052,703 Restricted stock units 43,168,136 43,983,986 40,612,765 42,075,003 Restricted stock 1,005,543 62,158 793,170 69,583 ESPP shares 837,123 697,244 729,180 560,058 Total 46,997,097 47,615,327 44,196,030 45,757,347</t>
  </si>
  <si>
    <t>Segment Information</t>
  </si>
  <si>
    <t>Segment Reporting [Abstract]</t>
  </si>
  <si>
    <t>SEGMENT INFORMATION The Company organizes its operations into three segments: North America, EMEA and Rest of World. Segment operating results reflect earnings before stock-based compensation, acquisition-related expense (benefit), net, other expense, net and provision for income taxes. Segment information reported in the tables below represents the operating segments of the Company organized in a manner consistent with which separate information is available and for which segment results are evaluated regularly by the Company's chief operating decision-maker in assessing performance and allocating resources. Revenue and profit or loss information by reportable segment reconciled to consolidated net loss for the three and six months ended June 30, 2015 and 2014 were as follows (in thousands): . Three Months Ended June 30, Six Months Ended June 30, 2015 2014 2015 2014 North America Revenue (1) $ 481,282 $ 423,931 $ 961,164 $ 854,993 Segment cost of revenue and operating expenses (2) 454,413 409,386 909,629 829,063 Segment operating income (2) 26,869 14,545 51,535 25,930 EMEA Revenue (1) 204,047 227,690 420,267 458,583 Segment cost of revenue and operating expenses (2) 194,378 199,981 390,946 411,951 Segment operating income (2) 9,669 27,709 29,321 46,632 Rest of World Revenue 53,066 64,590 107,320 131,050 Segment cost of revenue and operating expenses (2) 59,858 74,133 118,260 152,569 Segment operating loss (2) (6,792 ) (9,543 ) (10,940 ) (21,519 ) Consolidated Revenue 738,395 716,211 1,488,751 1,444,626 Segment cost of revenue and operating expenses (2) 708,649 683,500 1,418,835 1,393,583 Segment operating income (2) 29,746 32,711 69,916 51,043 Stock-based compensation (3) 38,467 29,738 73,611 52,649 Acquisition-related expense, net 505 597 236 2,382 (Loss) income from operations (9,226 ) 2,376 (3,931 ) (3,988 ) Other income (expense), net 2,941 (1,023 ) (16,986 ) (1,863 ) (Loss) income from continuing operations before provision for income taxes (6,285 ) 1,353 (20,917 ) (5,851 ) Provision for income taxes 8,982 12,045 11,089 26,615 Loss from continuing operations (15,267 ) (10,692 ) (32,006 ) (32,466 ) Income (loss) from discontinued operations, net of tax 127,179 (10,230 ) 133,463 (23,819 ) Net income (loss) $ 111,912 $ (20,922 ) $ 101,457 $ (56,285 ) (1) North America includes revenue from the United States of $474.5 million and $413.2 million for the three months ended June 30, 2015 and 2014 , respectively, and $947.6 million and $833.1 million for the six months ended June 30, 2015 and 2014 , respectively. EMEA includes revenue from Switzerland of $113.7 million and $102.4 million for the three months ended June 30, 2015 and 2014 , respectively, and $231.2 million and $194.3 million for the six months ended June 30, 2015 and 2014 , respectively. There were no other individual countries that represented more than 10% of consolidated total revenue for the three and six months ended June 30, 2015 and 2014 . (2)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table below summarizes the Company's stock-based compensation expense and acquisition-related expense (benefit), net by reportable segment for the three and six months ended June 30, 2015 and 2014 (in thousands): (3) Includes stock-based compensation classified within cost of revenue, marketing expense, and selling, general and administrative expense. Other income (expense), net, includes $0.02 million of additional stock-based compensation for the three and six months ended June 30, 2015 . Three Months Ended June 30, Six Months Ended June 30, 2015 2014 2015 2014 Stock-based compensation Acquisition-related Stock-based compensation Acquisition-related Stock-based compensation Acquisition-related Stock-based compensation Acquisition-related North America $ 34,031 $ 505 $ 26,206 $ 597 $ 65,283 $ 236 $ 45,686 $ 2,238 EMEA 2,793 — 2,227 — 5,440 — 4,500 144 Rest of World 1,661 — 1,305 — 2,906 — 2,463 — Consolidated $ 38,485 $ 505 $ 29,738 $ 597 $ 73,629 $ 236 $ 52,649 $ 2,382 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The following table summarizes the Company's total assets by reportable segment as of June 30, 2015 and December 31, 2014 (in thousands): June 30, 2015 December 31, 2014 North America (1) $ 1,246,303 $ 1,150,417 EMEA 515,935 552,486 Rest of World 258,588 138,144 Assets held for sale (1) — 386,550 Consolidated total assets $ 2,020,826 $ 2,227,597 (1) North America contains assets from the United States of $1,213.7 million and $1,120.4 million as of June 30, 2015 and December 31, 2014 , respectively. Assets held for sale contains assets from the Republic of Korea of $386.6 million as of December 31, 2014 . There were no other individual countries that represented more than 10% of consolidated total assets as of June 30, 2015 and December 31, 2014 . Category Information The Company offers goods and services through its online local marketplaces in three primary categories: Local Deals ("Local"), Groupon Goods ("Goods") and Groupon Getaways ("Travel"). The Company also earns advertising revenue, payment processing revenue, point of sale revenue and commission revenue. Revenue and gross profit from these other sources, which are primarily generated through the Company's relationships with local and national merchants, are included within the Local category in the tables below. The following table summarizes the Company's third party and other and direct revenue from continuing operations by category for its three reportable segments for the three months ended June 30, 2015 and 2014 (in thousands): North America EMEA Rest of World Consolidated Three Months Ended Three Months Ended Three Months Ended Three Months Ended 2015 2014 2015 2014 2015 2014 2015 2014 Local (1) : Third party and other $ 172,461 $ 164,500 $ 75,543 $ 96,485 $ 28,499 $ 37,018 $ 276,503 $ 298,003 Goods: Third party 1,671 1,399 9,702 16,845 11,549 16,153 22,922 34,397 Direct 285,192 240,227 105,702 98,568 6,655 4,912 397,549 343,707 Total 286,863 241,626 115,404 115,413 18,204 21,065 420,471 378,104 Travel: Third party 21,958 17,805 13,100 15,792 6,363 6,507 41,421 40,104 Total revenue $ 481,282 $ 423,931 $ 204,047 $ 227,690 $ 53,066 $ 64,590 $ 738,395 $ 716,211 (1) Includes revenue from deals with local and national merchants and through local events. The following table summarizes the Company's third party and other and direct revenue from continuing operations by category for its three reportable segments for the six months ended June 30, 2015 and 2014 (in thousands): North America EMEA Rest of World Consolidated Six Months Ended Six Months Ended Six Months Ended Six Months Ended 2015 2014 2015 2014 2015 2014 2015 2014 Local (1) : Third party and other $ 353,325 $ 341,747 $ 158,079 $ 205,605 $ 58,780 $ 75,950 $ 570,184 $ 623,302 Goods: Third party 2,319 2,720 21,680 34,320 24,162 31,596 48,161 68,636 Direct 563,573 476,341 212,691 187,982 11,520 10,097 787,784 674,420 Total 565,892 479,061 234,371 222,302 35,682 41,693 835,945 743,056 Travel: Third party 41,947 34,185 27,817 30,676 12,858 13,407 82,622 78,268 Total revenue $ 961,164 $ 854,993 $ 420,267 $ 458,583 $ 107,320 $ 131,050 $ 1,488,751 $ 1,444,626 (1) Includes revenue from deals with local and national merchants and through local events. The following table summarizes the Company's gross profit from continuing operations by category for its three reportable segments for the three months ended June 30, 2015 and 2014 (in thousands): North America EMEA Rest of World Consolidated Three Months Ended Three Months Ended Three Months Ended Three Months Ended 2015 2014 2015 2014 2015 2014 2015 2014 Local (1) : Third party and other $ 147,574 $ 142,674 $ 70,270 $ 90,373 $ 24,567 $ 31,997 $ 242,411 $ 265,044 Goods: Third party 1,408 1,128 7,779 14,990 6,367 8,398 15,554 24,516 Direct 29,190 21,833 14,099 20,442 417 388 43,706 42,663 Total 30,598 22,961 21,878 35,432 6,784 8,786 59,260 67,179 Travel: Third party 18,385 14,365 11,939 14,894 5,012 4,928 35,336 34,187 Total gross profit $ 196,557 $ 180,000 $ 104,087 $ 140,699 $ 36,363 $ 45,711 $ 337,007 $ 366,410 (1) Includes gross profit from deals with local and national merchants and through local events. The following table summarizes the Company's gross profit from continuing operations by category for its three reportable segments for the six months ended June 30, 2015 and 2014 (in thousands): North America EMEA Rest of World Consolidated Six Months Ended Six Months Ended Six Months Ended Six Months Ended 2015 2014 2015 2014 2015 2014 2015 2014 Local (1) : Third party and other $ 302,350 $ 295,296 $ 147,626 $ 190,439 $ 50,728 $ 63,795 $ 500,704 $ 549,530 Goods: Third party 1,842 2,288 17,972 30,712 12,774 17,174 32,588 50,174 Direct 52,679 33,277 29,387 32,022 622 (1,024 ) 82,688 64,275 Total 54,521 35,565 47,359 62,734 13,396 16,150 115,276 114,449 Travel: Third party 34,176 28,807 24,339 28,563 9,918 10,573 68,433 67,943 Total gross profit $ 391,047 $ 359,668 $ 219,324 $ 281,736 $ 74,042 $ 90,518 $ 684,413 $ 731,922 (1) Includes gross profit from deals with local and national merchants and through local events.</t>
  </si>
  <si>
    <t>Subsequent Events (Notes)</t>
  </si>
  <si>
    <t>Subsequent Events [Abstract]</t>
  </si>
  <si>
    <t>Subsequent Events</t>
  </si>
  <si>
    <t>SUBSEQUENT EVENTS OrderUp Acquisition On July 16, 2015, the Company acquired OrderUp, Inc. ("OrderUp") for total cash consideration of approximately $69.0 million and contingent consideration of up to $20.0 million , subject to the achievement of specified financial metrics and other conditions. OrderUp is an on-demand online and mobile food ordering and delivery marketplace based in the United States and will be reported within the Company’s North America segment beginning in the third quarter of 2015. The Company has not yet completed its valuation of the contingent consideration arrangement or its initial allocation of the acquisition price to the assets acquired and liabilities assumed as of the date of this filing. Groupon India Financing Transaction On August 6, 2015, the Company's subsidiary in India completed an equity financing transaction with a third party investor that obtained a majority voting interest in the entity. The Company did not receive any cash proceeds in connection with the transaction. Based on information currently available, the Company expects to recognize a pre-tax non-operating gain ranging from $13.0 million to $17.0 million , which will result from the remeasurement of the Company's retained investment in that entity to fair value upon deconsolidation. However, that estimate is subject to change upon completion of the valuation of that retained investment. Except for that non-operating gain, the deconsolidation of Groupon India will not have a significant impact on the Company's financial position or results of operations. The Company has made an irrevocable election to account for its retained investment in that entity at fair value with changes in fair value reported in earnings. Increase in Lease Commitments In July 2015, the Company entered into a new lease agreement that replaced the previous lease agreement for its corporate headquarters located in Chicago, Illinois. The new lease agreement extended the term to 10 years and 4 months and expanded the square footage. The net increase (decrease) in operating lease commitments over amounts under the previous lease agreement for each of the next five years and thereafter is as follows (in thousands): 2015 $ 428 2016 (595 ) 2017 3,405 2018 3,787 2019 8,107 Thereafter 77,176 Net increase in lease payments $ 92,308</t>
  </si>
  <si>
    <t>Description of Business and Basis of Presentation Description of Business, Accounting Policies (Policies)</t>
  </si>
  <si>
    <t>Principles of Consolidation</t>
  </si>
  <si>
    <t>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t>
  </si>
  <si>
    <t>Reclassification</t>
  </si>
  <si>
    <t>Reclassifications Certain reclassifications have been made to the condensed consolidated financial statements of prior periods and the accompanying notes to conform to the current period presentation.</t>
  </si>
  <si>
    <t>Use of Estimates</t>
  </si>
  <si>
    <t>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major classes of line items included in income (loss) from discontinued operations, net of tax, for the three and six months ended June 30, 2015 and 2014 (in thousands): Three Months Ended June 30, Six Months Ended June 30, 2015 (1) 2014 2015 (1) 2014 Third party and other revenue $ 10,262 $ 33,437 $ 28,145 $ 62,164 Direct revenue 14,242 1,928 39,065 2,423 Third party and other cost of revenue (4,434 ) (9,621 ) (13,958 ) (18,170 ) Direct cost of revenue (12,082 ) (2,292 ) (38,031 ) (2,756 ) Marketing expense (3,472 ) (6,576 ) (8,495 ) (16,315 ) Selling, general and administrative expense (15,339 ) (27,106 ) (38,102 ) (51,165 ) Other income, net 35 — 96 — Loss from discontinued operations before gain on disposition and provision for income taxes (10,788 ) (10,230 ) (31,280 ) (23,819 ) Gain on disposition 202,158 — 202,158 — Provision for income taxes (64,191 ) — (37,415 ) — Income (loss) from discontinued operations, net of tax $ 127,179 $ (10,230 ) $ 133,463 $ (23,819 ) (1) The income from discontinued operations, net of tax, for the three and six months ended June 30, 2015 includes the results of Ticket Monster through the disposition date of May 27, 2015. The following table summarizes the carrying amounts of the major classes of assets and liabilities held for sale in the condensed consolidated balance sheet as of December 31, 2014 (in thousands): December 31, 2014 Cash $ 55,279 Accounts receivable, net 14,557 Deferred income taxes 512 Property, equipment and software, net 6,471 Goodwill 211,054 Intangible assets, net 79,948 Other assets 18,729 Assets classified as held for sale $ 386,550 Accounts payable $ 8,033 Accrued merchant and supplier payables 138,411 Accrued expenses 16,092 Deferred income taxes 512 Other liabilities 9,944 Liabilities classified as held for sale $ 172,992</t>
  </si>
  <si>
    <t>Business Combinations (Tables)</t>
  </si>
  <si>
    <t>Schedule of Business Acquisitions, by Acquisition</t>
  </si>
  <si>
    <t>The aggregate acquisition-date fair value of the consideration transferred for these acquisitions totaled $5.7 million , which consisted of the following (in thousands): Cash $ 5,461 Liability for purchase consideration 250 Total $ 5,711</t>
  </si>
  <si>
    <t>Schedule of Recognized Identified Assets Acquired and Liabilities Assumed</t>
  </si>
  <si>
    <t>The following table summarizes the allocation of the aggregate purchase price of these acquisitions for the six months ended June 30, 2015 (in thousands): Net working capital deficit (including acquired cash of $2.3 million) $ (647 ) Goodwill 2,898 Intangible assets: (1) Subscriber relationships 1,016 Merchant relationships 809 Developed technology 1,339 Brand relationships 296 Total acquisition purchase price $ 5,711 (1) Acquired intangible assets have estimated useful lives of between 1 and 5 years.</t>
  </si>
  <si>
    <t>Goodwill and Other Intangible Assets (Tables)</t>
  </si>
  <si>
    <t>Schedule of Goodwill [Table Text Block]</t>
  </si>
  <si>
    <t>The following table summarizes the Company's goodwill activity by segment for six months ended June 30, 2015 (in thousands): North America EMEA Rest of World Consolidated Balance as of December 31, 2014 $ 116,718 $ 102,179 $ 17,859 $ 236,756 Goodwill related to acquisitions 1,949 — 949 2,898 Foreign currency translation (36 ) (7,106 ) (1,051 ) (8,193 ) Balance as of June 30, 2015 $ 118,631 $ 95,073 $ 17,757 $ 231,461</t>
  </si>
  <si>
    <t>Schedule of Finite-Lived Intangible Assets by Major Class [Table Text Block]</t>
  </si>
  <si>
    <t>The following tables summarize the Company's intangible assets (in thousands): June 30, 2015 Asset Category Gross Carrying Value Accumulated Amortization Net Carrying Value Subscriber relationships $ 47,519 $ 41,075 $ 6,444 Merchant relationships 8,705 7,903 802 Trade names 10,247 6,995 3,252 Developed technology 26,059 22,608 3,451 Brand relationships 7,960 2,277 5,683 Other intangible assets 16,739 12,525 4,214 Total $ 117,229 $ 93,383 $ 23,846 December 31, 2014 Asset Category Gross Carrying Value Accumulated Amortization Net Carrying Value Subscriber relationships $ 48,810 $ 37,744 $ 11,066 Merchant relationships 8,386 8,323 63 Trade names 10,532 6,935 3,597 Developed technology 25,352 21,713 3,639 Brand relationships 7,664 1,486 6,178 Other intangible assets 17,045 10,979 6,066 Total $ 117,789 $ 87,180 $ 30,609</t>
  </si>
  <si>
    <t>Schedule of Finite-Lived Intangible Assets, Future Amortization Expense [Table Text Block]</t>
  </si>
  <si>
    <t>As of June 30, 2015 , the Company's estimated future amortization expense related to intangible assets is as follows (in thousands): Remaining amounts in 2015 $ 6,915 2016 9,339 2017 4,340 2018 3,103 2019 144 Thereafter 5 Total $ 23,846</t>
  </si>
  <si>
    <t>Investments (Tables)</t>
  </si>
  <si>
    <t>Schedule of Cost and Equity Method Investments</t>
  </si>
  <si>
    <t xml:space="preserve">The following table summarizes the Company's investments (dollars in thousands): June 30, 2015 Percent Ownership of Voting Stock December 31, 2014 Percent Ownership of Voting Stock Cost method, equity method and fair value option investments: Cost method investments $ 14,586 6% to 19% $ 15,630 6% to 19% Equity method investments — 21% 1,231 21% to 50% Fair value option investment 122,525 48% — Total cost method, equity method and fair value option investments 137,111 16,861 Available-for-sale securities: Convertible debt securities 8,026 2,527 Redeemable preferred shares 4,881 17% to 19% 4,910 17% to 19% Total available-for-sale securities 12,907 7,437 Total investments $ 150,018 $ 24,298 </t>
  </si>
  <si>
    <t>Schedule of Available-for-sale Securities Reconciliation</t>
  </si>
  <si>
    <t>The following table summarizes the amortized cost, gross unrealized gain, gross unrealized loss and fair value of the Company's available-for-sale securities as of June 30, 2015 and December 31, 2014 , respectively (in thousands): June 30, 2015 December 31, 2014 Amortized Cost Gross Unrealized Gain Gross Unrealized Loss Fair Value Amortized Cost Gross Unrealized Gain Gross Unrealized Loss Fair Value Available-for-sale securities: Convertible debt securities $ 7,217 $ 809 $ — $ 8,026 $ 2,030 $ 497 $ — $ 2,527 Redeemable preferred shares 4,599 282 — 4,881 4,599 311 — 4,910 Total available-for-sale securities $ 11,816 $ 1,091 $ — $ 12,907 $ 6,629 $ 808 $ — $ 7,437</t>
  </si>
  <si>
    <t>Monster LP Financial Information</t>
  </si>
  <si>
    <t>The following table summarizes the condensed consolidated financial information for Monster LP (in thousands): Period from May 28, 2015 through June 30, 2015 (1) Revenue $ 14,110 Gross profit 4,338 Loss before income taxes (8,339 ) Net loss (8,339 ) June 30, 2015 Current assets $ 146,960 Non-current assets 512,766 Current liabilities 186,792 Non-current liabilities 7,277 (1) The summarized financial information is presented for the period beginning May 28, 2015, after completion of the Ticket Monster disposition transaction that resulted in the Company obtaining its minority limited partner interest in Monster LP.</t>
  </si>
  <si>
    <t>Supplemental Consolidated Balance Sheet and Statement of Operations Information (Tables)</t>
  </si>
  <si>
    <t>Schedule of Other Income (Expense)</t>
  </si>
  <si>
    <t xml:space="preserve">The following table summarizes the Company's other income (expense), net for the three and six months ended June 30, 2015 and 2014 (in thousands): Three Months Ended June 30, Six Months Ended June 30, 2015 2014 2015 2014 Interest income $ 330 $ 418 $ 557 $ 796 Interest expense (473 ) (134 ) (1,143 ) (221 ) Impairments of investments — (191 ) — (588 ) Loss on equity method investments — (420 ) — (368 ) Gain on changes in fair value of investment 450 — 450 — Foreign currency gains (losses), net (1) 2,532 (724 ) (16,965 ) (1,473 ) Other 102 28 115 (9 ) Other income (expense), net $ 2,941 $ (1,023 ) $ (16,986 ) $ (1,863 ) (1) Foreign currency gains (losses), net for the three and six months ended June 30, 2015 includes a $4.4 million loss related to the cumulative translation adjustment from the Company's legacy business in the Republic of Korea that was reclassified to earnings as a result of the Ticket Monster disposition. </t>
  </si>
  <si>
    <t>Schedule of Prepaid Expenses and Other Current Assets</t>
  </si>
  <si>
    <t>The following table summarizes the Company's prepaid expenses and other current assets as of June 30, 2015 and December 31, 2014 (in thousands): June 30, 2015 December 31, 2014 Unamortized tax effects on intercompany transactions $ 4,204 $ 14,170 Finished goods inventories 48,480 52,237 Prepaid expenses 47,782 32,758 Restricted cash 6,677 10,852 Income taxes receivable 34,574 41,769 VAT receivable 12,616 17,746 Prepaid marketing 5,691 7,413 Other 13,422 15,437 Total prepaid expenses and other current assets $ 173,446 $ 192,382</t>
  </si>
  <si>
    <t>Schedule of Accrued Merchant and Supplier Payables</t>
  </si>
  <si>
    <t>The following table summarizes the Company's accrued merchant and supplier payables as of June 30, 2015 and December 31, 2014 (in thousands): June 30, 2015 December 31, 2014 Accrued merchant payables $ 485,221 $ 499,317 Accrued supplier payables (1) 214,544 272,839 Total accrued merchant and supplier payables $ 699,765 $ 772,156 (1) Amounts include payables to suppliers of inventories and providers of shipping and fulfillment services.</t>
  </si>
  <si>
    <t>Schedule of Accrued Expenses</t>
  </si>
  <si>
    <t>The following table summarizes the Company's accrued expenses as of June 30, 2015 and December 31, 2014 (in thousands): June 30, 2015 December 31, 2014 Marketing $ 17,531 $ 15,962 Refunds reserve 29,263 32,535 Payroll and benefits 51,407 59,802 Customer credits 34,333 42,729 Professional fees 21,590 14,254 Other 65,924 48,978 Total accrued expenses $ 220,048 $ 214,260</t>
  </si>
  <si>
    <t>Schedule of Other Current Liabilities</t>
  </si>
  <si>
    <t>The following table summarizes the Company's other current liabilities as of June 30, 2015 and December 31, 2014 (in thousands): June 30, 2015 December 31, 2014 Income taxes payable $ 9,765 $ 14,461 VAT payable 20,752 30,778 Sales taxes payable 5,742 9,042 Deferred revenue 50,911 46,344 Capital lease obligations 15,754 14,872 Other 20,168 11,624 Total other current liabilities $ 123,092 $ 127,121</t>
  </si>
  <si>
    <t>Schedule of Other Liabilities, Noncurrent</t>
  </si>
  <si>
    <t>The following table summarizes the Company's other non-current liabilities as of June 30, 2015 and December 31, 2014 (in thousands): June 30, 2015 December 31, 2014 Long-term tax liabilities $ 91,828 $ 82,138 Deferred rent 13,017 13,200 Capital lease obligations 17,251 23,387 Other 7,908 10,806 Total other non-current liabilities $ 130,004 $ 129,531</t>
  </si>
  <si>
    <t>Schedule of Accumulated Other Comprehensive Income (Loss)</t>
  </si>
  <si>
    <t>The following table summarizes the components of accumulated other comprehensive income as of June 30, 2015 and December 31, 2014 (in thousands): Foreign currency translation adjustments Unrealized gain (loss) on available-for-sale securities Pension adjustments Total Balance as of December 31, 2014 $ 36,764 $ 499 $ (1,500 ) $ 35,763 Other comprehensive income 19,696 176 53 19,925 Balance at June 30, 2015 $ 56,460 $ 675 $ (1,447 ) $ 55,688</t>
  </si>
  <si>
    <t>Stockholders' Equity and Compensation Arrangements Share - Based Compensation Activity (Tables)</t>
  </si>
  <si>
    <t>Share - Based Payments [Abstract]</t>
  </si>
  <si>
    <t>Schedule of Share-based Compensation, Stock Options, Activity</t>
  </si>
  <si>
    <t>The table below summarizes the stock option activity for the six months ended June 30, 2015 : Options Weighted- Average Exercise Price Weighted- Average Remaining Contractual Term (in years) Aggregate Intrinsic Value (1) Outstanding at December 31, 2014 2,262,994 $ 1.09 5.03 $ 16,226 Exercised (398,720 ) $ 0.94 Forfeited (902 ) $ 2.48 Outstanding at June 30, 2015 1,863,372 $ 1.12 4.55 $ 7,286 Exercisable at June 30, 2015 1,863,372 $ 1.12 4.55 $ 7,286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une 30, 2015 and December 31, 2014 , respectively.</t>
  </si>
  <si>
    <t>Schedule of Share-based Compensation, Restricted Stock Units Award Activity</t>
  </si>
  <si>
    <t>for the six months ended June 30, 2015 : Restricted Stock Units Weighted- Average Grant Date Fair Value (per share) Unvested at December 31, 2014 41,337,927 $ 7.78 Granted 18,480,855 $ 7.10 Vested (12,345,592 ) $ 7.93 Forfeited (4,242,851 ) $ 8.00 Unvested at June 30, 2015 43,230,339 $ 7.42</t>
  </si>
  <si>
    <t>Schedule of Nonvested Restricted Stock Units Activity</t>
  </si>
  <si>
    <t>The table below summarizes activity regarding unvested restricted stock for the six months ended June 30, 2015 : Restricted Stock Awards Weighted- Average Grant Date Fair Value (per share) Unvested at December 31, 2014 34,067 $ 15.53 Granted 984,843 $ 7.42 Vested (34,067 ) $ 15.53 Forfeited — $ — Unvested at June 30, 2015 984,843 $ 7.42</t>
  </si>
  <si>
    <t>Fair Value Measurements (Tables)</t>
  </si>
  <si>
    <t>Schedule of Fair Value, Assets and Liabilities Measured on Recurring Basis</t>
  </si>
  <si>
    <t>The following tables summarize the Company's assets and liabilities that are measured at fair value on a recurring basis (in thousands): Fair Value Measurement at Reporting Date Using Description June 30, 2015 Quoted Prices in Active Markets for Significant Other Significant Assets: Cash equivalents $ 490,635 $ 490,635 $ — $ — Fair value option investment 122,525 — — 122,525 Available-for-sale securities: Convertible debt securities 8,026 — — 8,026 Redeemable preferred shares 4,881 — — 4,881 Liabilities: Contingent consideration 233 — — 233 Fair Value Measurement at Reporting Date Using Description December 31, 2014 Quoted Prices in Active Markets for Significant Other Significant Assets: Cash equivalents $ 440,596 $ 440,596 $ — $ — Available-for-sale securities: Convertible debt securities 2,527 — — 2,527 Redeemable preferred shares 4,910 — — 4,910 Liabilities: Contingent consideration 1,983 — — 1,983</t>
  </si>
  <si>
    <t>Fair Value, Assets and Liabilities, Reconciliation of Level 3 Inputs [Table Text Block]</t>
  </si>
  <si>
    <t xml:space="preserve">The following table provides a roll-forward of the fair value of recurring Level 3 fair value measurements for the three and six months ended June 30, 2015 and 2014 (in thousands): Three Months Ended June 30, Six Months Ended June 30, 2015 2014 2015 2014 Assets Fair value option investment: Beginning Balance $ — $ — $ — $ — Acquisition of investment in Monster LP 122,075 — 122,075 — Total gains (losses) included in earnings 450 — 450 — Ending Balance $ 122,525 $ — $ 122,525 $ — Unrealized gains (losses) still held (1) $ 450 $ — $ 450 $ — Available-for-sale securities Convertible debt securities: Beginning Balance $ 2,757 $ 2,693 $ 2,527 $ 3,174 Purchase of convertible debt security 5,000 — 5,000 — Total gains (losses) included in other comprehensive income 82 (63 ) 312 (544 ) Total gains (losses) included in other income (expense), net (2) 187 $ — 187 $ — Ending Balance $ 8,026 $ 2,630 $ 8,026 $ 2,630 Unrealized gains (losses) still held (1) $ 269 $ (63 ) $ 499 $ (544 ) Redeemable preferred shares: Beginning Balance $ 4,900 $ 4,599 $ 4,910 $ — Purchase of redeemable preferred shares — — — 4,599 Total (losses) gains included in other comprehensive income (19 ) (55 ) (29 ) (55 ) Ending Balance $ 4,881 $ 4,544 $ 4,881 $ 4,544 Unrealized (losses) gains still held (1) $ (19 ) $ (55 ) $ (29 ) $ (55 ) Liabilities Contingent Consideration: Beginning Balance $ 1,373 $ — $ 1,983 $ 606 Issuance of contingent consideration in connection with acquisitions — 4,006 — 4,006 Settlements of contingent consideration liabilities (716 ) — (716 ) (424 ) Reclass to non-fair value liabilities when no longer contingent — — (331 ) (143 ) Total gains included in earnings (3) (424 ) — (703 ) (39 ) Ending Balance $ 233 $ 4,006 $ 233 $ 4,006 Unrealized (gains) losses still held (1) $ (857 ) $ — $ (1,091 ) $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3) Changes in the fair value of contingent consideration liabilities are classified within "Acquisition-related expense (benefit), net" on the condensed consolidated statements of operations. </t>
  </si>
  <si>
    <t>Fair Value of Financial Assets and Liabilities not Measured at Fair Value</t>
  </si>
  <si>
    <t>The following table presents the carrying amounts and fair values of financial instruments that are not carried at fair value in the consolidated financial statements (in thousands): June 30, 2015 December 31, 2014 Carrying Amount Fair Value Carrying Amount Fair Value Cost method investments $ 14,586 $ 14,884 $ 15,630 $ 16,134</t>
  </si>
  <si>
    <t>Income (Loss) Per Share of Class A and Class B Common Stock (Tables)</t>
  </si>
  <si>
    <t>Schedule of Earnings per Share, Basic and Diluted</t>
  </si>
  <si>
    <t>The following table sets forth the computation of basic and diluted net income (loss) per share of Class A and Class B common stock for the three and six months ended June 30, 2015 and 2014 (in thousands, except share amounts and per share amounts): Three Months Ended June 30, Six Months Ended June 30, 2015 2014 2015 2014 Class A Class B Class A Class B Class A Class B Class A Class B Basic net income (loss) per share: Numerator Allocation of net loss - continuing operations $ (15,211 ) $ (56 ) $ (10,653 ) $ (39 ) $ (31,892 ) $ (114 ) $ (32,351 ) $ (115 ) Less: Allocation of net income attributable to noncontrolling interests 2,818 10 1,946 7 6,622 24 4,369 16 Allocation of net loss attributable to common stockholders - continuing operations $ (18,029 ) $ (66 ) $ (12,599 ) $ (46 ) $ (38,514 ) $ (138 ) $ (36,720 ) $ (131 ) Allocation of net income (loss) attributable to common stockholders - discontinued operations 126,725 454 (10,193 ) (37 ) 132,986 477 (23,734 ) (85 ) Allocation of net loss attributable to common stockholders $ 108,696 $ 388 $ (22,792 ) $ (83 ) $ 94,472 $ 339 $ (60,454 ) $ (216 ) Denominator Weighted-average common shares outstanding 669,230,193 2,399,976 673,138,416 2,399,976 671,606,577 2,399,976 676,558,565 2,399,976 Basic net income (loss) per share: Continuing operations $ (0.03 ) $ (0.03 ) $ (0.02 ) $ (0.02 ) $ (0.06 ) $ (0.06 ) $ (0.05 ) $ (0.05 ) Discontinued operations 0.19 0.19 (0.01 ) (0.01 ) 0.20 0.20 (0.04 ) (0.04 ) Basic net income (loss) per share $ 0.16 $ 0.16 $ (0.03 ) $ (0.03 ) $ 0.14 $ 0.14 $ (0.09 ) $ (0.09 ) Diluted net income (loss) per share: Numerator Allocation of net loss attributable to common stockholders for basic computation - continuing operations $ (18,029 ) $ (66 ) $ (12,599 ) $ (46 ) $ (38,514 ) $ (138 ) $ (36,720 ) $ (131 ) Reallocation of net income (loss) attributable to common stockholders as a result of conversion of Class B (1) — — — — — — — — Allocation of net loss attributable to common stockholders - continuing operations $ (18,029 ) $ (66 ) $ (12,599 ) $ (46 ) $ (38,514 ) $ (138 ) $ (36,720 ) $ (131 ) Allocation of net income (loss) attributable to common stockholders for basic computation - discontinued operations $ 126,725 $ 454 $ (10,193 ) $ (37 ) $ 132,986 $ 477 $ (23,734 ) $ (85 ) Reallocation of net income (loss) attributable to common stockholders as a result of conversion of Class B (1) — — — — — — — — Allocation of net loss attributable to common stockholders - discontinued operations 126,725 454 (10,193 ) (37 ) 132,986 477 (23,734 ) (85 ) Allocation of net loss attributable to common stockholders $ 108,696 $ 388 $ (22,792 ) $ (83 ) $ 94,472 $ 339 $ (60,454 ) $ (216 ) Denominator Weighted-average common shares outstanding used in basic computation 669,230,193 2,399,976 673,138,416 2,399,976 671,606,577 2,399,976 676,558,565 2,399,976 Conversion of Class B (1) — — — — — — — — Employee stock options (1) — — — — — — — — Restricted shares and RSUs (1) — — — — — — — — Weighted-average diluted shares outstanding (1) 669,230,193 2,399,976 673,138,416 2,399,976 671,606,577 2,399,976 676,558,565 2,399,976 Diluted net income (loss) per share: Continuing operations $ (0.03 ) $ (0.03 ) $ (0.02 ) $ (0.02 ) $ (0.06 ) $ (0.06 ) $ (0.05 ) $ (0.05 ) Discontinued operations 0.19 0.19 (0.01 ) (0.01 ) 0.20 0.20 (0.04 ) (0.04 ) Diluted net income (loss) per share $ 0.16 $ 0.16 $ (0.03 ) $ (0.03 ) $ 0.14 $ 0.14 $ (0.09 ) $ (0.09 ) (1) Conversion of Class B shares into Class A shares and outstanding equity awards have not been reflected in the diluted net loss per share calculation for the three and six months ended June 30, 2015 and 2014 because the effect would be antidilutive.</t>
  </si>
  <si>
    <t>Schedule of Antidilutive Securities Excluded from Computation of Earnings Per Share</t>
  </si>
  <si>
    <t>The following weighted-average outstanding equity awards are not included in the diluted net income (loss) per share calculations above because they would have had an antidilutive effect on the net loss per share from continuing operations: Three Months Ended June 30, Six Months Ended June 30, 2015 2014 2015 2014 Stock options 1,986,295 2,871,939 2,060,915 3,052,703 Restricted stock units 43,168,136 43,983,986 40,612,765 42,075,003 Restricted stock 1,005,543 62,158 793,170 69,583 ESPP shares 837,123 697,244 729,180 560,058 Total 46,997,097 47,615,327 44,196,030 45,757,347</t>
  </si>
  <si>
    <t>Segment Information (Tables)</t>
  </si>
  <si>
    <t>Schedule of Segment Reporting Information, by Segment</t>
  </si>
  <si>
    <t>Revenue and profit or loss information by reportable segment reconciled to consolidated net loss for the three and six months ended June 30, 2015 and 2014 were as follows (in thousands): . Three Months Ended June 30, Six Months Ended June 30, 2015 2014 2015 2014 North America Revenue (1) $ 481,282 $ 423,931 $ 961,164 $ 854,993 Segment cost of revenue and operating expenses (2) 454,413 409,386 909,629 829,063 Segment operating income (2) 26,869 14,545 51,535 25,930 EMEA Revenue (1) 204,047 227,690 420,267 458,583 Segment cost of revenue and operating expenses (2) 194,378 199,981 390,946 411,951 Segment operating income (2) 9,669 27,709 29,321 46,632 Rest of World Revenue 53,066 64,590 107,320 131,050 Segment cost of revenue and operating expenses (2) 59,858 74,133 118,260 152,569 Segment operating loss (2) (6,792 ) (9,543 ) (10,940 ) (21,519 ) Consolidated Revenue 738,395 716,211 1,488,751 1,444,626 Segment cost of revenue and operating expenses (2) 708,649 683,500 1,418,835 1,393,583 Segment operating income (2) 29,746 32,711 69,916 51,043 Stock-based compensation (3) 38,467 29,738 73,611 52,649 Acquisition-related expense, net 505 597 236 2,382 (Loss) income from operations (9,226 ) 2,376 (3,931 ) (3,988 ) Other income (expense), net 2,941 (1,023 ) (16,986 ) (1,863 ) (Loss) income from continuing operations before provision for income taxes (6,285 ) 1,353 (20,917 ) (5,851 ) Provision for income taxes 8,982 12,045 11,089 26,615 Loss from continuing operations (15,267 ) (10,692 ) (32,006 ) (32,466 ) Income (loss) from discontinued operations, net of tax 127,179 (10,230 ) 133,463 (23,819 ) Net income (loss) $ 111,912 $ (20,922 ) $ 101,457 $ (56,285 ) (1) North America includes revenue from the United States of $474.5 million and $413.2 million for the three months ended June 30, 2015 and 2014 , respectively, and $947.6 million and $833.1 million for the six months ended June 30, 2015 and 2014 , respectively. EMEA includes revenue from Switzerland of $113.7 million and $102.4 million for the three months ended June 30, 2015 and 2014 , respectively, and $231.2 million and $194.3 million for the six months ended June 30, 2015 and 2014 , respectively. There were no other individual countries that represented more than 10% of consolidated total revenue for the three and six months ended June 30, 2015 and 2014 . (2)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table below summarizes the Company's stock-based compensation expense and acquisition-related expense (benefit), net by reportable segment for the three and six months ended June 30, 2015 and 2014 (in thousands): (3) Includes stock-based compensation classified within cost of revenue, marketing expense, and selling, general and administrative expense. Other income (expense), net, includes $0.02 million of additional stock-based compensation for the three and six months ended June 30, 2015 .</t>
  </si>
  <si>
    <t>Stock Based Compensation and Acquisition Related by Segment</t>
  </si>
  <si>
    <t xml:space="preserve"> Three Months Ended June 30, Six Months Ended June 30, 2015 2014 2015 2014 Stock-based compensation Acquisition-related Stock-based compensation Acquisition-related Stock-based compensation Acquisition-related Stock-based compensation Acquisition-related North America $ 34,031 $ 505 $ 26,206 $ 597 $ 65,283 $ 236 $ 45,686 $ 2,238 EMEA 2,793 — 2,227 — 5,440 — 4,500 144 Rest of World 1,661 — 1,305 — 2,906 — 2,463 — Consolidated $ 38,485 $ 505 $ 29,738 $ 597 $ 73,629 $ 236 $ 52,649 $ 2,382 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t>
  </si>
  <si>
    <t>Schedule of Segment Assets</t>
  </si>
  <si>
    <t xml:space="preserve">The following table summarizes the Company's total assets by reportable segment as of June 30, 2015 and December 31, 2014 (in thousands): June 30, 2015 December 31, 2014 North America (1) $ 1,246,303 $ 1,150,417 EMEA 515,935 552,486 Rest of World 258,588 138,144 Assets held for sale (1) — 386,550 Consolidated total assets $ 2,020,826 $ 2,227,597 (1) North America contains assets from the United States of $1,213.7 million and $1,120.4 million as of June 30, 2015 and December 31, 2014 , respectively. Assets held for sale contains assets from the Republic of Korea of $386.6 million as of December 31, 2014 . There were no other individual countries that represented more than 10% of consolidated total assets as of June 30, 2015 and </t>
  </si>
  <si>
    <t>Third Party and Other and Direct Revenue</t>
  </si>
  <si>
    <t xml:space="preserve">The following table summarizes the Company's third party and other and direct revenue from continuing operations by category for its three reportable segments for the three months ended June 30, 2015 and 2014 (in thousands): North America EMEA Rest of World Consolidated Three Months Ended Three Months Ended Three Months Ended Three Months Ended 2015 2014 2015 2014 2015 2014 2015 2014 Local (1) : Third party and other $ 172,461 $ 164,500 $ 75,543 $ 96,485 $ 28,499 $ 37,018 $ 276,503 $ 298,003 Goods: Third party 1,671 1,399 9,702 16,845 11,549 16,153 22,922 34,397 Direct 285,192 240,227 105,702 98,568 6,655 4,912 397,549 343,707 Total 286,863 241,626 115,404 115,413 18,204 21,065 420,471 378,104 Travel: Third party 21,958 17,805 13,100 15,792 6,363 6,507 41,421 40,104 Total revenue $ 481,282 $ 423,931 $ 204,047 $ 227,690 $ 53,066 $ 64,590 $ 738,395 $ 716,211 (1) Includes revenue from deals with local and national merchants and through local events. The following table summarizes the Company's third party and other and direct revenue from continuing operations by category for its three reportable segments for the six months ended June 30, 2015 and 2014 (in thousands): North America EMEA Rest of World Consolidated Six Months Ended Six Months Ended Six Months Ended Six Months Ended 2015 2014 2015 2014 2015 2014 2015 2014 Local (1) : Third party and other $ 353,325 $ 341,747 $ 158,079 $ 205,605 $ 58,780 $ 75,950 $ 570,184 $ 623,302 Goods: Third party 2,319 2,720 21,680 34,320 24,162 31,596 48,161 68,636 Direct 563,573 476,341 212,691 187,982 11,520 10,097 787,784 674,420 Total 565,892 479,061 234,371 222,302 35,682 41,693 835,945 743,056 Travel: Third party 41,947 34,185 27,817 30,676 12,858 13,407 82,622 78,268 Total revenue $ 961,164 $ 854,993 $ 420,267 $ 458,583 $ 107,320 $ 131,050 $ 1,488,751 $ 1,444,626 (1) Includes revenue from deals with local and national merchants and through local events. </t>
  </si>
  <si>
    <t>Gross Profit by Category</t>
  </si>
  <si>
    <t>The following table summarizes the Company's gross profit from continuing operations by category for its three reportable segments for the six months ended June 30, 2015 and 2014 (in thousands): North America EMEA Rest of World Consolidated Six Months Ended Six Months Ended Six Months Ended Six Months Ended 2015 2014 2015 2014 2015 2014 2015 2014 Local (1) : Third party and other $ 302,350 $ 295,296 $ 147,626 $ 190,439 $ 50,728 $ 63,795 $ 500,704 $ 549,530 Goods: Third party 1,842 2,288 17,972 30,712 12,774 17,174 32,588 50,174 Direct 52,679 33,277 29,387 32,022 622 (1,024 ) 82,688 64,275 Total 54,521 35,565 47,359 62,734 13,396 16,150 115,276 114,449 Travel: Third party 34,176 28,807 24,339 28,563 9,918 10,573 68,433 67,943 Total gross profit $ 391,047 $ 359,668 $ 219,324 $ 281,736 $ 74,042 $ 90,518 $ 684,413 $ 731,922 (1) Includes gross profit from deals with local and national merchants and through local events.</t>
  </si>
  <si>
    <t>Subsequent Events Lease Extension (Tables)</t>
  </si>
  <si>
    <t>Operating Leases of Lessee Disclosure</t>
  </si>
  <si>
    <t>The net increase (decrease) in operating lease commitments over amounts under the previous lease agreement for each of the next five years and thereafter is as follows (in thousands): 2015 $ 428 2016 (595 ) 2017 3,405 2018 3,787 2019 8,107 Thereafter 77,176 Net increase in lease payments $ 92,308</t>
  </si>
  <si>
    <t>Description of Business and Basis of Presentation Business Combination (Details) - USD ($) $ in Thousands</t>
  </si>
  <si>
    <t>12 Months Ended</t>
  </si>
  <si>
    <t>Business Acquisition [Line Items]</t>
  </si>
  <si>
    <t>Business Combination, Consideration Transferred</t>
  </si>
  <si>
    <t>Cash</t>
  </si>
  <si>
    <t>LivingSocial Korea, Inc. [Member]</t>
  </si>
  <si>
    <t>Business Combination, Consideration Transferred, Equity Interests Issued and Issuable</t>
  </si>
  <si>
    <t>Discontinued Operations Sale of TMON (Details) - USD ($) $ in Thousands</t>
  </si>
  <si>
    <t>May. 27, 2015</t>
  </si>
  <si>
    <t>Mar. 31, 2015</t>
  </si>
  <si>
    <t>Gain (Loss) on Disposition of Business</t>
  </si>
  <si>
    <t>Discontinued Operation, Gain (Loss) on Disposal of Discontinued Operation, Net of Tax</t>
  </si>
  <si>
    <t>Consideration received upon divestiture of a consolidated subsidiary</t>
  </si>
  <si>
    <t>Proceeds from Divestiture of Interest in Consolidated Subsidiaries</t>
  </si>
  <si>
    <t>Fair Value, Measurement with Unobservable Inputs Reconciliation, Recurring Basis, Asset Value</t>
  </si>
  <si>
    <t>Professional Fees</t>
  </si>
  <si>
    <t>Other Comprehensive Income (Loss), Foreign Currency Transaction and Translation Reclassification Adjustment from AOCI, Realized upon Sale or Liquidation, Net of Tax</t>
  </si>
  <si>
    <t>Ticket Monster [Member]</t>
  </si>
  <si>
    <t>Net book value</t>
  </si>
  <si>
    <t>The income from discontinued operations, net of tax, for the three and six months ended June 30, 2015 includes the results of Ticket Monster through the disposition date of May 27, 2015.</t>
  </si>
  <si>
    <t>Discontinued Operations (Details) - USD ($) $ in Thousands</t>
  </si>
  <si>
    <t>Discontinued Operation, Gain (Loss) from Disposal of Discontinued Operation, before Income Tax</t>
  </si>
  <si>
    <t>Disposal Group Income Statement [Abstract]</t>
  </si>
  <si>
    <t>Third party and other revenue</t>
  </si>
  <si>
    <t>Direct revenue</t>
  </si>
  <si>
    <t>Third party and other cost of revenue</t>
  </si>
  <si>
    <t>Direct cost of revenue</t>
  </si>
  <si>
    <t>Marketing expense</t>
  </si>
  <si>
    <t>Selling, general and administrative expense</t>
  </si>
  <si>
    <t>Other income, net</t>
  </si>
  <si>
    <t>Loss from discontinued operations before provision for income taxes</t>
  </si>
  <si>
    <t>Benefit from income taxes</t>
  </si>
  <si>
    <t>Disposal Group Balance Sheet [Abstract]</t>
  </si>
  <si>
    <t>Other assets</t>
  </si>
  <si>
    <t>Assets classified as held for sale</t>
  </si>
  <si>
    <t>Other liabilities</t>
  </si>
  <si>
    <t>Liabilities classified as held for sale</t>
  </si>
  <si>
    <t>North America contains assets from the United States of $1,213.7 million and $1,120.4 million as of June 30, 2015 and December 31, 2014, respectively. Assets held for sale contains assets from the Republic of Korea of $386.6 million as of December 31, 2014. There were no other individual countries that represented more than 10% of consolidated total assets as of June 30, 2015 and December 31, 2014</t>
  </si>
  <si>
    <t>Business Combinations (Details) $ in Thousands</t>
  </si>
  <si>
    <t>Jun. 30, 2015USD ($)</t>
  </si>
  <si>
    <t>Jun. 30, 2015USD ($)business</t>
  </si>
  <si>
    <t>Dec. 31, 2014USD ($)</t>
  </si>
  <si>
    <t>Number of Businesses Acquired | business</t>
  </si>
  <si>
    <t>Business Combination, Separately Recognized Transactions, Additional Disclosures, Acquisition Cost Expensed</t>
  </si>
  <si>
    <t>Business Combination, Consideration Transferred [Abstract]</t>
  </si>
  <si>
    <t>Contingent consideration</t>
  </si>
  <si>
    <t>Aggregate Purchase Price - Business Combinations [Abstract]</t>
  </si>
  <si>
    <t>Net working capital deficit (including acquired cash of $2.3 million)</t>
  </si>
  <si>
    <t>Cash acquired</t>
  </si>
  <si>
    <t>Series of Individually Immaterial Business Acquisitions [Member]</t>
  </si>
  <si>
    <t>Customer Relationships [Member]</t>
  </si>
  <si>
    <t>Intangible Assets</t>
  </si>
  <si>
    <t>Merchant relationships [Member]</t>
  </si>
  <si>
    <t>Developed Technology [Member]</t>
  </si>
  <si>
    <t>Brand Relationships [Member]</t>
  </si>
  <si>
    <t>Minimum [Member]</t>
  </si>
  <si>
    <t>Finite-Lived Intangible Asset, Useful Life</t>
  </si>
  <si>
    <t>1 year</t>
  </si>
  <si>
    <t>Maximum [Member]</t>
  </si>
  <si>
    <t>5 years</t>
  </si>
  <si>
    <t>Acquired intangible assets have estimated useful lives of between 1 and 5 years.</t>
  </si>
  <si>
    <t>Goodwill and Other Intangible Assets Goodwill Activity by Segment (Details) $ in Thousands</t>
  </si>
  <si>
    <t>Goodwill [Roll Forward]</t>
  </si>
  <si>
    <t>Goodwill, beginning of period</t>
  </si>
  <si>
    <t>Goodwill, related to acquisitions</t>
  </si>
  <si>
    <t>Foreign currency translation</t>
  </si>
  <si>
    <t>Goodwill, end of period</t>
  </si>
  <si>
    <t>North America [Member]</t>
  </si>
  <si>
    <t>EMEA [Member]</t>
  </si>
  <si>
    <t>ROW [Member]</t>
  </si>
  <si>
    <t>Goodwill and Other Intangible Assets Other Intangible Assets (Details) - USD ($) $ in Thousands</t>
  </si>
  <si>
    <t>Finite-Lived Intangible Assets [Line Items]</t>
  </si>
  <si>
    <t>Gross Carrying Value, Intangible Assets</t>
  </si>
  <si>
    <t>Accumulated Amortization, Intangible Assets</t>
  </si>
  <si>
    <t>Net Carrying Value, Intangible Assets</t>
  </si>
  <si>
    <t>Trade names [Member]</t>
  </si>
  <si>
    <t>Other Intangible Assets [Member]</t>
  </si>
  <si>
    <t>Goodwill and Other Intangible Assets Estimated Future Amortization Expense (Details) - USD ($) $ in Thousands</t>
  </si>
  <si>
    <t>Amortization of Intangible Assets</t>
  </si>
  <si>
    <t>Finite-Lived Intangible Assets, Net, Amortization Expense [Abstract]</t>
  </si>
  <si>
    <t>Remaining amounts in 2015</t>
  </si>
  <si>
    <t>Thereafter</t>
  </si>
  <si>
    <t>Investments Investments Table (Details) - USD ($) $ in Thousands</t>
  </si>
  <si>
    <t>Fair Value Measurement [Domain]</t>
  </si>
  <si>
    <t>Schedule of Cost and Equity Method Investments [Line Items]</t>
  </si>
  <si>
    <t>Equity method investments</t>
  </si>
  <si>
    <t>Fair Value Measurement [Domain] | Maximum [Member]</t>
  </si>
  <si>
    <t>Equity Method Investments, Ownership Percentage</t>
  </si>
  <si>
    <t>Fair Value Measurement [Domain] | Minimum [Member]</t>
  </si>
  <si>
    <t>48.00%</t>
  </si>
  <si>
    <t>Cost method investments</t>
  </si>
  <si>
    <t>Total cost and equity method investments</t>
  </si>
  <si>
    <t>Available-for-sale securities</t>
  </si>
  <si>
    <t>Total investments</t>
  </si>
  <si>
    <t>50.00%</t>
  </si>
  <si>
    <t>Available-for-Sale Securities, Ownership Percentage</t>
  </si>
  <si>
    <t>19.00%</t>
  </si>
  <si>
    <t>21.00%</t>
  </si>
  <si>
    <t>17.00%</t>
  </si>
  <si>
    <t>Cost-method Investments [Member] | Maximum [Member]</t>
  </si>
  <si>
    <t>Cost Method Investments, Ownership Percentage</t>
  </si>
  <si>
    <t>Cost-method Investments [Member] | Minimum [Member]</t>
  </si>
  <si>
    <t>6.00%</t>
  </si>
  <si>
    <t>Convertible debt securities [Member]</t>
  </si>
  <si>
    <t>Redeemable preferred shares [Member]</t>
  </si>
  <si>
    <t>Investments Available-for-sale Securities (Details) - USD ($) $ in Thousands</t>
  </si>
  <si>
    <t>Schedule of Available-for-sale Securities [Line Items]</t>
  </si>
  <si>
    <t>Investments, cost and equity method</t>
  </si>
  <si>
    <t>Available-for-sale Securities, Amortized Cost Basis</t>
  </si>
  <si>
    <t>Available-for-sale Securities, Accumulated Gross Unrealized Gain (Loss), before Tax</t>
  </si>
  <si>
    <t>Equity Method Investment, Ownership Percentage</t>
  </si>
  <si>
    <t>AFS Debt Security, Ownership Percentage</t>
  </si>
  <si>
    <t>Investments Equity Method Investment (Details) - USD ($) $ in Thousands</t>
  </si>
  <si>
    <t>Gain (Loss) on Investments [Line Items]</t>
  </si>
  <si>
    <t>Gross Profit</t>
  </si>
  <si>
    <t>Other Assets, Noncurrent</t>
  </si>
  <si>
    <t>Liabilities, Noncurrent</t>
  </si>
  <si>
    <t>Monster LP [Member]</t>
  </si>
  <si>
    <t>Loss before income taxes</t>
  </si>
  <si>
    <t>The summarized financial information is presented for the period beginning May 28, 2015, after completion of the Ticket Monster disposition transaction that resulted in the Company obtaining its minority limited partner interest in Monster LP.</t>
  </si>
  <si>
    <t>Investments Investments in Monster LP (Details) - USD ($) $ in Thousands</t>
  </si>
  <si>
    <t>Sep. 30, 2015</t>
  </si>
  <si>
    <t>Schedule of Investments [Line Items]</t>
  </si>
  <si>
    <t>Capital Unit, Class A [Member] | Monster LP [Member]</t>
  </si>
  <si>
    <t>Proceeds from Sale of Interest in Partnership Unit</t>
  </si>
  <si>
    <t>Partners' Capital Account, Units, Sale of Units</t>
  </si>
  <si>
    <t>Capital Unit, Class B [Member]</t>
  </si>
  <si>
    <t>Capital Unit, Class B [Member] | Monster LP [Member]</t>
  </si>
  <si>
    <t>Capital Units, Class C [Member] | Monster LP [Member]</t>
  </si>
  <si>
    <t>Stock or Units Available for Distributions</t>
  </si>
  <si>
    <t>Scenario, Forecast [Member] | Capital Unit, Class A [Member]</t>
  </si>
  <si>
    <t>Minimum [Member] | Monster LP [Member]</t>
  </si>
  <si>
    <t>Preferred Stock, Liquidation Preference, Value</t>
  </si>
  <si>
    <t>Minimum [Member] | Capital Unit, Class A [Member] | Monster LP [Member]</t>
  </si>
  <si>
    <t>Fair Value Assumptions, Expected Volatility Rate</t>
  </si>
  <si>
    <t>60.00%</t>
  </si>
  <si>
    <t>Fair Value Assumptions, Risk Free Interest Rate</t>
  </si>
  <si>
    <t>1.30%</t>
  </si>
  <si>
    <t>First Tier [Member] | Minimum [Member] | Capital Unit, Class B [Member] | Monster LP [Member]</t>
  </si>
  <si>
    <t>First Tier [Member] | Maximum [Member] | Capital Unit, Class B [Member] | Monster LP [Member]</t>
  </si>
  <si>
    <t>Second Tier [Member] | Minimum [Member] | Capital Unit, Class B [Member] | Monster LP [Member]</t>
  </si>
  <si>
    <t>Second Tier [Member] | Maximum [Member] | Capital Unit, Class B [Member] | Monster LP [Member]</t>
  </si>
  <si>
    <t>Supplemental Consolidated Balance Sheet and Statement of Operations Information (Details) - USD ($) $ in Thousands</t>
  </si>
  <si>
    <t>Interest and Other Income [Abstract]</t>
  </si>
  <si>
    <t>Interest income</t>
  </si>
  <si>
    <t>Interest expense</t>
  </si>
  <si>
    <t>Impairments of investments</t>
  </si>
  <si>
    <t>Gain on equity method investments</t>
  </si>
  <si>
    <t>Foreign exchange losses, net</t>
  </si>
  <si>
    <t>Other</t>
  </si>
  <si>
    <t>Prepaid Expense and Other Assets, Current [Abstract]</t>
  </si>
  <si>
    <t>Current portion of unamortized tax effects on intercompany transactions</t>
  </si>
  <si>
    <t>Finished goods inventories</t>
  </si>
  <si>
    <t>Prepaid expenses</t>
  </si>
  <si>
    <t>Income taxes receivable</t>
  </si>
  <si>
    <t>VAT receivable</t>
  </si>
  <si>
    <t>Prepaid marketing</t>
  </si>
  <si>
    <t>Total prepaid expenses and other current assets</t>
  </si>
  <si>
    <t>Merchant and Supplier Payables [Abstract]</t>
  </si>
  <si>
    <t>Accrued merchant payables</t>
  </si>
  <si>
    <t>Accrued supplier payables</t>
  </si>
  <si>
    <t>Total accrued merchant and supplier payables</t>
  </si>
  <si>
    <t>Accrued Expenses [Abstract]</t>
  </si>
  <si>
    <t>Refunds reserve</t>
  </si>
  <si>
    <t>Payroll and benefits</t>
  </si>
  <si>
    <t>Customer credits</t>
  </si>
  <si>
    <t>Professional fees</t>
  </si>
  <si>
    <t>Total accrued expenses</t>
  </si>
  <si>
    <t>Current liabilities [Abstract]:</t>
  </si>
  <si>
    <t>Income taxes payable</t>
  </si>
  <si>
    <t>VAT payable</t>
  </si>
  <si>
    <t>Sales taxes payable</t>
  </si>
  <si>
    <t>Deferred revenue</t>
  </si>
  <si>
    <t>Capital lease obligations</t>
  </si>
  <si>
    <t>Total other current liabilities</t>
  </si>
  <si>
    <t>Liabilities, Noncurrent [Abstract]</t>
  </si>
  <si>
    <t>Long-term tax liabilities</t>
  </si>
  <si>
    <t>Deferred rent</t>
  </si>
  <si>
    <t>Total other non-current liabilities</t>
  </si>
  <si>
    <t>Accumulated Other Comprehensive Income (Loss), Net of Tax [Abstract]</t>
  </si>
  <si>
    <t>Foreign currency translation adjustments, beginning of period</t>
  </si>
  <si>
    <t>Unrealized loss on available-for-sale securities, net of tax, beginning of period</t>
  </si>
  <si>
    <t>Accumulated other comprehensive income (loss), pension and other postretirement benefit plans, net of tax, beginning of period</t>
  </si>
  <si>
    <t>Accumulated other comprehensive income, beginning of period</t>
  </si>
  <si>
    <t>Foreign currency translation adjustments, end of period</t>
  </si>
  <si>
    <t>Unrealized loss on available-for-sale securities, net of tax, end of period</t>
  </si>
  <si>
    <t>Accumulated other comprehensive income (loss), pension and other postretirement benefit plans, net of tax, end of period</t>
  </si>
  <si>
    <t>Accumulated other comprehensive income, end of period</t>
  </si>
  <si>
    <t>Accumulated Translation Adjustment [Member]</t>
  </si>
  <si>
    <t>Foreign currency translation adjustments</t>
  </si>
  <si>
    <t>Accumulated Defined Benefit Plans Adjustment [Member]</t>
  </si>
  <si>
    <t>Other Comprehensive Income (Loss), Available-for-sale Securities Adjustment, Net of Tax</t>
  </si>
  <si>
    <t>Foreign currency gains (losses), net for the three and six months ended June 30, 2015 includes a $4.4 million loss related to the cumulative translation adjustment from the Company's legacy business in the Republic of Korea that was reclassified to earnings as a result of the Ticket Monster disposition.</t>
  </si>
  <si>
    <t>(1)Amounts include payables to suppliers of inventories and providers of shipping and fulfillment services.</t>
  </si>
  <si>
    <t>Commitments and Contingencies Legal Matters (Details) - USD ($) $ / shares in Units, $ in Millions</t>
  </si>
  <si>
    <t>Dec. 31, 2011</t>
  </si>
  <si>
    <t>Dec. 31, 2013</t>
  </si>
  <si>
    <t>COMMITMENTS AND CONTINGENCIES [Abstract]</t>
  </si>
  <si>
    <t>Restatement of Prior Year Revenue</t>
  </si>
  <si>
    <t>Restatement of Prior Year Operating Income</t>
  </si>
  <si>
    <t>Restatement of Prior Year Income, Net of Tax</t>
  </si>
  <si>
    <t>Impact of Restatement on Earnings Per Share, Basic</t>
  </si>
  <si>
    <t>Litigation Settlement, Expense</t>
  </si>
  <si>
    <t>Loss Contingency, Range of Possible Loss, Maximum</t>
  </si>
  <si>
    <t>Stockholders' Equity and Compensation Arrangements Initial Public Offering, Convertible Preferred Stock and Common Stock (Details)</t>
  </si>
  <si>
    <t>Dec. 31, 2012NumberofClasses</t>
  </si>
  <si>
    <t>Classes of common stock, number</t>
  </si>
  <si>
    <t>Stockholders' Equity and Compensation Arrangements Repurchase Program (Details) - Common Class A [Member] - USD ($) $ in Millions</t>
  </si>
  <si>
    <t>Sep. 30, 2014</t>
  </si>
  <si>
    <t>Employee Stock Purchase Plan [Line Items]</t>
  </si>
  <si>
    <t>Stock Repurchase Program, Authorized Amount</t>
  </si>
  <si>
    <t>Stock Repurchased During Period, Shares</t>
  </si>
  <si>
    <t>Stock Repurchased During Period, Value</t>
  </si>
  <si>
    <t>Stock Repurchase Program, Remaining Number of Shares Authorized to be Repurchased</t>
  </si>
  <si>
    <t>Stockholders' Equity and Compensation Arrangements Groupon, Inc. Stock Plans (Details) - USD ($) $ in Thousands</t>
  </si>
  <si>
    <t>Share-based Compensation Arrangement by Share-based Payment Award [Line Items]</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3 months 20 days</t>
  </si>
  <si>
    <t>Employee Stock Purchase Plan, shares authorized</t>
  </si>
  <si>
    <t>Employee Stock Purchase Plan, issued shares</t>
  </si>
  <si>
    <t>Stockholders' Equity and Compensation Arrangements Stock Option Activity (Details) - Employee Stock Option [Member] - USD ($)</t>
  </si>
  <si>
    <t>Options [Abstract]</t>
  </si>
  <si>
    <t>Outstanding stock options</t>
  </si>
  <si>
    <t>Forfeited stock options</t>
  </si>
  <si>
    <t>Exercisable stock options</t>
  </si>
  <si>
    <t>Weighted average number of shares outstanding</t>
  </si>
  <si>
    <t>Weighted Average Exercise Price Outstanding Stock Options</t>
  </si>
  <si>
    <t>Weighted Average Exercise Price, Exercised Options</t>
  </si>
  <si>
    <t>Weighted Average Exercise Price, Forfeited Options</t>
  </si>
  <si>
    <t>Weighted Average Exercise Price, Exercisable Options</t>
  </si>
  <si>
    <t>Weighted Average Remaining Contractual Term [Abstract]</t>
  </si>
  <si>
    <t>SharebasedCompensationArrangementBySharebasedPaymentAwardOptionsOutstandingWeightedAverageRemainingContractualTerm2</t>
  </si>
  <si>
    <t>4 years 6 months 18 days</t>
  </si>
  <si>
    <t>5 years 10 days</t>
  </si>
  <si>
    <t>Weighted Average Remaining Contractual Term, Exercisable</t>
  </si>
  <si>
    <t>Aggregate Intrinsic Value [Abstract]</t>
  </si>
  <si>
    <t>Average Intrinsic Value, Outstanding</t>
  </si>
  <si>
    <t>Average Intrinsic Value, Exercisable</t>
  </si>
  <si>
    <t>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une 30, 2015 and December 31, 2014, respectively.</t>
  </si>
  <si>
    <t>Stockholders' Equity and Compensation Arrangements Restricted Stock Units (Details) - $ / shares</t>
  </si>
  <si>
    <t>Share-based Compensation Arrangement by Share-based Payment Award, Award Vesting Rights, Percentage</t>
  </si>
  <si>
    <t>25.00%</t>
  </si>
  <si>
    <t>Adjustments to Additional Paid in Capital, Share-based Compensation, Restricted Stock Unit or Restricted Stock Award, Requisite Service Period Recognition</t>
  </si>
  <si>
    <t>Restricted Stock Units (RSUs) [Member]</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holders' Equity and Compensation Arrangements Performance Share Units (Details) - 12 months ended Dec. 31, 2014 - Performance Shares [Member] - $ / shares</t>
  </si>
  <si>
    <t>Performance Share Units, Shares Granted</t>
  </si>
  <si>
    <t>Stockholders' Equity and Compensation Arrangements Restricted Stock Awards (Details) - Restricted Stock [Member] - $ / shares</t>
  </si>
  <si>
    <t>Restricted Stock Award [Abstract]</t>
  </si>
  <si>
    <t>Income Taxes Text (Details) - USD ($) $ in Thousands</t>
  </si>
  <si>
    <t>Effective Income Tax Rate Reconciliation, at Federal Statutory Income Tax Rate, Percent</t>
  </si>
  <si>
    <t>35.00%</t>
  </si>
  <si>
    <t>Potential Change in Unrecognized Tax Benefits</t>
  </si>
  <si>
    <t>Prepaid Expenses and Other Current Assets [Member]</t>
  </si>
  <si>
    <t>Future amortization through 2015 [Member]</t>
  </si>
  <si>
    <t>Fair Value Measurements Contingent Obligations (Details) $ in Millions</t>
  </si>
  <si>
    <t>Other Acquisitions [Member]</t>
  </si>
  <si>
    <t>Fair Value, Assets and Liabilities Measured on Recurring and Nonrecurring Basis [Line Items]</t>
  </si>
  <si>
    <t>Business Combination, Contingent Consideration Arrangements, Change in Range of Outcomes, Contingent Consideration, Liability, Value, High</t>
  </si>
  <si>
    <t>Fair Value Measurements Fair Value, Assets and Liabilities Measured at Fair Value (Details) - USD ($)</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Fair Value Measurements Fair Value, Reconciliation of Level 3 - Assets (Details) - USD ($) $ in Thousands</t>
  </si>
  <si>
    <t>Fair Value, Assets Measured on Recurring Basis, Unobservable Input Reconciliation, Calculation [Roll Forward]</t>
  </si>
  <si>
    <t>Purchases of Convertible Debt</t>
  </si>
  <si>
    <t>AFS Securities, Beginning Asset Value</t>
  </si>
  <si>
    <t>AFS Securities, Ending Asset Value</t>
  </si>
  <si>
    <t>Unrealized Gains (Losses) Still Held - Assets</t>
  </si>
  <si>
    <t>Fair Value, Measurement with Unobservable Inputs Reconciliations, Recurring Basis, Liability Value</t>
  </si>
  <si>
    <t>Fair Value, Measurement with Unobservable Inputs Reconciliation, Recurring Basis, Liability, Issuances</t>
  </si>
  <si>
    <t>Fair Value, Measurement with Unobservable Inputs Reconciliation, Recurring Basis, Liability, Settlements</t>
  </si>
  <si>
    <t>Fair Value, Measurement with Unobservable Inputs Reconciliation, Recurring Basis, Liability, Purchases, (Sales), Issuances, (Settlements)</t>
  </si>
  <si>
    <t>Fair Value, Measurement with Unobservable Inputs, Unrealized Gain Loss</t>
  </si>
  <si>
    <t>Fair Value, Measured on Recurring Basis, Gain (Loss) Included in Earnings</t>
  </si>
  <si>
    <t>[3]</t>
  </si>
  <si>
    <t>AFS Debt Security, (losses) included in OCI</t>
  </si>
  <si>
    <t>Purchase of redeemable preferred shares</t>
  </si>
  <si>
    <t>Represents the unrealized losses or gains recorded in earnings and/or other comprehensive income (loss) during the period for assets and liabilities classified as Level 3 that are still held (or outstanding) at the end of the period.</t>
  </si>
  <si>
    <t>Represents accretion of interest income and changes in the fair value of an embedded derivative.</t>
  </si>
  <si>
    <t>Fair Value Measurements Fair Value, Reconciliation of Level 3 - Liabilities (Details) - USD ($) $ in Thousands</t>
  </si>
  <si>
    <t>Fair Value, Liabilities Measured on Recurring Basis, Unobservable Input Reconciliation [Line Items]</t>
  </si>
  <si>
    <t>Contingent Consideration, Beginning Value</t>
  </si>
  <si>
    <t>Contingent Consideration, Settlements</t>
  </si>
  <si>
    <t>Contingent Consideration, Reclass</t>
  </si>
  <si>
    <t>(Gain) loss, net from changes in fair value of contingent consideration</t>
  </si>
  <si>
    <t>Contingent Consideration, Ending Value</t>
  </si>
  <si>
    <t>Fair Value Measurements Financial Assets and Liabilities, Not Measured at Fair Value (Details) - USD ($) $ in Thousands</t>
  </si>
  <si>
    <t>Cost Method Investments, Fair Value Disclosure</t>
  </si>
  <si>
    <t>Income (Loss) Per Share of Class A and Class B Common Stock Basic and Diluted Earnings Per Share (Details) - USD ($)</t>
  </si>
  <si>
    <t>Allocation of net loss - continuing operations</t>
  </si>
  <si>
    <t>Less: Allocation of net income attributable to noncontrolling interests</t>
  </si>
  <si>
    <t>Allocation of net loss attributable to common stockholders - continuing operations</t>
  </si>
  <si>
    <t>Allocation of net income attributable to common stockholders</t>
  </si>
  <si>
    <t>Conversion of Class B</t>
  </si>
  <si>
    <t>Employee stock options</t>
  </si>
  <si>
    <t>Dilutive Securities, Effect on Basic Earnings Per Share, Options and Restrictive Stock Units</t>
  </si>
  <si>
    <t>Continuing Operations [Member] | Common Class A [Member]</t>
  </si>
  <si>
    <t>Allocation of net loss attributable to common stockholders for basic computation</t>
  </si>
  <si>
    <t>Reallocation of net income attributable to common stockholders as a result of conversion of Class B</t>
  </si>
  <si>
    <t>Continuing Operations [Member] | Common Class B [Member]</t>
  </si>
  <si>
    <t>Discontinued Operations [Member] | Common Class A [Member]</t>
  </si>
  <si>
    <t>Discontinued Operations [Member] | Common Class B [Member]</t>
  </si>
  <si>
    <t>Conversion of Class B shares into Class A shares and outstanding equity awards have not been reflected in the diluted net loss per share calculation for the three and six months ended June 30, 2015 and 2014 because the effect would be antidilutive.</t>
  </si>
  <si>
    <t>Income (Loss) Per Share of Class A and Class B Common Stock Schedule of Equity Antidilutive Securities (Details) - shares</t>
  </si>
  <si>
    <t>Antidilutive Securities Excluded from Computation of Earnings Per Share [Line Items]</t>
  </si>
  <si>
    <t>Antidilutive Securities, Amount</t>
  </si>
  <si>
    <t>Stock Options [Member]</t>
  </si>
  <si>
    <t>Restricted Stock [Member]</t>
  </si>
  <si>
    <t>Employee Stock [Member]</t>
  </si>
  <si>
    <t>Segment Information Segment Information (Details) - USD ($) $ in Thousands</t>
  </si>
  <si>
    <t>Segment Reporting Information [Line Items]</t>
  </si>
  <si>
    <t>Number of Reportable Segments</t>
  </si>
  <si>
    <t>Revenue</t>
  </si>
  <si>
    <t>Segment cost of revenue and operating expenses</t>
  </si>
  <si>
    <t>Segment operating income (loss)</t>
  </si>
  <si>
    <t>Sales Revenue, Net [Member]</t>
  </si>
  <si>
    <t>Concentration of risk, percentage</t>
  </si>
  <si>
    <t>10.00%</t>
  </si>
  <si>
    <t>Other Income [Member]</t>
  </si>
  <si>
    <t>SWITZERLAND</t>
  </si>
  <si>
    <t>UNITED STATES</t>
  </si>
  <si>
    <t>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table below summarizes the Company's stock-based compensation expense and acquisition-related expense (benefit), net by reportable segment for the three and six months ended June 30, 2015 and 2014 (in thousands):</t>
  </si>
  <si>
    <t>North America includes revenue from the United States of $474.5 million and $413.2 million for the three months ended June 30, 2015 and 2014, respectively, and $947.6 million and $833.1 million for the six months ended June 30, 2015 and 2014, respectively. EMEA includes revenue from Switzerland of $113.7 million and $102.4 million for the three months ended June 30, 2015 and 2014, respectively, and $231.2 million and $194.3 million for the six months ended June 30, 2015 and 2014, respectively. There were no other individual countries that represented more than 10% of consolidated total revenue for the three and six months ended June 30, 2015 and 2014.</t>
  </si>
  <si>
    <t>Segment Information Total Assets (Details) - USD ($) $ in Thousands</t>
  </si>
  <si>
    <t>Assets, Continuing Operations</t>
  </si>
  <si>
    <t>Disposal Group, Including Discontinued Operation, Assets</t>
  </si>
  <si>
    <t>Assets, Total [Member]</t>
  </si>
  <si>
    <t>Korea [Member]</t>
  </si>
  <si>
    <t>Segment Information Revenue by Segment and Category (Details) $ in Thousands</t>
  </si>
  <si>
    <t>Jun. 30, 2014USD ($)</t>
  </si>
  <si>
    <t>Primary Categories</t>
  </si>
  <si>
    <t>Local [Member]</t>
  </si>
  <si>
    <t>Local [Member] | North America [Member]</t>
  </si>
  <si>
    <t>Local [Member] | EMEA [Member]</t>
  </si>
  <si>
    <t>Local [Member] | ROW [Member]</t>
  </si>
  <si>
    <t>Goods [Member]</t>
  </si>
  <si>
    <t>Goods [Member] | North America [Member]</t>
  </si>
  <si>
    <t>Goods [Member] | EMEA [Member]</t>
  </si>
  <si>
    <t>Goods [Member] | ROW [Member]</t>
  </si>
  <si>
    <t>Travel [Member]</t>
  </si>
  <si>
    <t>Travel [Member] | North America [Member]</t>
  </si>
  <si>
    <t>Travel [Member] | EMEA [Member]</t>
  </si>
  <si>
    <t>Travel [Member] | ROW [Member]</t>
  </si>
  <si>
    <t>Includes revenue from deals with local and national merchants and through local events.</t>
  </si>
  <si>
    <t>Segment Information Gross Profit by Segment and Category (Details) - USD ($) $ in Thousands</t>
  </si>
  <si>
    <t>Gross Profit by Category [Line Items]</t>
  </si>
  <si>
    <t>Local [Member] | Third party and other [Member]</t>
  </si>
  <si>
    <t>Local [Member] | North America [Member] | Third party and other [Member]</t>
  </si>
  <si>
    <t>Local [Member] | EMEA [Member] | Third party and other [Member]</t>
  </si>
  <si>
    <t>Local [Member] | ROW [Member] | Third party and other [Member]</t>
  </si>
  <si>
    <t>Goods [Member] | Third party and other [Member]</t>
  </si>
  <si>
    <t>Goods [Member] | Direct [Member]</t>
  </si>
  <si>
    <t>Goods [Member] | North America [Member] | Third party and other [Member]</t>
  </si>
  <si>
    <t>Goods [Member] | North America [Member] | Direct [Member]</t>
  </si>
  <si>
    <t>Goods [Member] | EMEA [Member] | Third party and other [Member]</t>
  </si>
  <si>
    <t>Goods [Member] | EMEA [Member] | Direct [Member]</t>
  </si>
  <si>
    <t>Goods [Member] | ROW [Member] | Third party and other [Member]</t>
  </si>
  <si>
    <t>Goods [Member] | ROW [Member] | Direct [Member]</t>
  </si>
  <si>
    <t>Travel [Member] | Third party and other [Member]</t>
  </si>
  <si>
    <t>Travel [Member] | North America [Member] | Third party and other [Member]</t>
  </si>
  <si>
    <t>Travel [Member] | EMEA [Member] | Third party and other [Member]</t>
  </si>
  <si>
    <t>Travel [Member] | ROW [Member] | Third party and other [Member]</t>
  </si>
  <si>
    <t>Includes gross profit from deals with local and national merchants and through local events.</t>
  </si>
  <si>
    <t>Subsequent Events (Details) - USD ($) $ in Thousands</t>
  </si>
  <si>
    <t>Jul. 16, 2015</t>
  </si>
  <si>
    <t>Jul. 01, 2015</t>
  </si>
  <si>
    <t>Subsequent Event [Line Items]</t>
  </si>
  <si>
    <t>Payments to Acquire Businesses, Gross</t>
  </si>
  <si>
    <t>Subsequent Event [Member] | Corporate, Non-Segment [Member]</t>
  </si>
  <si>
    <t>Net Increase (Decrease) in Operating Lease Commitments</t>
  </si>
  <si>
    <t>Subsequent Event [Member] | 2015 [Member] | Corporate, Non-Segment [Member]</t>
  </si>
  <si>
    <t>Subsequent Event [Member] | 2016 [Member] | Corporate, Non-Segment [Member]</t>
  </si>
  <si>
    <t>Subsequent Event [Member] | 2017 [Member] | Corporate, Non-Segment [Member]</t>
  </si>
  <si>
    <t>Subsequent Event [Member] | 2018 [Member] | Corporate, Non-Segment [Member]</t>
  </si>
  <si>
    <t>Subsequent Event [Member] | 2019 [Member] | Corporate, Non-Segment [Member]</t>
  </si>
  <si>
    <t>Subsequent Event [Member] | Thereafter [Member] | Corporate, Non-Segment [Member]</t>
  </si>
  <si>
    <t>Minimum [Member] | Subsequent Event [Member]</t>
  </si>
  <si>
    <t>Maximum [Member] | Subsequent Event [Member]</t>
  </si>
  <si>
    <t>OrderUp, Inc. [Member] | Subsequent Event [Member]</t>
  </si>
  <si>
    <t>Business Combination, Contingent Consideration Arrangements, Range of Outcomes, Value, High</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4"/>
    <col customWidth="1" max="2" min="2" width="24"/>
    <col customWidth="1" max="3" min="3" width="14"/>
  </cols>
  <sheetData>
    <row spans="1:3" r="1">
      <c s="1" t="s" r="A1">
        <v>0</v>
      </c>
      <c s="2" t="s" r="B1">
        <v>1</v>
      </c>
    </row>
    <row spans="1:3" r="2">
      <c s="2" t="s" r="B2">
        <v>2</v>
      </c>
      <c s="2" t="s" r="C2">
        <v>3</v>
      </c>
    </row>
    <row spans="1:3" r="3">
      <c s="3" t="s" r="A3">
        <v>4</v>
      </c>
      <c s="3" t="s" r="B3">
        <v>5</v>
      </c>
    </row>
    <row spans="1:3" r="4">
      <c s="3" t="s" r="A4">
        <v>6</v>
      </c>
      <c s="4" t="n" r="B4">
        <v>1490281</v>
      </c>
    </row>
    <row spans="1:3" r="5">
      <c s="3" t="s" r="A5">
        <v>7</v>
      </c>
      <c s="3" t="s" r="B5">
        <v>8</v>
      </c>
    </row>
    <row spans="1:3" r="6">
      <c s="3" t="s" r="A6">
        <v>9</v>
      </c>
      <c s="3" t="s" r="B6">
        <v>10</v>
      </c>
    </row>
    <row spans="1:3" r="7">
      <c s="3" t="s" r="A7">
        <v>11</v>
      </c>
      <c s="3" t="s" r="B7">
        <v>12</v>
      </c>
    </row>
    <row spans="1:3" r="8">
      <c s="3" t="s" r="A8">
        <v>13</v>
      </c>
      <c s="3" t="s" r="B8">
        <v>14</v>
      </c>
    </row>
    <row spans="1:3" r="9">
      <c s="3" t="s" r="A9">
        <v>15</v>
      </c>
      <c s="4" t="n" r="B9">
        <v>2015</v>
      </c>
    </row>
    <row spans="1:3" r="10">
      <c s="3" t="s" r="A10">
        <v>16</v>
      </c>
      <c s="5" t="s" r="B10">
        <v>17</v>
      </c>
    </row>
    <row spans="1:3" r="11">
      <c s="3" t="s" r="A11">
        <v>18</v>
      </c>
      <c s="3" t="s" r="B11">
        <v>19</v>
      </c>
    </row>
    <row spans="1:3" r="12">
      <c s="3" t="s" r="A12">
        <v>20</v>
      </c>
      <c s="3" t="s" r="B12">
        <v>21</v>
      </c>
    </row>
    <row spans="1:3" r="13">
      <c s="3" t="s" r="A13">
        <v>22</v>
      </c>
      <c s="3" t="s" r="B13">
        <v>23</v>
      </c>
    </row>
    <row spans="1:3" r="14">
      <c s="3" t="s" r="A14">
        <v>24</v>
      </c>
      <c s="3" t="s" r="B14">
        <v>21</v>
      </c>
    </row>
    <row spans="1:3" r="15">
      <c s="3" t="s" r="A15">
        <v>25</v>
      </c>
    </row>
    <row spans="1:3" r="16">
      <c s="3" t="s" r="A16">
        <v>26</v>
      </c>
      <c s="4" t="n" r="C16">
        <v>651931498</v>
      </c>
    </row>
    <row spans="1:3" r="17">
      <c s="3" t="s" r="A17">
        <v>27</v>
      </c>
    </row>
    <row spans="1:3" r="18">
      <c s="3" t="s" r="A18">
        <v>26</v>
      </c>
      <c s="4" t="n" r="C18">
        <v>2399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8</v>
      </c>
      <c s="2" t="s" r="B1">
        <v>1</v>
      </c>
    </row>
    <row spans="1:2" r="2">
      <c s="2" t="s" r="B2">
        <v>2</v>
      </c>
    </row>
    <row spans="1:2" r="3">
      <c s="6" t="s" r="A3">
        <v>229</v>
      </c>
    </row>
    <row spans="1:2" r="4">
      <c s="3" t="s" r="A4">
        <v>230</v>
      </c>
      <c s="3" t="s" r="B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2</v>
      </c>
      <c s="2" t="s" r="B1">
        <v>1</v>
      </c>
    </row>
    <row spans="1:2" r="2">
      <c s="2" t="s" r="B2">
        <v>2</v>
      </c>
    </row>
    <row spans="1:2" r="3">
      <c s="6" t="s" r="A3">
        <v>233</v>
      </c>
    </row>
    <row spans="1:2" r="4">
      <c s="3" t="s" r="A4">
        <v>234</v>
      </c>
      <c s="3" t="s" r="B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6</v>
      </c>
      <c s="2" t="s" r="B1">
        <v>1</v>
      </c>
    </row>
    <row spans="1:2" r="2">
      <c s="2" t="s" r="B2">
        <v>2</v>
      </c>
    </row>
    <row spans="1:2" r="3">
      <c s="6" t="s" r="A3">
        <v>237</v>
      </c>
    </row>
    <row spans="1:2" r="4">
      <c s="3" t="s" r="A4">
        <v>236</v>
      </c>
      <c s="3" t="s" r="B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40</v>
      </c>
      <c s="2" t="s" r="B1">
        <v>1</v>
      </c>
    </row>
    <row spans="1:2" r="2">
      <c s="2" t="s" r="B2">
        <v>2</v>
      </c>
    </row>
    <row spans="1:2" r="3">
      <c s="6" t="s" r="A3">
        <v>239</v>
      </c>
    </row>
    <row spans="1:2" r="4">
      <c s="3" t="s" r="A4">
        <v>40</v>
      </c>
      <c s="3" t="s"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6" t="s" r="A3">
        <v>242</v>
      </c>
    </row>
    <row spans="1:2" r="4">
      <c s="3" t="s" r="A4">
        <v>243</v>
      </c>
      <c s="3" t="s"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5</v>
      </c>
      <c s="2" t="s" r="B1">
        <v>1</v>
      </c>
    </row>
    <row spans="1:2" r="2">
      <c s="2" t="s" r="B2">
        <v>2</v>
      </c>
    </row>
    <row spans="1:2" r="3">
      <c s="6" t="s" r="A3">
        <v>246</v>
      </c>
    </row>
    <row spans="1:2" r="4">
      <c s="3" t="s" r="A4">
        <v>245</v>
      </c>
      <c s="3" t="s"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6" t="s" r="A3">
        <v>249</v>
      </c>
    </row>
    <row spans="1:2" r="4">
      <c s="3" t="s" r="A4">
        <v>250</v>
      </c>
      <c s="3" t="s"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2</v>
      </c>
      <c s="2" t="s" r="B1">
        <v>1</v>
      </c>
    </row>
    <row spans="1:2" r="2">
      <c s="2" t="s" r="B2">
        <v>2</v>
      </c>
    </row>
    <row spans="1:2" r="3">
      <c s="6" t="s" r="A3">
        <v>253</v>
      </c>
    </row>
    <row spans="1:2" r="4">
      <c s="3" t="s" r="A4">
        <v>252</v>
      </c>
      <c s="3" t="s"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5</v>
      </c>
      <c s="2" t="s" r="B1">
        <v>1</v>
      </c>
    </row>
    <row spans="1:2" r="2">
      <c s="2" t="s" r="B2">
        <v>2</v>
      </c>
    </row>
    <row spans="1:2" r="3">
      <c s="6" t="s" r="A3">
        <v>256</v>
      </c>
    </row>
    <row spans="1:2" r="4">
      <c s="3" t="s" r="A4">
        <v>255</v>
      </c>
      <c s="3" t="s"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58</v>
      </c>
      <c s="2" t="s" r="B1">
        <v>1</v>
      </c>
    </row>
    <row spans="1:2" r="2">
      <c s="2" t="s" r="B2">
        <v>2</v>
      </c>
    </row>
    <row spans="1:2" r="3">
      <c s="6" t="s" r="A3">
        <v>259</v>
      </c>
    </row>
    <row spans="1:2" r="4">
      <c s="3" t="s" r="A4">
        <v>258</v>
      </c>
      <c s="3" t="s"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110148</v>
      </c>
      <c s="7" t="n" r="C3">
        <v>1016634</v>
      </c>
    </row>
    <row spans="1:3" r="4">
      <c s="3" t="s" r="A4">
        <v>32</v>
      </c>
      <c s="4" t="n" r="B4">
        <v>95311</v>
      </c>
      <c s="4" t="n" r="C4">
        <v>90597</v>
      </c>
    </row>
    <row spans="1:3" r="5">
      <c s="3" t="s" r="A5">
        <v>33</v>
      </c>
      <c s="4" t="n" r="B5">
        <v>18462</v>
      </c>
      <c s="4" t="n" r="C5">
        <v>16271</v>
      </c>
    </row>
    <row spans="1:3" r="6">
      <c s="3" t="s" r="A6">
        <v>34</v>
      </c>
      <c s="4" t="n" r="B6">
        <v>173446</v>
      </c>
      <c s="4" t="n" r="C6">
        <v>192382</v>
      </c>
    </row>
    <row spans="1:3" r="7">
      <c s="3" t="s" r="A7">
        <v>35</v>
      </c>
      <c s="4" t="n" r="B7">
        <v>0</v>
      </c>
      <c s="4" t="n" r="C7">
        <v>85445</v>
      </c>
    </row>
    <row spans="1:3" r="8">
      <c s="3" t="s" r="A8">
        <v>36</v>
      </c>
      <c s="4" t="n" r="B8">
        <v>1397367</v>
      </c>
      <c s="4" t="n" r="C8">
        <v>1401329</v>
      </c>
    </row>
    <row spans="1:3" r="9">
      <c s="3" t="s" r="A9">
        <v>37</v>
      </c>
      <c s="4" t="n" r="B9">
        <v>173426</v>
      </c>
      <c s="4" t="n" r="C9">
        <v>176004</v>
      </c>
    </row>
    <row spans="1:3" r="10">
      <c s="3" t="s" r="A10">
        <v>38</v>
      </c>
      <c s="4" t="n" r="B10">
        <v>231461</v>
      </c>
      <c s="4" t="n" r="C10">
        <v>236756</v>
      </c>
    </row>
    <row spans="1:3" r="11">
      <c s="3" t="s" r="A11">
        <v>39</v>
      </c>
      <c s="4" t="n" r="B11">
        <v>23846</v>
      </c>
      <c s="4" t="n" r="C11">
        <v>30609</v>
      </c>
    </row>
    <row spans="1:3" r="12">
      <c s="3" t="s" r="A12">
        <v>40</v>
      </c>
      <c s="4" t="n" r="B12">
        <v>150018</v>
      </c>
      <c s="4" t="n" r="C12">
        <v>24298</v>
      </c>
    </row>
    <row spans="1:3" r="13">
      <c s="3" t="s" r="A13">
        <v>41</v>
      </c>
      <c s="4" t="n" r="B13">
        <v>24219</v>
      </c>
      <c s="4" t="n" r="C13">
        <v>41323</v>
      </c>
    </row>
    <row spans="1:3" r="14">
      <c s="3" t="s" r="A14">
        <v>42</v>
      </c>
      <c s="4" t="n" r="B14">
        <v>20489</v>
      </c>
      <c s="4" t="n" r="C14">
        <v>16173</v>
      </c>
    </row>
    <row spans="1:3" r="15">
      <c s="3" t="s" r="A15">
        <v>43</v>
      </c>
      <c s="4" t="n" r="B15">
        <v>0</v>
      </c>
      <c s="4" t="n" r="C15">
        <v>301105</v>
      </c>
    </row>
    <row spans="1:3" r="16">
      <c s="3" t="s" r="A16">
        <v>44</v>
      </c>
      <c s="4" t="n" r="B16">
        <v>2020826</v>
      </c>
      <c s="4" t="n" r="C16">
        <v>2227597</v>
      </c>
    </row>
    <row spans="1:3" r="17">
      <c s="6" t="s" r="A17">
        <v>45</v>
      </c>
    </row>
    <row spans="1:3" r="18">
      <c s="3" t="s" r="A18">
        <v>46</v>
      </c>
      <c s="4" t="n" r="B18">
        <v>16273</v>
      </c>
      <c s="4" t="n" r="C18">
        <v>13822</v>
      </c>
    </row>
    <row spans="1:3" r="19">
      <c s="3" t="s" r="A19">
        <v>47</v>
      </c>
      <c s="4" t="n" r="B19">
        <v>699765</v>
      </c>
      <c s="4" t="n" r="C19">
        <v>772156</v>
      </c>
    </row>
    <row spans="1:3" r="20">
      <c s="3" t="s" r="A20">
        <v>48</v>
      </c>
      <c s="4" t="n" r="B20">
        <v>220048</v>
      </c>
      <c s="4" t="n" r="C20">
        <v>214260</v>
      </c>
    </row>
    <row spans="1:3" r="21">
      <c s="3" t="s" r="A21">
        <v>33</v>
      </c>
      <c s="4" t="n" r="B21">
        <v>29815</v>
      </c>
      <c s="4" t="n" r="C21">
        <v>31998</v>
      </c>
    </row>
    <row spans="1:3" r="22">
      <c s="3" t="s" r="A22">
        <v>49</v>
      </c>
      <c s="4" t="n" r="B22">
        <v>123092</v>
      </c>
      <c s="4" t="n" r="C22">
        <v>127121</v>
      </c>
    </row>
    <row spans="1:3" r="23">
      <c s="3" t="s" r="A23">
        <v>50</v>
      </c>
      <c s="4" t="n" r="B23">
        <v>0</v>
      </c>
      <c s="4" t="n" r="C23">
        <v>166239</v>
      </c>
    </row>
    <row spans="1:3" r="24">
      <c s="3" t="s" r="A24">
        <v>51</v>
      </c>
      <c s="4" t="n" r="B24">
        <v>1088993</v>
      </c>
      <c s="4" t="n" r="C24">
        <v>1325596</v>
      </c>
    </row>
    <row spans="1:3" r="25">
      <c s="3" t="s" r="A25">
        <v>41</v>
      </c>
      <c s="4" t="n" r="B25">
        <v>9083</v>
      </c>
      <c s="4" t="n" r="C25">
        <v>773</v>
      </c>
    </row>
    <row spans="1:3" r="26">
      <c s="3" t="s" r="A26">
        <v>52</v>
      </c>
      <c s="4" t="n" r="B26">
        <v>130004</v>
      </c>
      <c s="4" t="n" r="C26">
        <v>129531</v>
      </c>
    </row>
    <row spans="1:3" r="27">
      <c s="3" t="s" r="A27">
        <v>53</v>
      </c>
      <c s="4" t="n" r="B27">
        <v>0</v>
      </c>
      <c s="4" t="n" r="C27">
        <v>6753</v>
      </c>
    </row>
    <row spans="1:3" r="28">
      <c s="3" t="s" r="A28">
        <v>54</v>
      </c>
      <c s="7" t="n" r="B28">
        <v>1228080</v>
      </c>
      <c s="7" t="n" r="C28">
        <v>1462653</v>
      </c>
    </row>
    <row spans="1:3" r="29">
      <c s="3" t="s" r="A29">
        <v>55</v>
      </c>
    </row>
    <row spans="1:3" r="30">
      <c s="6" t="s" r="A30">
        <v>56</v>
      </c>
    </row>
    <row spans="1:3" r="31">
      <c s="3" t="s" r="A31">
        <v>57</v>
      </c>
      <c s="7" t="n" r="B31">
        <v>1902892</v>
      </c>
      <c s="7" t="n" r="C31">
        <v>1847420</v>
      </c>
    </row>
    <row spans="1:3" r="32">
      <c s="3" t="s" r="A32">
        <v>58</v>
      </c>
      <c s="4" t="n" r="B32">
        <v>-339626</v>
      </c>
      <c s="4" t="n" r="C32">
        <v>-198467</v>
      </c>
    </row>
    <row spans="1:3" r="33">
      <c s="3" t="s" r="A33">
        <v>59</v>
      </c>
      <c s="4" t="n" r="B33">
        <v>-827149</v>
      </c>
      <c s="4" t="n" r="C33">
        <v>-921960</v>
      </c>
    </row>
    <row spans="1:3" r="34">
      <c s="3" t="s" r="A34">
        <v>60</v>
      </c>
      <c s="4" t="n" r="B34">
        <v>55688</v>
      </c>
      <c s="4" t="n" r="C34">
        <v>35763</v>
      </c>
    </row>
    <row spans="1:3" r="35">
      <c s="3" t="s" r="A35">
        <v>61</v>
      </c>
      <c s="4" t="n" r="B35">
        <v>791876</v>
      </c>
      <c s="4" t="n" r="C35">
        <v>762826</v>
      </c>
    </row>
    <row spans="1:3" r="36">
      <c s="3" t="s" r="A36">
        <v>62</v>
      </c>
      <c s="4" t="n" r="B36">
        <v>870</v>
      </c>
      <c s="4" t="n" r="C36">
        <v>2118</v>
      </c>
    </row>
    <row spans="1:3" r="37">
      <c s="3" t="s" r="A37">
        <v>63</v>
      </c>
      <c s="4" t="n" r="B37">
        <v>792746</v>
      </c>
      <c s="4" t="n" r="C37">
        <v>764944</v>
      </c>
    </row>
    <row spans="1:3" r="38">
      <c s="3" t="s" r="A38">
        <v>64</v>
      </c>
      <c s="4" t="n" r="B38">
        <v>2020826</v>
      </c>
      <c s="4" t="n" r="C38">
        <v>2227597</v>
      </c>
    </row>
    <row spans="1:3" r="39">
      <c s="3" t="s" r="A39">
        <v>25</v>
      </c>
    </row>
    <row spans="1:3" r="40">
      <c s="6" t="s" r="A40">
        <v>56</v>
      </c>
    </row>
    <row spans="1:3" r="41">
      <c s="3" t="s" r="A41">
        <v>65</v>
      </c>
      <c s="4" t="n" r="B41">
        <v>71</v>
      </c>
      <c s="4" t="n" r="C41">
        <v>70</v>
      </c>
    </row>
    <row spans="1:3" r="42">
      <c s="3" t="s" r="A42">
        <v>27</v>
      </c>
    </row>
    <row spans="1:3" r="43">
      <c s="6" t="s" r="A43">
        <v>56</v>
      </c>
    </row>
    <row spans="1:3" r="44">
      <c s="3" t="s" r="A44">
        <v>65</v>
      </c>
      <c s="4" t="n" r="B44">
        <v>0</v>
      </c>
      <c s="4" t="n" r="C44">
        <v>0</v>
      </c>
    </row>
    <row spans="1:3" r="45">
      <c s="3" t="s" r="A45">
        <v>66</v>
      </c>
    </row>
    <row spans="1:3" r="46">
      <c s="6" t="s" r="A46">
        <v>56</v>
      </c>
    </row>
    <row spans="1:3" r="47">
      <c s="3" t="s" r="A47">
        <v>65</v>
      </c>
      <c s="7" t="n" r="B47">
        <v>0</v>
      </c>
      <c s="7" t="n" r="C4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1</v>
      </c>
      <c s="2" t="s" r="B1">
        <v>1</v>
      </c>
    </row>
    <row spans="1:2" r="2">
      <c s="2" t="s" r="B2">
        <v>2</v>
      </c>
    </row>
    <row spans="1:2" r="3">
      <c s="6" t="s" r="A3">
        <v>262</v>
      </c>
    </row>
    <row spans="1:2" r="4">
      <c s="3" t="s" r="A4">
        <v>261</v>
      </c>
      <c s="3" t="s"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4</v>
      </c>
      <c s="2" t="s" r="B1">
        <v>1</v>
      </c>
    </row>
    <row spans="1:2" r="2">
      <c s="2" t="s" r="B2">
        <v>2</v>
      </c>
    </row>
    <row spans="1:2" r="3">
      <c s="6" t="s" r="A3">
        <v>265</v>
      </c>
    </row>
    <row spans="1:2" r="4">
      <c s="3" t="s" r="A4">
        <v>266</v>
      </c>
      <c s="3" t="s" r="B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6" t="s" r="A3">
        <v>226</v>
      </c>
    </row>
    <row spans="1:2" r="4">
      <c s="3" t="s" r="A4">
        <v>269</v>
      </c>
      <c s="3" t="s" r="B4">
        <v>270</v>
      </c>
    </row>
    <row spans="1:2" r="5">
      <c s="3" t="s" r="A5">
        <v>271</v>
      </c>
      <c s="3" t="s" r="B5">
        <v>272</v>
      </c>
    </row>
    <row spans="1:2" r="6">
      <c s="3" t="s" r="A6">
        <v>273</v>
      </c>
      <c s="3" t="s" r="B6">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6" t="s" r="A3">
        <v>276</v>
      </c>
    </row>
    <row spans="1:2" r="4">
      <c s="3" t="s" r="A4">
        <v>277</v>
      </c>
      <c s="3" t="s"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79</v>
      </c>
      <c s="2" t="s" r="B1">
        <v>1</v>
      </c>
    </row>
    <row spans="1:2" r="2">
      <c s="2" t="s" r="B2">
        <v>2</v>
      </c>
    </row>
    <row spans="1:2" r="3">
      <c s="6" t="s" r="A3">
        <v>233</v>
      </c>
    </row>
    <row spans="1:2" r="4">
      <c s="3" t="s" r="A4">
        <v>280</v>
      </c>
      <c s="3" t="s" r="B4">
        <v>281</v>
      </c>
    </row>
    <row spans="1:2" r="5">
      <c s="3" t="s" r="A5">
        <v>282</v>
      </c>
      <c s="3" t="s" r="B5">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6" t="s" r="A3">
        <v>237</v>
      </c>
    </row>
    <row spans="1:2" r="4">
      <c s="3" t="s" r="A4">
        <v>285</v>
      </c>
      <c s="3" t="s" r="B4">
        <v>286</v>
      </c>
    </row>
    <row spans="1:2" r="5">
      <c s="3" t="s" r="A5">
        <v>287</v>
      </c>
      <c s="3" t="s" r="B5">
        <v>288</v>
      </c>
    </row>
    <row spans="1:2" r="6">
      <c s="3" t="s" r="A6">
        <v>289</v>
      </c>
      <c s="3" t="s" r="B6">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91</v>
      </c>
      <c s="2" t="s" r="B1">
        <v>1</v>
      </c>
    </row>
    <row spans="1:2" r="2">
      <c s="2" t="s" r="B2">
        <v>2</v>
      </c>
    </row>
    <row spans="1:2" r="3">
      <c s="6" t="s" r="A3">
        <v>239</v>
      </c>
    </row>
    <row spans="1:2" r="4">
      <c s="3" t="s" r="A4">
        <v>292</v>
      </c>
      <c s="3" t="s" r="B4">
        <v>293</v>
      </c>
    </row>
    <row spans="1:2" r="5">
      <c s="3" t="s" r="A5">
        <v>294</v>
      </c>
      <c s="3" t="s" r="B5">
        <v>295</v>
      </c>
    </row>
    <row spans="1:2" r="6">
      <c s="3" t="s" r="A6">
        <v>296</v>
      </c>
      <c s="3" t="s" r="B6">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6" t="s" r="A3">
        <v>242</v>
      </c>
    </row>
    <row spans="1:2" r="4">
      <c s="3" t="s" r="A4">
        <v>299</v>
      </c>
      <c s="3" t="s" r="B4">
        <v>300</v>
      </c>
    </row>
    <row spans="1:2" r="5">
      <c s="3" t="s" r="A5">
        <v>301</v>
      </c>
      <c s="3" t="s" r="B5">
        <v>302</v>
      </c>
    </row>
    <row spans="1:2" r="6">
      <c s="3" t="s" r="A6">
        <v>303</v>
      </c>
      <c s="3" t="s" r="B6">
        <v>304</v>
      </c>
    </row>
    <row spans="1:2" r="7">
      <c s="3" t="s" r="A7">
        <v>305</v>
      </c>
      <c s="3" t="s" r="B7">
        <v>306</v>
      </c>
    </row>
    <row spans="1:2" r="8">
      <c s="3" t="s" r="A8">
        <v>307</v>
      </c>
      <c s="3" t="s" r="B8">
        <v>308</v>
      </c>
    </row>
    <row spans="1:2" r="9">
      <c s="3" t="s" r="A9">
        <v>309</v>
      </c>
      <c s="3" t="s" r="B9">
        <v>310</v>
      </c>
    </row>
    <row spans="1:2" r="10">
      <c s="3" t="s" r="A10">
        <v>311</v>
      </c>
      <c s="3" t="s" r="B10">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v>
      </c>
    </row>
    <row spans="1:2" r="3">
      <c s="6" t="s" r="A3">
        <v>314</v>
      </c>
    </row>
    <row spans="1:2" r="4">
      <c s="3" t="s" r="A4">
        <v>315</v>
      </c>
      <c s="3" t="s" r="B4">
        <v>316</v>
      </c>
    </row>
    <row spans="1:2" r="5">
      <c s="3" t="s" r="A5">
        <v>317</v>
      </c>
      <c s="3" t="s" r="B5">
        <v>318</v>
      </c>
    </row>
    <row spans="1:2" r="6">
      <c s="3" t="s" r="A6">
        <v>319</v>
      </c>
      <c s="3" t="s" r="B6">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1</v>
      </c>
      <c s="2" t="s" r="B1">
        <v>1</v>
      </c>
    </row>
    <row spans="1:2" r="2">
      <c s="2" t="s" r="B2">
        <v>2</v>
      </c>
    </row>
    <row spans="1:2" r="3">
      <c s="6" t="s" r="A3">
        <v>256</v>
      </c>
    </row>
    <row spans="1:2" r="4">
      <c s="3" t="s" r="A4">
        <v>322</v>
      </c>
      <c s="3" t="s" r="B4">
        <v>323</v>
      </c>
    </row>
    <row spans="1:2" r="5">
      <c s="3" t="s" r="A5">
        <v>324</v>
      </c>
      <c s="3" t="s" r="B5">
        <v>325</v>
      </c>
    </row>
    <row spans="1:2" r="6">
      <c s="3" t="s" r="A6">
        <v>326</v>
      </c>
      <c s="3" t="s" r="B6">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7</v>
      </c>
      <c s="2" t="s" r="B1">
        <v>2</v>
      </c>
      <c s="2" t="s" r="C1">
        <v>29</v>
      </c>
    </row>
    <row spans="1:3" r="2">
      <c s="3" t="s" r="A2">
        <v>68</v>
      </c>
      <c s="7" t="n" r="B2">
        <v>135400</v>
      </c>
      <c s="7" t="n" r="C2">
        <v>7400</v>
      </c>
    </row>
    <row spans="1:3" r="3">
      <c s="3" t="s" r="A3">
        <v>69</v>
      </c>
    </row>
    <row spans="1:3" r="4">
      <c s="3" t="s" r="A4">
        <v>70</v>
      </c>
      <c s="4" t="n" r="B4">
        <v>48991548</v>
      </c>
      <c s="4" t="n" r="C4">
        <v>27239104</v>
      </c>
    </row>
    <row spans="1:3" r="5">
      <c s="3" t="s" r="A5">
        <v>66</v>
      </c>
    </row>
    <row spans="1:3" r="6">
      <c s="3" t="s" r="A6">
        <v>71</v>
      </c>
      <c s="8" t="n" r="B6">
        <v>0.0001</v>
      </c>
      <c s="8" t="n" r="C6">
        <v>0.0001</v>
      </c>
    </row>
    <row spans="1:3" r="7">
      <c s="3" t="s" r="A7">
        <v>72</v>
      </c>
      <c s="4" t="n" r="B7">
        <v>2010000000</v>
      </c>
      <c s="4" t="n" r="C7">
        <v>2010000000</v>
      </c>
    </row>
    <row spans="1:3" r="8">
      <c s="3" t="s" r="A8">
        <v>73</v>
      </c>
      <c s="4" t="n" r="B8">
        <v>0</v>
      </c>
      <c s="4" t="n" r="C8">
        <v>0</v>
      </c>
    </row>
    <row spans="1:3" r="9">
      <c s="3" t="s" r="A9">
        <v>26</v>
      </c>
      <c s="4" t="n" r="B9">
        <v>0</v>
      </c>
      <c s="4" t="n" r="C9">
        <v>0</v>
      </c>
    </row>
    <row spans="1:3" r="10">
      <c s="3" t="s" r="A10">
        <v>25</v>
      </c>
    </row>
    <row spans="1:3" r="11">
      <c s="3" t="s" r="A11">
        <v>71</v>
      </c>
      <c s="8" t="n" r="B11">
        <v>0.0001</v>
      </c>
      <c s="8" t="n" r="C11">
        <v>0.0001</v>
      </c>
    </row>
    <row spans="1:3" r="12">
      <c s="3" t="s" r="A12">
        <v>72</v>
      </c>
      <c s="4" t="n" r="B12">
        <v>2000000000</v>
      </c>
      <c s="4" t="n" r="C12">
        <v>2000000000</v>
      </c>
    </row>
    <row spans="1:3" r="13">
      <c s="3" t="s" r="A13">
        <v>73</v>
      </c>
      <c s="4" t="n" r="B13">
        <v>709198287</v>
      </c>
      <c s="4" t="n" r="C13">
        <v>699008084</v>
      </c>
    </row>
    <row spans="1:3" r="14">
      <c s="3" t="s" r="A14">
        <v>26</v>
      </c>
      <c s="4" t="n" r="B14">
        <v>660206739</v>
      </c>
      <c s="4" t="n" r="C14">
        <v>671768980</v>
      </c>
    </row>
    <row spans="1:3" r="15">
      <c s="3" t="s" r="A15">
        <v>27</v>
      </c>
    </row>
    <row spans="1:3" r="16">
      <c s="3" t="s" r="A16">
        <v>71</v>
      </c>
      <c s="8" t="n" r="B16">
        <v>0.0001</v>
      </c>
      <c s="8" t="n" r="C16">
        <v>0.0001</v>
      </c>
    </row>
    <row spans="1:3" r="17">
      <c s="3" t="s" r="A17">
        <v>72</v>
      </c>
      <c s="4" t="n" r="B17">
        <v>10000000</v>
      </c>
      <c s="4" t="n" r="C17">
        <v>10000000</v>
      </c>
    </row>
    <row spans="1:3" r="18">
      <c s="3" t="s" r="A18">
        <v>73</v>
      </c>
      <c s="4" t="n" r="B18">
        <v>2399976</v>
      </c>
      <c s="4" t="n" r="C18">
        <v>2399976</v>
      </c>
    </row>
    <row spans="1:3" r="19">
      <c s="3" t="s" r="A19">
        <v>26</v>
      </c>
      <c s="4" t="n" r="B19">
        <v>2399976</v>
      </c>
      <c s="4" t="n" r="C19">
        <v>23999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8</v>
      </c>
      <c s="2" t="s" r="B1">
        <v>1</v>
      </c>
    </row>
    <row spans="1:2" r="2">
      <c s="2" t="s" r="B2">
        <v>2</v>
      </c>
    </row>
    <row spans="1:2" r="3">
      <c s="6" t="s" r="A3">
        <v>259</v>
      </c>
    </row>
    <row spans="1:2" r="4">
      <c s="3" t="s" r="A4">
        <v>329</v>
      </c>
      <c s="3" t="s" r="B4">
        <v>330</v>
      </c>
    </row>
    <row spans="1:2" r="5">
      <c s="3" t="s" r="A5">
        <v>331</v>
      </c>
      <c s="3" t="s" r="B5">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t="s" r="A1">
        <v>333</v>
      </c>
      <c s="2" t="s" r="B1">
        <v>1</v>
      </c>
    </row>
    <row spans="1:2" r="2">
      <c s="2" t="s" r="B2">
        <v>2</v>
      </c>
    </row>
    <row spans="1:2" r="3">
      <c s="6" t="s" r="A3">
        <v>262</v>
      </c>
    </row>
    <row spans="1:2" r="4">
      <c s="3" t="s" r="A4">
        <v>334</v>
      </c>
      <c s="3" t="s" r="B4">
        <v>335</v>
      </c>
    </row>
    <row spans="1:2" r="5">
      <c s="3" t="s" r="A5">
        <v>336</v>
      </c>
      <c s="3" t="s" r="B5">
        <v>337</v>
      </c>
    </row>
    <row spans="1:2" r="6">
      <c s="3" t="s" r="A6">
        <v>338</v>
      </c>
      <c s="3" t="s" r="B6">
        <v>339</v>
      </c>
    </row>
    <row spans="1:2" r="7">
      <c s="3" t="s" r="A7">
        <v>340</v>
      </c>
      <c s="3" t="s" r="B7">
        <v>341</v>
      </c>
    </row>
    <row spans="1:2" r="8">
      <c s="3" t="s" r="A8">
        <v>342</v>
      </c>
      <c s="3" t="s" r="B8">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44</v>
      </c>
      <c s="2" t="s" r="B1">
        <v>1</v>
      </c>
    </row>
    <row spans="1:2" r="2">
      <c s="2" t="s" r="B2">
        <v>2</v>
      </c>
    </row>
    <row spans="1:2" r="3">
      <c s="6" t="s" r="A3">
        <v>265</v>
      </c>
    </row>
    <row spans="1:2" r="4">
      <c s="3" t="s" r="A4">
        <v>345</v>
      </c>
      <c s="3" t="s" r="B4">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47</v>
      </c>
      <c s="2" t="s" r="B1">
        <v>1</v>
      </c>
      <c s="2" t="s" r="C1">
        <v>348</v>
      </c>
    </row>
    <row spans="1:3" r="2">
      <c s="2" t="s" r="B2">
        <v>2</v>
      </c>
      <c s="2" t="s" r="C2">
        <v>29</v>
      </c>
    </row>
    <row spans="1:3" r="3">
      <c s="6" t="s" r="A3">
        <v>349</v>
      </c>
    </row>
    <row spans="1:3" r="4">
      <c s="3" t="s" r="A4">
        <v>350</v>
      </c>
      <c s="7" t="n" r="B4">
        <v>5711</v>
      </c>
    </row>
    <row spans="1:3" r="5">
      <c s="3" t="s" r="A5">
        <v>351</v>
      </c>
      <c s="7" t="n" r="B5">
        <v>5461</v>
      </c>
    </row>
    <row spans="1:3" r="6">
      <c s="3" t="s" r="A6">
        <v>352</v>
      </c>
    </row>
    <row spans="1:3" r="7">
      <c s="6" t="s" r="A7">
        <v>349</v>
      </c>
    </row>
    <row spans="1:3" r="8">
      <c s="3" t="s" r="A8">
        <v>350</v>
      </c>
      <c s="7" t="n" r="C8">
        <v>259400</v>
      </c>
    </row>
    <row spans="1:3" r="9">
      <c s="3" t="s" r="A9">
        <v>351</v>
      </c>
      <c s="4" t="n" r="C9">
        <v>96500</v>
      </c>
    </row>
    <row spans="1:3" r="10">
      <c s="3" t="s" r="A10">
        <v>353</v>
      </c>
      <c s="7" t="n" r="C10">
        <v>162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spans="1:10" r="1">
      <c s="1" t="s" r="A1">
        <v>354</v>
      </c>
      <c s="2" t="s" r="B1">
        <v>355</v>
      </c>
      <c s="2" t="s" r="C1">
        <v>2</v>
      </c>
      <c s="2" t="s" r="E1">
        <v>76</v>
      </c>
      <c s="2" t="s" r="F1">
        <v>2</v>
      </c>
      <c s="2" t="s" r="H1">
        <v>76</v>
      </c>
      <c s="2" t="s" r="I1">
        <v>356</v>
      </c>
      <c s="2" t="s" r="J1">
        <v>29</v>
      </c>
    </row>
    <row spans="1:10" r="2">
      <c s="6" t="s" r="A2">
        <v>276</v>
      </c>
    </row>
    <row spans="1:10" r="3">
      <c s="3" t="s" r="A3">
        <v>357</v>
      </c>
      <c s="7" t="n" r="C3">
        <v>202158</v>
      </c>
      <c s="3" t="s" r="D3">
        <v>171</v>
      </c>
      <c s="7" t="n" r="E3">
        <v>0</v>
      </c>
      <c s="7" t="n" r="F3">
        <v>202158</v>
      </c>
      <c s="3" t="s" r="G3">
        <v>171</v>
      </c>
      <c s="7" t="n" r="H3">
        <v>0</v>
      </c>
    </row>
    <row spans="1:10" r="4">
      <c s="3" t="s" r="A4">
        <v>358</v>
      </c>
      <c s="4" t="n" r="C4">
        <v>138000</v>
      </c>
    </row>
    <row spans="1:10" r="5">
      <c s="3" t="s" r="A5">
        <v>359</v>
      </c>
      <c s="7" t="n" r="B5">
        <v>398800</v>
      </c>
    </row>
    <row spans="1:10" r="6">
      <c s="3" t="s" r="A6">
        <v>360</v>
      </c>
      <c s="4" t="n" r="C6">
        <v>285000</v>
      </c>
    </row>
    <row spans="1:10" r="7">
      <c s="3" t="s" r="A7">
        <v>218</v>
      </c>
      <c s="4" t="n" r="F7">
        <v>122075</v>
      </c>
      <c s="4" t="n" r="H7">
        <v>0</v>
      </c>
    </row>
    <row spans="1:10" r="8">
      <c s="3" t="s" r="A8">
        <v>361</v>
      </c>
      <c s="4" t="n" r="C8">
        <v>122525</v>
      </c>
      <c s="4" t="n" r="F8">
        <v>122525</v>
      </c>
      <c s="7" t="n" r="I8">
        <v>122075</v>
      </c>
      <c s="7" t="n" r="J8">
        <v>122075</v>
      </c>
    </row>
    <row spans="1:10" r="9">
      <c s="3" t="s" r="A9">
        <v>362</v>
      </c>
      <c s="4" t="n" r="B9">
        <v>8300</v>
      </c>
    </row>
    <row spans="1:10" r="10">
      <c s="3" t="s" r="A10">
        <v>124</v>
      </c>
    </row>
    <row spans="1:10" r="11">
      <c s="6" t="s" r="A11">
        <v>276</v>
      </c>
    </row>
    <row spans="1:10" r="12">
      <c s="3" t="s" r="A12">
        <v>363</v>
      </c>
      <c s="7" t="n" r="C12">
        <v>-12313</v>
      </c>
      <c s="7" t="n" r="E12">
        <v>0</v>
      </c>
      <c s="7" t="n" r="F12">
        <v>-12313</v>
      </c>
      <c s="7" t="n" r="H12">
        <v>0</v>
      </c>
    </row>
    <row spans="1:10" r="13">
      <c s="3" t="s" r="A13">
        <v>364</v>
      </c>
    </row>
    <row spans="1:10" r="14">
      <c s="6" t="s" r="A14">
        <v>276</v>
      </c>
    </row>
    <row spans="1:10" r="15">
      <c s="3" t="s" r="A15">
        <v>365</v>
      </c>
      <c s="7" t="n" r="B15">
        <v>184300</v>
      </c>
    </row>
    <row spans="1:10" r="16">
      <c t="n" r="A16"/>
    </row>
    <row spans="1:10" r="17">
      <c s="3" t="s" r="A17">
        <v>171</v>
      </c>
      <c s="3" t="s" r="B17">
        <v>366</v>
      </c>
    </row>
  </sheetData>
  <mergeCells count="4">
    <mergeCell ref="C1:D1"/>
    <mergeCell ref="F1:G1"/>
    <mergeCell ref="A16:J16"/>
    <mergeCell ref="B17:J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 customWidth="1" max="11" min="11" width="14"/>
  </cols>
  <sheetData>
    <row spans="1:11" r="1">
      <c s="1" t="s" r="A1">
        <v>367</v>
      </c>
      <c s="2" t="s" r="C1">
        <v>75</v>
      </c>
      <c s="2" t="s" r="H1">
        <v>1</v>
      </c>
    </row>
    <row spans="1:11" r="2">
      <c s="2" t="s" r="C2">
        <v>2</v>
      </c>
      <c s="2" t="s" r="E2">
        <v>356</v>
      </c>
      <c s="2" t="s" r="F2">
        <v>171</v>
      </c>
      <c s="2" t="s" r="G2">
        <v>76</v>
      </c>
      <c s="2" t="s" r="H2">
        <v>2</v>
      </c>
      <c s="2" t="s" r="J2">
        <v>76</v>
      </c>
      <c s="2" t="s" r="K2">
        <v>29</v>
      </c>
    </row>
    <row spans="1:11" r="3">
      <c s="6" t="s" r="A3">
        <v>276</v>
      </c>
      <c t="n" r="E3"/>
    </row>
    <row spans="1:11" r="4">
      <c s="3" t="s" r="A4">
        <v>368</v>
      </c>
      <c s="7" t="n" r="C4">
        <v>202158</v>
      </c>
      <c s="3" t="s" r="D4">
        <v>171</v>
      </c>
      <c t="n" r="E4"/>
      <c s="7" t="n" r="G4">
        <v>0</v>
      </c>
      <c s="7" t="n" r="H4">
        <v>202158</v>
      </c>
      <c s="3" t="s" r="I4">
        <v>171</v>
      </c>
      <c s="7" t="n" r="J4">
        <v>0</v>
      </c>
    </row>
    <row spans="1:11" r="5">
      <c s="6" t="s" r="A5">
        <v>369</v>
      </c>
      <c t="n" r="E5"/>
    </row>
    <row spans="1:11" r="6">
      <c s="3" t="s" r="A6">
        <v>370</v>
      </c>
      <c s="4" t="n" r="C6">
        <v>340846</v>
      </c>
      <c t="n" r="E6"/>
      <c s="4" t="n" r="G6">
        <v>372504</v>
      </c>
      <c s="4" t="n" r="H6">
        <v>700967</v>
      </c>
      <c s="4" t="n" r="J6">
        <v>770206</v>
      </c>
    </row>
    <row spans="1:11" r="7">
      <c s="3" t="s" r="A7">
        <v>371</v>
      </c>
      <c s="4" t="n" r="C7">
        <v>397549</v>
      </c>
      <c t="n" r="E7"/>
      <c s="4" t="n" r="G7">
        <v>343707</v>
      </c>
      <c s="4" t="n" r="H7">
        <v>787784</v>
      </c>
      <c s="4" t="n" r="J7">
        <v>674420</v>
      </c>
    </row>
    <row spans="1:11" r="8">
      <c s="3" t="s" r="A8">
        <v>372</v>
      </c>
      <c s="4" t="n" r="C8">
        <v>-47545</v>
      </c>
      <c t="n" r="E8"/>
      <c s="4" t="n" r="G8">
        <v>-48757</v>
      </c>
      <c s="4" t="n" r="H8">
        <v>-99242</v>
      </c>
      <c s="4" t="n" r="J8">
        <v>-102559</v>
      </c>
    </row>
    <row spans="1:11" r="9">
      <c s="3" t="s" r="A9">
        <v>373</v>
      </c>
      <c s="4" t="n" r="C9">
        <v>-353843</v>
      </c>
      <c t="n" r="E9"/>
      <c s="4" t="n" r="G9">
        <v>-301044</v>
      </c>
      <c s="4" t="n" r="H9">
        <v>-705096</v>
      </c>
      <c s="4" t="n" r="J9">
        <v>-610145</v>
      </c>
    </row>
    <row spans="1:11" r="10">
      <c s="3" t="s" r="A10">
        <v>374</v>
      </c>
      <c s="4" t="n" r="C10">
        <v>-57007</v>
      </c>
      <c t="n" r="E10"/>
      <c s="4" t="n" r="G10">
        <v>-57699</v>
      </c>
      <c s="4" t="n" r="H10">
        <v>-109540</v>
      </c>
      <c s="4" t="n" r="J10">
        <v>-126884</v>
      </c>
    </row>
    <row spans="1:11" r="11">
      <c s="3" t="s" r="A11">
        <v>375</v>
      </c>
      <c s="4" t="n" r="C11">
        <v>-288721</v>
      </c>
      <c t="n" r="E11"/>
      <c s="4" t="n" r="G11">
        <v>-305738</v>
      </c>
      <c s="4" t="n" r="H11">
        <v>-578568</v>
      </c>
      <c s="4" t="n" r="J11">
        <v>-606644</v>
      </c>
    </row>
    <row spans="1:11" r="12">
      <c s="3" t="s" r="A12">
        <v>376</v>
      </c>
      <c s="4" t="n" r="C12">
        <v>-2941</v>
      </c>
      <c t="n" r="E12"/>
      <c s="4" t="n" r="G12">
        <v>1023</v>
      </c>
      <c s="4" t="n" r="H12">
        <v>16986</v>
      </c>
      <c s="4" t="n" r="J12">
        <v>1863</v>
      </c>
    </row>
    <row spans="1:11" r="13">
      <c s="3" t="s" r="A13">
        <v>377</v>
      </c>
      <c s="4" t="n" r="C13">
        <v>-10788</v>
      </c>
      <c s="3" t="s" r="D13">
        <v>171</v>
      </c>
      <c t="n" r="E13"/>
      <c s="4" t="n" r="G13">
        <v>-10230</v>
      </c>
      <c s="4" t="n" r="H13">
        <v>-31280</v>
      </c>
      <c s="3" t="s" r="I13">
        <v>171</v>
      </c>
      <c s="4" t="n" r="J13">
        <v>-23819</v>
      </c>
    </row>
    <row spans="1:11" r="14">
      <c s="3" t="s" r="A14">
        <v>378</v>
      </c>
      <c s="4" t="n" r="C14">
        <v>-64191</v>
      </c>
      <c s="3" t="s" r="D14">
        <v>171</v>
      </c>
      <c s="7" t="n" r="E14">
        <v>-26800</v>
      </c>
      <c s="4" t="n" r="G14">
        <v>0</v>
      </c>
      <c s="4" t="n" r="H14">
        <v>-37415</v>
      </c>
      <c s="3" t="s" r="I14">
        <v>171</v>
      </c>
      <c s="4" t="n" r="J14">
        <v>0</v>
      </c>
    </row>
    <row spans="1:11" r="15">
      <c s="3" t="s" r="A15">
        <v>94</v>
      </c>
      <c s="4" t="n" r="C15">
        <v>127179</v>
      </c>
      <c s="3" t="s" r="D15">
        <v>171</v>
      </c>
      <c t="n" r="E15"/>
      <c s="4" t="n" r="G15">
        <v>-10230</v>
      </c>
      <c s="4" t="n" r="H15">
        <v>133463</v>
      </c>
      <c s="3" t="s" r="I15">
        <v>171</v>
      </c>
      <c s="4" t="n" r="J15">
        <v>-23819</v>
      </c>
    </row>
    <row spans="1:11" r="16">
      <c s="6" t="s" r="A16">
        <v>379</v>
      </c>
      <c t="n" r="E16"/>
    </row>
    <row spans="1:11" r="17">
      <c s="3" t="s" r="A17">
        <v>31</v>
      </c>
      <c t="n" r="E17"/>
      <c s="7" t="n" r="K17">
        <v>55279</v>
      </c>
    </row>
    <row spans="1:11" r="18">
      <c s="3" t="s" r="A18">
        <v>32</v>
      </c>
      <c t="n" r="E18"/>
      <c s="4" t="n" r="K18">
        <v>14557</v>
      </c>
    </row>
    <row spans="1:11" r="19">
      <c s="3" t="s" r="A19">
        <v>33</v>
      </c>
      <c t="n" r="E19"/>
      <c s="4" t="n" r="K19">
        <v>512</v>
      </c>
    </row>
    <row spans="1:11" r="20">
      <c s="3" t="s" r="A20">
        <v>37</v>
      </c>
      <c t="n" r="E20"/>
      <c s="4" t="n" r="K20">
        <v>6471</v>
      </c>
    </row>
    <row spans="1:11" r="21">
      <c s="3" t="s" r="A21">
        <v>38</v>
      </c>
      <c t="n" r="E21"/>
      <c s="4" t="n" r="K21">
        <v>211054</v>
      </c>
    </row>
    <row spans="1:11" r="22">
      <c s="3" t="s" r="A22">
        <v>39</v>
      </c>
      <c t="n" r="E22"/>
      <c s="4" t="n" r="K22">
        <v>79948</v>
      </c>
    </row>
    <row spans="1:11" r="23">
      <c s="3" t="s" r="A23">
        <v>380</v>
      </c>
      <c t="n" r="E23"/>
      <c s="4" t="n" r="K23">
        <v>18729</v>
      </c>
    </row>
    <row spans="1:11" r="24">
      <c s="3" t="s" r="A24">
        <v>381</v>
      </c>
      <c s="3" t="s" r="B24">
        <v>175</v>
      </c>
      <c s="4" t="n" r="C24">
        <v>0</v>
      </c>
      <c t="n" r="E24"/>
      <c s="4" t="n" r="H24">
        <v>0</v>
      </c>
      <c s="4" t="n" r="K24">
        <v>386550</v>
      </c>
    </row>
    <row spans="1:11" r="25">
      <c s="3" t="s" r="A25">
        <v>46</v>
      </c>
      <c t="n" r="E25"/>
      <c s="4" t="n" r="K25">
        <v>8033</v>
      </c>
    </row>
    <row spans="1:11" r="26">
      <c s="3" t="s" r="A26">
        <v>47</v>
      </c>
      <c t="n" r="E26"/>
      <c s="4" t="n" r="K26">
        <v>138411</v>
      </c>
    </row>
    <row spans="1:11" r="27">
      <c s="3" t="s" r="A27">
        <v>48</v>
      </c>
      <c t="n" r="E27"/>
      <c s="4" t="n" r="K27">
        <v>16092</v>
      </c>
    </row>
    <row spans="1:11" r="28">
      <c s="3" t="s" r="A28">
        <v>33</v>
      </c>
      <c t="n" r="E28"/>
      <c s="4" t="n" r="K28">
        <v>512</v>
      </c>
    </row>
    <row spans="1:11" r="29">
      <c s="3" t="s" r="A29">
        <v>382</v>
      </c>
      <c t="n" r="E29"/>
      <c s="4" t="n" r="K29">
        <v>9944</v>
      </c>
    </row>
    <row spans="1:11" r="30">
      <c s="3" t="s" r="A30">
        <v>383</v>
      </c>
      <c t="n" r="E30"/>
      <c s="7" t="n" r="K30">
        <v>172992</v>
      </c>
    </row>
    <row spans="1:11" r="31">
      <c s="3" t="s" r="A31">
        <v>124</v>
      </c>
      <c t="n" r="E31"/>
    </row>
    <row spans="1:11" r="32">
      <c s="6" t="s" r="A32">
        <v>369</v>
      </c>
      <c t="n" r="E32"/>
    </row>
    <row spans="1:11" r="33">
      <c s="3" t="s" r="A33">
        <v>370</v>
      </c>
      <c s="4" t="n" r="C33">
        <v>10262</v>
      </c>
      <c s="3" t="s" r="D33">
        <v>171</v>
      </c>
      <c t="n" r="E33"/>
      <c s="4" t="n" r="G33">
        <v>33437</v>
      </c>
      <c s="4" t="n" r="H33">
        <v>28145</v>
      </c>
      <c s="3" t="s" r="I33">
        <v>171</v>
      </c>
      <c s="4" t="n" r="J33">
        <v>62164</v>
      </c>
    </row>
    <row spans="1:11" r="34">
      <c s="3" t="s" r="A34">
        <v>371</v>
      </c>
      <c s="4" t="n" r="C34">
        <v>14242</v>
      </c>
      <c s="3" t="s" r="D34">
        <v>171</v>
      </c>
      <c t="n" r="E34"/>
      <c s="4" t="n" r="G34">
        <v>1928</v>
      </c>
      <c s="4" t="n" r="H34">
        <v>39065</v>
      </c>
      <c s="3" t="s" r="I34">
        <v>171</v>
      </c>
      <c s="4" t="n" r="J34">
        <v>2423</v>
      </c>
    </row>
    <row spans="1:11" r="35">
      <c s="3" t="s" r="A35">
        <v>372</v>
      </c>
      <c s="4" t="n" r="C35">
        <v>-4434</v>
      </c>
      <c s="3" t="s" r="D35">
        <v>171</v>
      </c>
      <c t="n" r="E35"/>
      <c s="4" t="n" r="G35">
        <v>-9621</v>
      </c>
      <c s="4" t="n" r="H35">
        <v>-13958</v>
      </c>
      <c s="3" t="s" r="I35">
        <v>171</v>
      </c>
      <c s="4" t="n" r="J35">
        <v>-18170</v>
      </c>
    </row>
    <row spans="1:11" r="36">
      <c s="3" t="s" r="A36">
        <v>373</v>
      </c>
      <c s="4" t="n" r="C36">
        <v>-12082</v>
      </c>
      <c s="3" t="s" r="D36">
        <v>171</v>
      </c>
      <c t="n" r="E36"/>
      <c s="4" t="n" r="G36">
        <v>-2292</v>
      </c>
      <c s="4" t="n" r="H36">
        <v>-38031</v>
      </c>
      <c s="3" t="s" r="I36">
        <v>171</v>
      </c>
      <c s="4" t="n" r="J36">
        <v>-2756</v>
      </c>
    </row>
    <row spans="1:11" r="37">
      <c s="3" t="s" r="A37">
        <v>374</v>
      </c>
      <c s="4" t="n" r="C37">
        <v>-3472</v>
      </c>
      <c s="3" t="s" r="D37">
        <v>171</v>
      </c>
      <c t="n" r="E37"/>
      <c s="4" t="n" r="G37">
        <v>-6576</v>
      </c>
      <c s="4" t="n" r="H37">
        <v>-8495</v>
      </c>
      <c s="3" t="s" r="I37">
        <v>171</v>
      </c>
      <c s="4" t="n" r="J37">
        <v>-16315</v>
      </c>
    </row>
    <row spans="1:11" r="38">
      <c s="3" t="s" r="A38">
        <v>375</v>
      </c>
      <c s="4" t="n" r="C38">
        <v>-15339</v>
      </c>
      <c s="3" t="s" r="D38">
        <v>171</v>
      </c>
      <c t="n" r="E38"/>
      <c s="4" t="n" r="G38">
        <v>-27106</v>
      </c>
      <c s="4" t="n" r="H38">
        <v>-38102</v>
      </c>
      <c s="3" t="s" r="I38">
        <v>171</v>
      </c>
      <c s="4" t="n" r="J38">
        <v>-51165</v>
      </c>
    </row>
    <row spans="1:11" r="39">
      <c s="3" t="s" r="A39">
        <v>376</v>
      </c>
      <c s="7" t="n" r="C39">
        <v>35</v>
      </c>
      <c s="3" t="s" r="D39">
        <v>171</v>
      </c>
      <c t="n" r="E39"/>
      <c s="7" t="n" r="G39">
        <v>0</v>
      </c>
      <c s="7" t="n" r="H39">
        <v>96</v>
      </c>
      <c s="3" t="s" r="I39">
        <v>171</v>
      </c>
      <c s="7" t="n" r="J39">
        <v>0</v>
      </c>
    </row>
    <row spans="1:11" r="40">
      <c t="n" r="A40"/>
    </row>
    <row spans="1:11" r="41">
      <c s="3" t="s" r="A41">
        <v>171</v>
      </c>
      <c s="3" t="s" r="B41">
        <v>366</v>
      </c>
    </row>
    <row spans="1:11" r="42">
      <c s="3" t="s" r="A42">
        <v>175</v>
      </c>
      <c s="3" t="s" r="B42">
        <v>384</v>
      </c>
    </row>
  </sheetData>
  <mergeCells count="45">
    <mergeCell ref="A1:B2"/>
    <mergeCell ref="C1:G1"/>
    <mergeCell ref="H1:J1"/>
    <mergeCell ref="C2:D2"/>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J40"/>
    <mergeCell ref="B41:J41"/>
    <mergeCell ref="B42:J4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s>
  <sheetData>
    <row spans="1:5" r="1">
      <c s="1" t="s" r="A1">
        <v>385</v>
      </c>
      <c s="2" t="s" r="C1">
        <v>75</v>
      </c>
      <c s="2" t="s" r="D1">
        <v>1</v>
      </c>
    </row>
    <row spans="1:5" r="2">
      <c s="2" t="s" r="C2">
        <v>386</v>
      </c>
      <c s="2" t="s" r="D2">
        <v>387</v>
      </c>
      <c s="2" t="s" r="E2">
        <v>388</v>
      </c>
    </row>
    <row spans="1:5" r="3">
      <c s="6" t="s" r="A3">
        <v>349</v>
      </c>
    </row>
    <row spans="1:5" r="4">
      <c s="3" t="s" r="A4">
        <v>389</v>
      </c>
      <c s="4" t="n" r="D4">
        <v>4</v>
      </c>
    </row>
    <row spans="1:5" r="5">
      <c s="3" t="s" r="A5">
        <v>390</v>
      </c>
      <c s="7" t="n" r="C5">
        <v>900</v>
      </c>
      <c s="7" t="n" r="D5">
        <v>900</v>
      </c>
    </row>
    <row spans="1:5" r="6">
      <c s="3" t="s" r="A6">
        <v>350</v>
      </c>
      <c s="4" t="n" r="D6">
        <v>5711</v>
      </c>
    </row>
    <row spans="1:5" r="7">
      <c s="6" t="s" r="A7">
        <v>391</v>
      </c>
    </row>
    <row spans="1:5" r="8">
      <c s="3" t="s" r="A8">
        <v>351</v>
      </c>
      <c s="4" t="n" r="D8">
        <v>5461</v>
      </c>
    </row>
    <row spans="1:5" r="9">
      <c s="3" t="s" r="A9">
        <v>392</v>
      </c>
      <c s="4" t="n" r="D9">
        <v>250</v>
      </c>
    </row>
    <row spans="1:5" r="10">
      <c s="3" t="s" r="A10">
        <v>350</v>
      </c>
      <c s="4" t="n" r="D10">
        <v>5711</v>
      </c>
    </row>
    <row spans="1:5" r="11">
      <c s="6" t="s" r="A11">
        <v>393</v>
      </c>
    </row>
    <row spans="1:5" r="12">
      <c s="3" t="s" r="A12">
        <v>394</v>
      </c>
      <c s="4" t="n" r="C12">
        <v>-647</v>
      </c>
      <c s="4" t="n" r="D12">
        <v>-647</v>
      </c>
    </row>
    <row spans="1:5" r="13">
      <c s="3" t="s" r="A13">
        <v>395</v>
      </c>
      <c s="4" t="n" r="C13">
        <v>2300</v>
      </c>
      <c s="4" t="n" r="D13">
        <v>2300</v>
      </c>
    </row>
    <row spans="1:5" r="14">
      <c s="3" t="s" r="A14">
        <v>38</v>
      </c>
      <c s="4" t="n" r="C14">
        <v>231461</v>
      </c>
      <c s="4" t="n" r="D14">
        <v>231461</v>
      </c>
      <c s="7" t="n" r="E14">
        <v>236756</v>
      </c>
    </row>
    <row spans="1:5" r="15">
      <c s="3" t="s" r="A15">
        <v>350</v>
      </c>
      <c s="4" t="n" r="D15">
        <v>5711</v>
      </c>
    </row>
    <row spans="1:5" r="16">
      <c s="3" t="s" r="A16">
        <v>396</v>
      </c>
    </row>
    <row spans="1:5" r="17">
      <c s="6" t="s" r="A17">
        <v>393</v>
      </c>
    </row>
    <row spans="1:5" r="18">
      <c s="3" t="s" r="A18">
        <v>38</v>
      </c>
      <c s="4" t="n" r="C18">
        <v>2898</v>
      </c>
      <c s="4" t="n" r="D18">
        <v>2898</v>
      </c>
    </row>
    <row spans="1:5" r="19">
      <c s="3" t="s" r="A19">
        <v>397</v>
      </c>
    </row>
    <row spans="1:5" r="20">
      <c s="6" t="s" r="A20">
        <v>393</v>
      </c>
    </row>
    <row spans="1:5" r="21">
      <c s="3" t="s" r="A21">
        <v>398</v>
      </c>
      <c s="3" t="s" r="B21">
        <v>171</v>
      </c>
      <c s="4" t="n" r="C21">
        <v>1016</v>
      </c>
      <c s="4" t="n" r="D21">
        <v>1016</v>
      </c>
    </row>
    <row spans="1:5" r="22">
      <c s="3" t="s" r="A22">
        <v>399</v>
      </c>
    </row>
    <row spans="1:5" r="23">
      <c s="6" t="s" r="A23">
        <v>393</v>
      </c>
    </row>
    <row spans="1:5" r="24">
      <c s="3" t="s" r="A24">
        <v>398</v>
      </c>
      <c s="3" t="s" r="B24">
        <v>171</v>
      </c>
      <c s="4" t="n" r="C24">
        <v>809</v>
      </c>
      <c s="4" t="n" r="D24">
        <v>809</v>
      </c>
    </row>
    <row spans="1:5" r="25">
      <c s="3" t="s" r="A25">
        <v>400</v>
      </c>
    </row>
    <row spans="1:5" r="26">
      <c s="6" t="s" r="A26">
        <v>393</v>
      </c>
    </row>
    <row spans="1:5" r="27">
      <c s="3" t="s" r="A27">
        <v>398</v>
      </c>
      <c s="3" t="s" r="B27">
        <v>171</v>
      </c>
      <c s="4" t="n" r="C27">
        <v>1339</v>
      </c>
      <c s="4" t="n" r="D27">
        <v>1339</v>
      </c>
    </row>
    <row spans="1:5" r="28">
      <c s="3" t="s" r="A28">
        <v>401</v>
      </c>
    </row>
    <row spans="1:5" r="29">
      <c s="6" t="s" r="A29">
        <v>393</v>
      </c>
    </row>
    <row spans="1:5" r="30">
      <c s="3" t="s" r="A30">
        <v>398</v>
      </c>
      <c s="3" t="s" r="B30">
        <v>171</v>
      </c>
      <c s="7" t="n" r="C30">
        <v>296</v>
      </c>
      <c s="7" t="n" r="D30">
        <v>296</v>
      </c>
    </row>
    <row spans="1:5" r="31">
      <c s="3" t="s" r="A31">
        <v>402</v>
      </c>
    </row>
    <row spans="1:5" r="32">
      <c s="6" t="s" r="A32">
        <v>349</v>
      </c>
    </row>
    <row spans="1:5" r="33">
      <c s="3" t="s" r="A33">
        <v>403</v>
      </c>
      <c s="3" t="s" r="D33">
        <v>404</v>
      </c>
    </row>
    <row spans="1:5" r="34">
      <c s="3" t="s" r="A34">
        <v>405</v>
      </c>
    </row>
    <row spans="1:5" r="35">
      <c s="6" t="s" r="A35">
        <v>349</v>
      </c>
    </row>
    <row spans="1:5" r="36">
      <c s="3" t="s" r="A36">
        <v>403</v>
      </c>
      <c s="3" t="s" r="D36">
        <v>406</v>
      </c>
    </row>
    <row spans="1:5" r="37">
      <c t="n" r="A37"/>
    </row>
    <row spans="1:5" r="38">
      <c s="3" t="s" r="A38">
        <v>171</v>
      </c>
      <c s="3" t="s" r="B38">
        <v>407</v>
      </c>
    </row>
  </sheetData>
  <mergeCells count="3">
    <mergeCell ref="A1:B2"/>
    <mergeCell ref="A37:D37"/>
    <mergeCell ref="B38:D3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408</v>
      </c>
      <c s="2" t="s" r="B1">
        <v>1</v>
      </c>
    </row>
    <row spans="1:2" r="2">
      <c s="2" t="s" r="B2">
        <v>386</v>
      </c>
    </row>
    <row spans="1:2" r="3">
      <c s="6" t="s" r="A3">
        <v>409</v>
      </c>
    </row>
    <row spans="1:2" r="4">
      <c s="3" t="s" r="A4">
        <v>410</v>
      </c>
      <c s="7" t="n" r="B4">
        <v>236756</v>
      </c>
    </row>
    <row spans="1:2" r="5">
      <c s="3" t="s" r="A5">
        <v>411</v>
      </c>
      <c s="4" t="n" r="B5">
        <v>2898</v>
      </c>
    </row>
    <row spans="1:2" r="6">
      <c s="3" t="s" r="A6">
        <v>412</v>
      </c>
      <c s="4" t="n" r="B6">
        <v>-8193</v>
      </c>
    </row>
    <row spans="1:2" r="7">
      <c s="3" t="s" r="A7">
        <v>413</v>
      </c>
      <c s="4" t="n" r="B7">
        <v>231461</v>
      </c>
    </row>
    <row spans="1:2" r="8">
      <c s="3" t="s" r="A8">
        <v>414</v>
      </c>
    </row>
    <row spans="1:2" r="9">
      <c s="6" t="s" r="A9">
        <v>409</v>
      </c>
    </row>
    <row spans="1:2" r="10">
      <c s="3" t="s" r="A10">
        <v>410</v>
      </c>
      <c s="4" t="n" r="B10">
        <v>116718</v>
      </c>
    </row>
    <row spans="1:2" r="11">
      <c s="3" t="s" r="A11">
        <v>411</v>
      </c>
      <c s="4" t="n" r="B11">
        <v>1949</v>
      </c>
    </row>
    <row spans="1:2" r="12">
      <c s="3" t="s" r="A12">
        <v>412</v>
      </c>
      <c s="4" t="n" r="B12">
        <v>-36</v>
      </c>
    </row>
    <row spans="1:2" r="13">
      <c s="3" t="s" r="A13">
        <v>413</v>
      </c>
      <c s="4" t="n" r="B13">
        <v>118631</v>
      </c>
    </row>
    <row spans="1:2" r="14">
      <c s="3" t="s" r="A14">
        <v>415</v>
      </c>
    </row>
    <row spans="1:2" r="15">
      <c s="6" t="s" r="A15">
        <v>409</v>
      </c>
    </row>
    <row spans="1:2" r="16">
      <c s="3" t="s" r="A16">
        <v>410</v>
      </c>
      <c s="4" t="n" r="B16">
        <v>102179</v>
      </c>
    </row>
    <row spans="1:2" r="17">
      <c s="3" t="s" r="A17">
        <v>411</v>
      </c>
      <c s="4" t="n" r="B17">
        <v>0</v>
      </c>
    </row>
    <row spans="1:2" r="18">
      <c s="3" t="s" r="A18">
        <v>412</v>
      </c>
      <c s="4" t="n" r="B18">
        <v>-7106</v>
      </c>
    </row>
    <row spans="1:2" r="19">
      <c s="3" t="s" r="A19">
        <v>413</v>
      </c>
      <c s="4" t="n" r="B19">
        <v>95073</v>
      </c>
    </row>
    <row spans="1:2" r="20">
      <c s="3" t="s" r="A20">
        <v>416</v>
      </c>
    </row>
    <row spans="1:2" r="21">
      <c s="6" t="s" r="A21">
        <v>409</v>
      </c>
    </row>
    <row spans="1:2" r="22">
      <c s="3" t="s" r="A22">
        <v>410</v>
      </c>
      <c s="4" t="n" r="B22">
        <v>17859</v>
      </c>
    </row>
    <row spans="1:2" r="23">
      <c s="3" t="s" r="A23">
        <v>411</v>
      </c>
      <c s="4" t="n" r="B23">
        <v>949</v>
      </c>
    </row>
    <row spans="1:2" r="24">
      <c s="3" t="s" r="A24">
        <v>412</v>
      </c>
      <c s="4" t="n" r="B24">
        <v>-1051</v>
      </c>
    </row>
    <row spans="1:2" r="25">
      <c s="3" t="s" r="A25">
        <v>413</v>
      </c>
      <c s="7" t="n" r="B25">
        <v>177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7</v>
      </c>
      <c s="2" t="s" r="B1">
        <v>2</v>
      </c>
      <c s="2" t="s" r="C1">
        <v>29</v>
      </c>
    </row>
    <row spans="1:3" r="2">
      <c s="6" t="s" r="A2">
        <v>418</v>
      </c>
    </row>
    <row spans="1:3" r="3">
      <c s="3" t="s" r="A3">
        <v>419</v>
      </c>
      <c s="7" t="n" r="B3">
        <v>117229</v>
      </c>
      <c s="7" t="n" r="C3">
        <v>117789</v>
      </c>
    </row>
    <row spans="1:3" r="4">
      <c s="3" t="s" r="A4">
        <v>420</v>
      </c>
      <c s="4" t="n" r="B4">
        <v>93383</v>
      </c>
      <c s="4" t="n" r="C4">
        <v>87180</v>
      </c>
    </row>
    <row spans="1:3" r="5">
      <c s="3" t="s" r="A5">
        <v>421</v>
      </c>
      <c s="4" t="n" r="B5">
        <v>23846</v>
      </c>
      <c s="4" t="n" r="C5">
        <v>30609</v>
      </c>
    </row>
    <row spans="1:3" r="6">
      <c s="3" t="s" r="A6">
        <v>397</v>
      </c>
    </row>
    <row spans="1:3" r="7">
      <c s="6" t="s" r="A7">
        <v>418</v>
      </c>
    </row>
    <row spans="1:3" r="8">
      <c s="3" t="s" r="A8">
        <v>419</v>
      </c>
      <c s="4" t="n" r="B8">
        <v>47519</v>
      </c>
      <c s="4" t="n" r="C8">
        <v>48810</v>
      </c>
    </row>
    <row spans="1:3" r="9">
      <c s="3" t="s" r="A9">
        <v>420</v>
      </c>
      <c s="4" t="n" r="B9">
        <v>41075</v>
      </c>
      <c s="4" t="n" r="C9">
        <v>37744</v>
      </c>
    </row>
    <row spans="1:3" r="10">
      <c s="3" t="s" r="A10">
        <v>421</v>
      </c>
      <c s="4" t="n" r="B10">
        <v>6444</v>
      </c>
      <c s="4" t="n" r="C10">
        <v>11066</v>
      </c>
    </row>
    <row spans="1:3" r="11">
      <c s="3" t="s" r="A11">
        <v>399</v>
      </c>
    </row>
    <row spans="1:3" r="12">
      <c s="6" t="s" r="A12">
        <v>418</v>
      </c>
    </row>
    <row spans="1:3" r="13">
      <c s="3" t="s" r="A13">
        <v>419</v>
      </c>
      <c s="4" t="n" r="B13">
        <v>8705</v>
      </c>
      <c s="4" t="n" r="C13">
        <v>8386</v>
      </c>
    </row>
    <row spans="1:3" r="14">
      <c s="3" t="s" r="A14">
        <v>420</v>
      </c>
      <c s="4" t="n" r="B14">
        <v>7903</v>
      </c>
      <c s="4" t="n" r="C14">
        <v>8323</v>
      </c>
    </row>
    <row spans="1:3" r="15">
      <c s="3" t="s" r="A15">
        <v>421</v>
      </c>
      <c s="4" t="n" r="B15">
        <v>802</v>
      </c>
      <c s="4" t="n" r="C15">
        <v>63</v>
      </c>
    </row>
    <row spans="1:3" r="16">
      <c s="3" t="s" r="A16">
        <v>422</v>
      </c>
    </row>
    <row spans="1:3" r="17">
      <c s="6" t="s" r="A17">
        <v>418</v>
      </c>
    </row>
    <row spans="1:3" r="18">
      <c s="3" t="s" r="A18">
        <v>419</v>
      </c>
      <c s="4" t="n" r="B18">
        <v>10247</v>
      </c>
      <c s="4" t="n" r="C18">
        <v>10532</v>
      </c>
    </row>
    <row spans="1:3" r="19">
      <c s="3" t="s" r="A19">
        <v>420</v>
      </c>
      <c s="4" t="n" r="B19">
        <v>6995</v>
      </c>
      <c s="4" t="n" r="C19">
        <v>6935</v>
      </c>
    </row>
    <row spans="1:3" r="20">
      <c s="3" t="s" r="A20">
        <v>421</v>
      </c>
      <c s="4" t="n" r="B20">
        <v>3252</v>
      </c>
      <c s="4" t="n" r="C20">
        <v>3597</v>
      </c>
    </row>
    <row spans="1:3" r="21">
      <c s="3" t="s" r="A21">
        <v>400</v>
      </c>
    </row>
    <row spans="1:3" r="22">
      <c s="6" t="s" r="A22">
        <v>418</v>
      </c>
    </row>
    <row spans="1:3" r="23">
      <c s="3" t="s" r="A23">
        <v>419</v>
      </c>
      <c s="4" t="n" r="B23">
        <v>26059</v>
      </c>
      <c s="4" t="n" r="C23">
        <v>25352</v>
      </c>
    </row>
    <row spans="1:3" r="24">
      <c s="3" t="s" r="A24">
        <v>420</v>
      </c>
      <c s="4" t="n" r="B24">
        <v>22608</v>
      </c>
      <c s="4" t="n" r="C24">
        <v>21713</v>
      </c>
    </row>
    <row spans="1:3" r="25">
      <c s="3" t="s" r="A25">
        <v>421</v>
      </c>
      <c s="4" t="n" r="B25">
        <v>3451</v>
      </c>
      <c s="4" t="n" r="C25">
        <v>3639</v>
      </c>
    </row>
    <row spans="1:3" r="26">
      <c s="3" t="s" r="A26">
        <v>401</v>
      </c>
    </row>
    <row spans="1:3" r="27">
      <c s="6" t="s" r="A27">
        <v>418</v>
      </c>
    </row>
    <row spans="1:3" r="28">
      <c s="3" t="s" r="A28">
        <v>419</v>
      </c>
      <c s="4" t="n" r="B28">
        <v>7960</v>
      </c>
      <c s="4" t="n" r="C28">
        <v>7664</v>
      </c>
    </row>
    <row spans="1:3" r="29">
      <c s="3" t="s" r="A29">
        <v>420</v>
      </c>
      <c s="4" t="n" r="B29">
        <v>2277</v>
      </c>
      <c s="4" t="n" r="C29">
        <v>1486</v>
      </c>
    </row>
    <row spans="1:3" r="30">
      <c s="3" t="s" r="A30">
        <v>421</v>
      </c>
      <c s="4" t="n" r="B30">
        <v>5683</v>
      </c>
      <c s="4" t="n" r="C30">
        <v>6178</v>
      </c>
    </row>
    <row spans="1:3" r="31">
      <c s="3" t="s" r="A31">
        <v>423</v>
      </c>
    </row>
    <row spans="1:3" r="32">
      <c s="6" t="s" r="A32">
        <v>418</v>
      </c>
    </row>
    <row spans="1:3" r="33">
      <c s="3" t="s" r="A33">
        <v>419</v>
      </c>
      <c s="4" t="n" r="B33">
        <v>16739</v>
      </c>
      <c s="4" t="n" r="C33">
        <v>17045</v>
      </c>
    </row>
    <row spans="1:3" r="34">
      <c s="3" t="s" r="A34">
        <v>420</v>
      </c>
      <c s="4" t="n" r="B34">
        <v>12525</v>
      </c>
      <c s="4" t="n" r="C34">
        <v>10979</v>
      </c>
    </row>
    <row spans="1:3" r="35">
      <c s="3" t="s" r="A35">
        <v>421</v>
      </c>
      <c s="7" t="n" r="B35">
        <v>4214</v>
      </c>
      <c s="7" t="n" r="C35">
        <v>60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4</v>
      </c>
      <c s="2" t="s" r="B1">
        <v>75</v>
      </c>
      <c s="2" t="s" r="D1">
        <v>1</v>
      </c>
    </row>
    <row spans="1:5" r="2">
      <c s="2" t="s" r="B2">
        <v>2</v>
      </c>
      <c s="2" t="s" r="C2">
        <v>76</v>
      </c>
      <c s="2" t="s" r="D2">
        <v>2</v>
      </c>
      <c s="2" t="s" r="E2">
        <v>76</v>
      </c>
    </row>
    <row spans="1:5" r="3">
      <c s="6" t="s" r="A3">
        <v>418</v>
      </c>
    </row>
    <row spans="1:5" r="4">
      <c s="3" t="s" r="A4">
        <v>425</v>
      </c>
      <c s="7" t="n" r="B4">
        <v>3900</v>
      </c>
      <c s="7" t="n" r="C4">
        <v>5100</v>
      </c>
      <c s="7" t="n" r="D4">
        <v>9806</v>
      </c>
      <c s="7" t="n" r="E4">
        <v>11081</v>
      </c>
    </row>
    <row spans="1:5" r="5">
      <c s="6" t="s" r="A5">
        <v>426</v>
      </c>
    </row>
    <row spans="1:5" r="6">
      <c s="3" t="s" r="A6">
        <v>427</v>
      </c>
      <c s="4" t="n" r="B6">
        <v>6915</v>
      </c>
      <c s="4" t="n" r="D6">
        <v>6915</v>
      </c>
    </row>
    <row spans="1:5" r="7">
      <c s="4" t="n" r="A7">
        <v>2016</v>
      </c>
      <c s="4" t="n" r="B7">
        <v>9339</v>
      </c>
      <c s="4" t="n" r="D7">
        <v>9339</v>
      </c>
    </row>
    <row spans="1:5" r="8">
      <c s="4" t="n" r="A8">
        <v>2017</v>
      </c>
      <c s="4" t="n" r="B8">
        <v>4340</v>
      </c>
      <c s="4" t="n" r="D8">
        <v>4340</v>
      </c>
    </row>
    <row spans="1:5" r="9">
      <c s="4" t="n" r="A9">
        <v>2018</v>
      </c>
      <c s="4" t="n" r="B9">
        <v>3103</v>
      </c>
      <c s="4" t="n" r="D9">
        <v>3103</v>
      </c>
    </row>
    <row spans="1:5" r="10">
      <c s="4" t="n" r="A10">
        <v>2019</v>
      </c>
      <c s="4" t="n" r="B10">
        <v>144</v>
      </c>
      <c s="4" t="n" r="D10">
        <v>144</v>
      </c>
    </row>
    <row spans="1:5" r="11">
      <c s="3" t="s" r="A11">
        <v>428</v>
      </c>
      <c s="4" t="n" r="B11">
        <v>5</v>
      </c>
      <c s="4" t="n" r="D11">
        <v>5</v>
      </c>
    </row>
    <row spans="1:5" r="12">
      <c s="3" t="s" r="A12">
        <v>131</v>
      </c>
      <c s="7" t="n" r="B12">
        <v>23846</v>
      </c>
      <c s="7" t="n" r="D12">
        <v>23846</v>
      </c>
    </row>
    <row spans="1:5" r="13">
      <c s="3" t="s" r="A13">
        <v>402</v>
      </c>
    </row>
    <row spans="1:5" r="14">
      <c s="6" t="s" r="A14">
        <v>418</v>
      </c>
    </row>
    <row spans="1:5" r="15">
      <c s="3" t="s" r="A15">
        <v>403</v>
      </c>
      <c s="3" t="s" r="D15">
        <v>404</v>
      </c>
    </row>
    <row spans="1:5" r="16">
      <c s="3" t="s" r="A16">
        <v>405</v>
      </c>
    </row>
    <row spans="1:5" r="17">
      <c s="6" t="s" r="A17">
        <v>418</v>
      </c>
    </row>
    <row spans="1:5" r="18">
      <c s="3" t="s" r="A18">
        <v>403</v>
      </c>
      <c s="3" t="s" r="D18">
        <v>4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6" t="s" r="A3">
        <v>77</v>
      </c>
    </row>
    <row spans="1:5" r="4">
      <c s="3" t="s" r="A4">
        <v>78</v>
      </c>
      <c s="7" t="n" r="B4">
        <v>340846</v>
      </c>
      <c s="7" t="n" r="C4">
        <v>372504</v>
      </c>
      <c s="7" t="n" r="D4">
        <v>700967</v>
      </c>
      <c s="7" t="n" r="E4">
        <v>770206</v>
      </c>
    </row>
    <row spans="1:5" r="5">
      <c s="3" t="s" r="A5">
        <v>79</v>
      </c>
      <c s="4" t="n" r="B5">
        <v>397549</v>
      </c>
      <c s="4" t="n" r="C5">
        <v>343707</v>
      </c>
      <c s="4" t="n" r="D5">
        <v>787784</v>
      </c>
      <c s="4" t="n" r="E5">
        <v>674420</v>
      </c>
    </row>
    <row spans="1:5" r="6">
      <c s="3" t="s" r="A6">
        <v>80</v>
      </c>
      <c s="4" t="n" r="B6">
        <v>738395</v>
      </c>
      <c s="4" t="n" r="C6">
        <v>716211</v>
      </c>
      <c s="4" t="n" r="D6">
        <v>1488751</v>
      </c>
      <c s="4" t="n" r="E6">
        <v>1444626</v>
      </c>
    </row>
    <row spans="1:5" r="7">
      <c s="6" t="s" r="A7">
        <v>81</v>
      </c>
    </row>
    <row spans="1:5" r="8">
      <c s="3" t="s" r="A8">
        <v>78</v>
      </c>
      <c s="4" t="n" r="B8">
        <v>47545</v>
      </c>
      <c s="4" t="n" r="C8">
        <v>48757</v>
      </c>
      <c s="4" t="n" r="D8">
        <v>99242</v>
      </c>
      <c s="4" t="n" r="E8">
        <v>102559</v>
      </c>
    </row>
    <row spans="1:5" r="9">
      <c s="3" t="s" r="A9">
        <v>79</v>
      </c>
      <c s="4" t="n" r="B9">
        <v>353843</v>
      </c>
      <c s="4" t="n" r="C9">
        <v>301044</v>
      </c>
      <c s="4" t="n" r="D9">
        <v>705096</v>
      </c>
      <c s="4" t="n" r="E9">
        <v>610145</v>
      </c>
    </row>
    <row spans="1:5" r="10">
      <c s="3" t="s" r="A10">
        <v>82</v>
      </c>
      <c s="4" t="n" r="B10">
        <v>401388</v>
      </c>
      <c s="4" t="n" r="C10">
        <v>349801</v>
      </c>
      <c s="4" t="n" r="D10">
        <v>804338</v>
      </c>
      <c s="4" t="n" r="E10">
        <v>712704</v>
      </c>
    </row>
    <row spans="1:5" r="11">
      <c s="3" t="s" r="A11">
        <v>83</v>
      </c>
      <c s="4" t="n" r="B11">
        <v>337007</v>
      </c>
      <c s="4" t="n" r="C11">
        <v>366410</v>
      </c>
      <c s="4" t="n" r="D11">
        <v>684413</v>
      </c>
      <c s="4" t="n" r="E11">
        <v>731922</v>
      </c>
    </row>
    <row spans="1:5" r="12">
      <c s="6" t="s" r="A12">
        <v>84</v>
      </c>
    </row>
    <row spans="1:5" r="13">
      <c s="3" t="s" r="A13">
        <v>85</v>
      </c>
      <c s="4" t="n" r="B13">
        <v>57007</v>
      </c>
      <c s="4" t="n" r="C13">
        <v>57699</v>
      </c>
      <c s="4" t="n" r="D13">
        <v>109540</v>
      </c>
      <c s="4" t="n" r="E13">
        <v>126884</v>
      </c>
    </row>
    <row spans="1:5" r="14">
      <c s="3" t="s" r="A14">
        <v>86</v>
      </c>
      <c s="4" t="n" r="B14">
        <v>288721</v>
      </c>
      <c s="4" t="n" r="C14">
        <v>305738</v>
      </c>
      <c s="4" t="n" r="D14">
        <v>578568</v>
      </c>
      <c s="4" t="n" r="E14">
        <v>606644</v>
      </c>
    </row>
    <row spans="1:5" r="15">
      <c s="3" t="s" r="A15">
        <v>87</v>
      </c>
      <c s="4" t="n" r="B15">
        <v>505</v>
      </c>
      <c s="4" t="n" r="C15">
        <v>597</v>
      </c>
      <c s="4" t="n" r="D15">
        <v>236</v>
      </c>
      <c s="4" t="n" r="E15">
        <v>2382</v>
      </c>
    </row>
    <row spans="1:5" r="16">
      <c s="3" t="s" r="A16">
        <v>88</v>
      </c>
      <c s="4" t="n" r="B16">
        <v>346233</v>
      </c>
      <c s="4" t="n" r="C16">
        <v>364034</v>
      </c>
      <c s="4" t="n" r="D16">
        <v>688344</v>
      </c>
      <c s="4" t="n" r="E16">
        <v>735910</v>
      </c>
    </row>
    <row spans="1:5" r="17">
      <c s="3" t="s" r="A17">
        <v>89</v>
      </c>
      <c s="4" t="n" r="B17">
        <v>-9226</v>
      </c>
      <c s="4" t="n" r="C17">
        <v>2376</v>
      </c>
      <c s="4" t="n" r="D17">
        <v>-3931</v>
      </c>
      <c s="4" t="n" r="E17">
        <v>-3988</v>
      </c>
    </row>
    <row spans="1:5" r="18">
      <c s="3" t="s" r="A18">
        <v>90</v>
      </c>
      <c s="4" t="n" r="B18">
        <v>2941</v>
      </c>
      <c s="4" t="n" r="C18">
        <v>-1023</v>
      </c>
      <c s="4" t="n" r="D18">
        <v>-16986</v>
      </c>
      <c s="4" t="n" r="E18">
        <v>-1863</v>
      </c>
    </row>
    <row spans="1:5" r="19">
      <c s="3" t="s" r="A19">
        <v>91</v>
      </c>
      <c s="4" t="n" r="B19">
        <v>-6285</v>
      </c>
      <c s="4" t="n" r="C19">
        <v>1353</v>
      </c>
      <c s="4" t="n" r="D19">
        <v>-20917</v>
      </c>
      <c s="4" t="n" r="E19">
        <v>-5851</v>
      </c>
    </row>
    <row spans="1:5" r="20">
      <c s="3" t="s" r="A20">
        <v>92</v>
      </c>
      <c s="4" t="n" r="B20">
        <v>8982</v>
      </c>
      <c s="4" t="n" r="C20">
        <v>12045</v>
      </c>
      <c s="4" t="n" r="D20">
        <v>11089</v>
      </c>
      <c s="4" t="n" r="E20">
        <v>26615</v>
      </c>
    </row>
    <row spans="1:5" r="21">
      <c s="3" t="s" r="A21">
        <v>93</v>
      </c>
      <c s="4" t="n" r="B21">
        <v>-15267</v>
      </c>
      <c s="4" t="n" r="C21">
        <v>-10692</v>
      </c>
      <c s="4" t="n" r="D21">
        <v>-32006</v>
      </c>
      <c s="4" t="n" r="E21">
        <v>-32466</v>
      </c>
    </row>
    <row spans="1:5" r="22">
      <c s="3" t="s" r="A22">
        <v>94</v>
      </c>
      <c s="4" t="n" r="B22">
        <v>127179</v>
      </c>
      <c s="4" t="n" r="C22">
        <v>-10230</v>
      </c>
      <c s="4" t="n" r="D22">
        <v>133463</v>
      </c>
      <c s="4" t="n" r="E22">
        <v>-23819</v>
      </c>
    </row>
    <row spans="1:5" r="23">
      <c s="3" t="s" r="A23">
        <v>95</v>
      </c>
      <c s="4" t="n" r="B23">
        <v>111912</v>
      </c>
      <c s="4" t="n" r="C23">
        <v>-20922</v>
      </c>
      <c s="4" t="n" r="D23">
        <v>101457</v>
      </c>
      <c s="4" t="n" r="E23">
        <v>-56285</v>
      </c>
    </row>
    <row spans="1:5" r="24">
      <c s="3" t="s" r="A24">
        <v>96</v>
      </c>
      <c s="4" t="n" r="B24">
        <v>-2828</v>
      </c>
      <c s="4" t="n" r="C24">
        <v>-1953</v>
      </c>
      <c s="4" t="n" r="D24">
        <v>-6646</v>
      </c>
      <c s="4" t="n" r="E24">
        <v>-4385</v>
      </c>
    </row>
    <row spans="1:5" r="25">
      <c s="3" t="s" r="A25">
        <v>97</v>
      </c>
      <c s="7" t="n" r="B25">
        <v>109084</v>
      </c>
      <c s="7" t="n" r="C25">
        <v>-22875</v>
      </c>
      <c s="7" t="n" r="D25">
        <v>94811</v>
      </c>
      <c s="7" t="n" r="E25">
        <v>-60670</v>
      </c>
    </row>
    <row spans="1:5" r="26">
      <c s="6" t="s" r="A26">
        <v>98</v>
      </c>
    </row>
    <row spans="1:5" r="27">
      <c s="3" t="s" r="A27">
        <v>99</v>
      </c>
      <c s="9" t="n" r="B27">
        <v>-0.03</v>
      </c>
      <c s="9" t="n" r="C27">
        <v>-0.02</v>
      </c>
      <c s="9" t="n" r="D27">
        <v>-0.06</v>
      </c>
      <c s="9" t="n" r="E27">
        <v>-0.05</v>
      </c>
    </row>
    <row spans="1:5" r="28">
      <c s="3" t="s" r="A28">
        <v>100</v>
      </c>
      <c s="10" t="n" r="B28">
        <v>0.19</v>
      </c>
      <c s="10" t="n" r="C28">
        <v>-0.01</v>
      </c>
      <c s="10" t="n" r="D28">
        <v>0.2</v>
      </c>
      <c s="10" t="n" r="E28">
        <v>-0.04</v>
      </c>
    </row>
    <row spans="1:5" r="29">
      <c s="3" t="s" r="A29">
        <v>101</v>
      </c>
      <c s="10" t="n" r="B29">
        <v>0.16</v>
      </c>
      <c s="10" t="n" r="C29">
        <v>-0.03</v>
      </c>
      <c s="10" t="n" r="D29">
        <v>0.14</v>
      </c>
      <c s="10" t="n" r="E29">
        <v>-0.09</v>
      </c>
    </row>
    <row spans="1:5" r="30">
      <c s="6" t="s" r="A30">
        <v>102</v>
      </c>
    </row>
    <row spans="1:5" r="31">
      <c s="3" t="s" r="A31">
        <v>99</v>
      </c>
      <c s="10" t="n" r="B31">
        <v>-0.03</v>
      </c>
      <c s="10" t="n" r="C31">
        <v>-0.02</v>
      </c>
      <c s="10" t="n" r="D31">
        <v>-0.06</v>
      </c>
      <c s="10" t="n" r="E31">
        <v>-0.05</v>
      </c>
    </row>
    <row spans="1:5" r="32">
      <c s="3" t="s" r="A32">
        <v>100</v>
      </c>
      <c s="10" t="n" r="B32">
        <v>0.19</v>
      </c>
      <c s="10" t="n" r="C32">
        <v>-0.01</v>
      </c>
      <c s="10" t="n" r="D32">
        <v>0.2</v>
      </c>
      <c s="10" t="n" r="E32">
        <v>-0.04</v>
      </c>
    </row>
    <row spans="1:5" r="33">
      <c s="3" t="s" r="A33">
        <v>103</v>
      </c>
      <c s="9" t="n" r="B33">
        <v>0.16</v>
      </c>
      <c s="9" t="n" r="C33">
        <v>-0.03</v>
      </c>
      <c s="9" t="n" r="D33">
        <v>0.14</v>
      </c>
      <c s="9" t="n" r="E33">
        <v>-0.09</v>
      </c>
    </row>
    <row spans="1:5" r="34">
      <c s="6" t="s" r="A34">
        <v>104</v>
      </c>
    </row>
    <row spans="1:5" r="35">
      <c s="3" t="s" r="A35">
        <v>105</v>
      </c>
      <c s="4" t="n" r="B35">
        <v>671630169</v>
      </c>
      <c s="4" t="n" r="C35">
        <v>675538392</v>
      </c>
      <c s="4" t="n" r="D35">
        <v>674006553</v>
      </c>
      <c s="4" t="n" r="E35">
        <v>678958541</v>
      </c>
    </row>
    <row spans="1:5" r="36">
      <c s="3" t="s" r="A36">
        <v>106</v>
      </c>
      <c s="4" t="n" r="B36">
        <v>671630169</v>
      </c>
      <c s="4" t="n" r="C36">
        <v>675538392</v>
      </c>
      <c s="4" t="n" r="D36">
        <v>674006553</v>
      </c>
      <c s="4" t="n" r="E36">
        <v>678958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29</v>
      </c>
      <c s="2" t="s" r="B1">
        <v>2</v>
      </c>
      <c s="2" t="s" r="C1">
        <v>29</v>
      </c>
    </row>
    <row spans="1:3" r="2">
      <c s="3" t="s" r="A2">
        <v>430</v>
      </c>
    </row>
    <row spans="1:3" r="3">
      <c s="6" t="s" r="A3">
        <v>431</v>
      </c>
    </row>
    <row spans="1:3" r="4">
      <c s="3" t="s" r="A4">
        <v>432</v>
      </c>
      <c s="7" t="n" r="B4">
        <v>122525</v>
      </c>
      <c s="7" t="n" r="C4">
        <v>0</v>
      </c>
    </row>
    <row spans="1:3" r="5">
      <c s="3" t="s" r="A5">
        <v>433</v>
      </c>
    </row>
    <row spans="1:3" r="6">
      <c s="6" t="s" r="A6">
        <v>431</v>
      </c>
    </row>
    <row spans="1:3" r="7">
      <c s="3" t="s" r="A7">
        <v>434</v>
      </c>
    </row>
    <row spans="1:3" r="8">
      <c s="3" t="s" r="A8">
        <v>435</v>
      </c>
    </row>
    <row spans="1:3" r="9">
      <c s="6" t="s" r="A9">
        <v>431</v>
      </c>
    </row>
    <row spans="1:3" r="10">
      <c s="3" t="s" r="A10">
        <v>434</v>
      </c>
      <c s="3" t="s" r="B10">
        <v>436</v>
      </c>
    </row>
    <row spans="1:3" r="11">
      <c s="3" t="s" r="A11">
        <v>437</v>
      </c>
      <c s="7" t="n" r="B11">
        <v>14586</v>
      </c>
      <c s="7" t="n" r="C11">
        <v>15630</v>
      </c>
    </row>
    <row spans="1:3" r="12">
      <c s="3" t="s" r="A12">
        <v>432</v>
      </c>
      <c s="4" t="n" r="B12">
        <v>0</v>
      </c>
      <c s="4" t="n" r="C12">
        <v>1231</v>
      </c>
    </row>
    <row spans="1:3" r="13">
      <c s="3" t="s" r="A13">
        <v>438</v>
      </c>
      <c s="4" t="n" r="B13">
        <v>137111</v>
      </c>
      <c s="4" t="n" r="C13">
        <v>16861</v>
      </c>
    </row>
    <row spans="1:3" r="14">
      <c s="3" t="s" r="A14">
        <v>439</v>
      </c>
      <c s="4" t="n" r="B14">
        <v>12907</v>
      </c>
      <c s="4" t="n" r="C14">
        <v>7437</v>
      </c>
    </row>
    <row spans="1:3" r="15">
      <c s="3" t="s" r="A15">
        <v>440</v>
      </c>
      <c s="7" t="n" r="B15">
        <v>150018</v>
      </c>
      <c s="7" t="n" r="C15">
        <v>24298</v>
      </c>
    </row>
    <row spans="1:3" r="16">
      <c s="3" t="s" r="A16">
        <v>405</v>
      </c>
    </row>
    <row spans="1:3" r="17">
      <c s="6" t="s" r="A17">
        <v>431</v>
      </c>
    </row>
    <row spans="1:3" r="18">
      <c s="3" t="s" r="A18">
        <v>434</v>
      </c>
      <c s="3" t="s" r="C18">
        <v>441</v>
      </c>
    </row>
    <row spans="1:3" r="19">
      <c s="3" t="s" r="A19">
        <v>442</v>
      </c>
      <c s="3" t="s" r="B19">
        <v>443</v>
      </c>
      <c s="3" t="s" r="C19">
        <v>443</v>
      </c>
    </row>
    <row spans="1:3" r="20">
      <c s="3" t="s" r="A20">
        <v>402</v>
      </c>
    </row>
    <row spans="1:3" r="21">
      <c s="6" t="s" r="A21">
        <v>431</v>
      </c>
    </row>
    <row spans="1:3" r="22">
      <c s="3" t="s" r="A22">
        <v>434</v>
      </c>
      <c s="3" t="s" r="B22">
        <v>444</v>
      </c>
      <c s="3" t="s" r="C22">
        <v>444</v>
      </c>
    </row>
    <row spans="1:3" r="23">
      <c s="3" t="s" r="A23">
        <v>442</v>
      </c>
      <c s="3" t="s" r="B23">
        <v>445</v>
      </c>
      <c s="3" t="s" r="C23">
        <v>445</v>
      </c>
    </row>
    <row spans="1:3" r="24">
      <c s="3" t="s" r="A24">
        <v>446</v>
      </c>
    </row>
    <row spans="1:3" r="25">
      <c s="6" t="s" r="A25">
        <v>431</v>
      </c>
    </row>
    <row spans="1:3" r="26">
      <c s="3" t="s" r="A26">
        <v>447</v>
      </c>
      <c s="3" t="s" r="B26">
        <v>443</v>
      </c>
      <c s="3" t="s" r="C26">
        <v>443</v>
      </c>
    </row>
    <row spans="1:3" r="27">
      <c s="3" t="s" r="A27">
        <v>448</v>
      </c>
    </row>
    <row spans="1:3" r="28">
      <c s="6" t="s" r="A28">
        <v>431</v>
      </c>
    </row>
    <row spans="1:3" r="29">
      <c s="3" t="s" r="A29">
        <v>447</v>
      </c>
      <c s="3" t="s" r="B29">
        <v>449</v>
      </c>
      <c s="3" t="s" r="C29">
        <v>449</v>
      </c>
    </row>
    <row spans="1:3" r="30">
      <c s="3" t="s" r="A30">
        <v>450</v>
      </c>
    </row>
    <row spans="1:3" r="31">
      <c s="6" t="s" r="A31">
        <v>431</v>
      </c>
    </row>
    <row spans="1:3" r="32">
      <c s="3" t="s" r="A32">
        <v>439</v>
      </c>
      <c s="7" t="n" r="B32">
        <v>8026</v>
      </c>
      <c s="7" t="n" r="C32">
        <v>2527</v>
      </c>
    </row>
    <row spans="1:3" r="33">
      <c s="3" t="s" r="A33">
        <v>451</v>
      </c>
    </row>
    <row spans="1:3" r="34">
      <c s="6" t="s" r="A34">
        <v>431</v>
      </c>
    </row>
    <row spans="1:3" r="35">
      <c s="3" t="s" r="A35">
        <v>439</v>
      </c>
      <c s="7" t="n" r="B35">
        <v>4881</v>
      </c>
      <c s="7" t="n" r="C35">
        <v>49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2</v>
      </c>
      <c s="2" t="s" r="B1">
        <v>2</v>
      </c>
      <c s="2" t="s" r="C1">
        <v>29</v>
      </c>
    </row>
    <row spans="1:3" r="2">
      <c s="6" t="s" r="A2">
        <v>453</v>
      </c>
    </row>
    <row spans="1:3" r="3">
      <c s="3" t="s" r="A3">
        <v>454</v>
      </c>
      <c s="7" t="n" r="B3">
        <v>137111</v>
      </c>
      <c s="7" t="n" r="C3">
        <v>16861</v>
      </c>
    </row>
    <row spans="1:3" r="4">
      <c s="3" t="s" r="A4">
        <v>455</v>
      </c>
      <c s="4" t="n" r="B4">
        <v>11816</v>
      </c>
      <c s="4" t="n" r="C4">
        <v>6629</v>
      </c>
    </row>
    <row spans="1:3" r="5">
      <c s="3" t="s" r="A5">
        <v>456</v>
      </c>
      <c s="4" t="n" r="B5">
        <v>1091</v>
      </c>
      <c s="4" t="n" r="C5">
        <v>808</v>
      </c>
    </row>
    <row spans="1:3" r="6">
      <c s="3" t="s" r="A6">
        <v>439</v>
      </c>
      <c s="4" t="n" r="B6">
        <v>12907</v>
      </c>
      <c s="4" t="n" r="C6">
        <v>7437</v>
      </c>
    </row>
    <row spans="1:3" r="7">
      <c s="3" t="s" r="A7">
        <v>450</v>
      </c>
    </row>
    <row spans="1:3" r="8">
      <c s="6" t="s" r="A8">
        <v>453</v>
      </c>
    </row>
    <row spans="1:3" r="9">
      <c s="3" t="s" r="A9">
        <v>455</v>
      </c>
      <c s="4" t="n" r="B9">
        <v>7217</v>
      </c>
      <c s="4" t="n" r="C9">
        <v>2030</v>
      </c>
    </row>
    <row spans="1:3" r="10">
      <c s="3" t="s" r="A10">
        <v>456</v>
      </c>
      <c s="4" t="n" r="B10">
        <v>809</v>
      </c>
      <c s="4" t="n" r="C10">
        <v>497</v>
      </c>
    </row>
    <row spans="1:3" r="11">
      <c s="3" t="s" r="A11">
        <v>439</v>
      </c>
      <c s="4" t="n" r="B11">
        <v>8026</v>
      </c>
      <c s="4" t="n" r="C11">
        <v>2527</v>
      </c>
    </row>
    <row spans="1:3" r="12">
      <c s="3" t="s" r="A12">
        <v>451</v>
      </c>
    </row>
    <row spans="1:3" r="13">
      <c s="6" t="s" r="A13">
        <v>453</v>
      </c>
    </row>
    <row spans="1:3" r="14">
      <c s="3" t="s" r="A14">
        <v>455</v>
      </c>
      <c s="4" t="n" r="B14">
        <v>4599</v>
      </c>
      <c s="4" t="n" r="C14">
        <v>4599</v>
      </c>
    </row>
    <row spans="1:3" r="15">
      <c s="3" t="s" r="A15">
        <v>456</v>
      </c>
      <c s="4" t="n" r="B15">
        <v>282</v>
      </c>
      <c s="4" t="n" r="C15">
        <v>311</v>
      </c>
    </row>
    <row spans="1:3" r="16">
      <c s="3" t="s" r="A16">
        <v>439</v>
      </c>
      <c s="7" t="n" r="B16">
        <v>4881</v>
      </c>
      <c s="7" t="n" r="C16">
        <v>4910</v>
      </c>
    </row>
    <row spans="1:3" r="17">
      <c s="3" t="s" r="A17">
        <v>402</v>
      </c>
    </row>
    <row spans="1:3" r="18">
      <c s="6" t="s" r="A18">
        <v>453</v>
      </c>
    </row>
    <row spans="1:3" r="19">
      <c s="3" t="s" r="A19">
        <v>457</v>
      </c>
      <c s="3" t="s" r="B19">
        <v>444</v>
      </c>
      <c s="3" t="s" r="C19">
        <v>444</v>
      </c>
    </row>
    <row spans="1:3" r="20">
      <c s="3" t="s" r="A20">
        <v>458</v>
      </c>
      <c s="3" t="s" r="B20">
        <v>445</v>
      </c>
      <c s="3" t="s" r="C20">
        <v>445</v>
      </c>
    </row>
    <row spans="1:3" r="21">
      <c s="3" t="s" r="A21">
        <v>405</v>
      </c>
    </row>
    <row spans="1:3" r="22">
      <c s="6" t="s" r="A22">
        <v>453</v>
      </c>
    </row>
    <row spans="1:3" r="23">
      <c s="3" t="s" r="A23">
        <v>457</v>
      </c>
      <c s="3" t="s" r="C23">
        <v>441</v>
      </c>
    </row>
    <row spans="1:3" r="24">
      <c s="3" t="s" r="A24">
        <v>458</v>
      </c>
      <c s="3" t="s" r="B24">
        <v>443</v>
      </c>
      <c s="3" t="s" r="C24">
        <v>4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4"/>
  </cols>
  <sheetData>
    <row spans="1:7" r="1">
      <c s="1" t="s" r="A1">
        <v>459</v>
      </c>
      <c s="2" t="s" r="C1">
        <v>75</v>
      </c>
      <c s="2" t="s" r="E1">
        <v>1</v>
      </c>
    </row>
    <row spans="1:7" r="2">
      <c s="2" t="s" r="C2">
        <v>2</v>
      </c>
      <c s="2" t="s" r="D2">
        <v>76</v>
      </c>
      <c s="2" t="s" r="E2">
        <v>2</v>
      </c>
      <c s="2" t="s" r="F2">
        <v>76</v>
      </c>
      <c s="2" t="s" r="G2">
        <v>29</v>
      </c>
    </row>
    <row spans="1:7" r="3">
      <c s="6" t="s" r="A3">
        <v>460</v>
      </c>
    </row>
    <row spans="1:7" r="4">
      <c s="3" t="s" r="A4">
        <v>80</v>
      </c>
      <c s="7" t="n" r="C4">
        <v>738395</v>
      </c>
      <c s="7" t="n" r="D4">
        <v>716211</v>
      </c>
      <c s="7" t="n" r="E4">
        <v>1488751</v>
      </c>
      <c s="7" t="n" r="F4">
        <v>1444626</v>
      </c>
    </row>
    <row spans="1:7" r="5">
      <c s="3" t="s" r="A5">
        <v>461</v>
      </c>
      <c s="4" t="n" r="C5">
        <v>337007</v>
      </c>
      <c s="7" t="n" r="D5">
        <v>366410</v>
      </c>
      <c s="4" t="n" r="E5">
        <v>684413</v>
      </c>
      <c s="7" t="n" r="F5">
        <v>731922</v>
      </c>
    </row>
    <row spans="1:7" r="6">
      <c s="3" t="s" r="A6">
        <v>36</v>
      </c>
      <c s="4" t="n" r="C6">
        <v>1397367</v>
      </c>
      <c s="4" t="n" r="E6">
        <v>1397367</v>
      </c>
      <c s="7" t="n" r="G6">
        <v>1401329</v>
      </c>
    </row>
    <row spans="1:7" r="7">
      <c s="3" t="s" r="A7">
        <v>462</v>
      </c>
      <c s="4" t="n" r="C7">
        <v>20489</v>
      </c>
      <c s="4" t="n" r="E7">
        <v>20489</v>
      </c>
      <c s="4" t="n" r="G7">
        <v>16173</v>
      </c>
    </row>
    <row spans="1:7" r="8">
      <c s="3" t="s" r="A8">
        <v>51</v>
      </c>
      <c s="4" t="n" r="C8">
        <v>1088993</v>
      </c>
      <c s="4" t="n" r="E8">
        <v>1088993</v>
      </c>
      <c s="4" t="n" r="G8">
        <v>1325596</v>
      </c>
    </row>
    <row spans="1:7" r="9">
      <c s="3" t="s" r="A9">
        <v>463</v>
      </c>
      <c s="4" t="n" r="C9">
        <v>130004</v>
      </c>
      <c s="4" t="n" r="E9">
        <v>130004</v>
      </c>
      <c s="7" t="n" r="G9">
        <v>129531</v>
      </c>
    </row>
    <row spans="1:7" r="10">
      <c s="3" t="s" r="A10">
        <v>464</v>
      </c>
    </row>
    <row spans="1:7" r="11">
      <c s="6" t="s" r="A11">
        <v>460</v>
      </c>
    </row>
    <row spans="1:7" r="12">
      <c s="3" t="s" r="A12">
        <v>80</v>
      </c>
      <c s="3" t="s" r="B12">
        <v>171</v>
      </c>
      <c s="4" t="n" r="C12">
        <v>14110</v>
      </c>
    </row>
    <row spans="1:7" r="13">
      <c s="3" t="s" r="A13">
        <v>461</v>
      </c>
      <c s="3" t="s" r="B13">
        <v>171</v>
      </c>
      <c s="4" t="n" r="C13">
        <v>4338</v>
      </c>
    </row>
    <row spans="1:7" r="14">
      <c s="3" t="s" r="A14">
        <v>465</v>
      </c>
      <c s="3" t="s" r="B14">
        <v>171</v>
      </c>
      <c s="4" t="n" r="C14">
        <v>-8339</v>
      </c>
    </row>
    <row spans="1:7" r="15">
      <c s="3" t="s" r="A15">
        <v>95</v>
      </c>
      <c s="3" t="s" r="B15">
        <v>171</v>
      </c>
      <c s="4" t="n" r="C15">
        <v>-8339</v>
      </c>
    </row>
    <row spans="1:7" r="16">
      <c s="3" t="s" r="A16">
        <v>36</v>
      </c>
      <c s="4" t="n" r="C16">
        <v>146960</v>
      </c>
      <c s="4" t="n" r="E16">
        <v>146960</v>
      </c>
    </row>
    <row spans="1:7" r="17">
      <c s="3" t="s" r="A17">
        <v>462</v>
      </c>
      <c s="4" t="n" r="C17">
        <v>512766</v>
      </c>
      <c s="4" t="n" r="E17">
        <v>512766</v>
      </c>
    </row>
    <row spans="1:7" r="18">
      <c s="3" t="s" r="A18">
        <v>51</v>
      </c>
      <c s="4" t="n" r="C18">
        <v>186792</v>
      </c>
      <c s="4" t="n" r="E18">
        <v>186792</v>
      </c>
    </row>
    <row spans="1:7" r="19">
      <c s="3" t="s" r="A19">
        <v>463</v>
      </c>
      <c s="7" t="n" r="C19">
        <v>7277</v>
      </c>
      <c s="7" t="n" r="E19">
        <v>7277</v>
      </c>
    </row>
    <row spans="1:7" r="20">
      <c t="n" r="A20"/>
    </row>
    <row spans="1:7" r="21">
      <c s="3" t="s" r="A21">
        <v>171</v>
      </c>
      <c s="3" t="s" r="B21">
        <v>466</v>
      </c>
    </row>
  </sheetData>
  <mergeCells count="5">
    <mergeCell ref="A1:B2"/>
    <mergeCell ref="C1:D1"/>
    <mergeCell ref="E1:F1"/>
    <mergeCell ref="A20:F20"/>
    <mergeCell ref="B21:F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67</v>
      </c>
      <c s="2" t="s" r="B1">
        <v>355</v>
      </c>
      <c s="2" t="s" r="C1">
        <v>468</v>
      </c>
      <c s="2" t="s" r="D1">
        <v>2</v>
      </c>
      <c s="2" t="s" r="E1">
        <v>76</v>
      </c>
      <c s="2" t="s" r="F1">
        <v>2</v>
      </c>
      <c s="2" t="s" r="G1">
        <v>76</v>
      </c>
      <c s="2" t="s" r="H1">
        <v>356</v>
      </c>
      <c s="2" t="s" r="I1">
        <v>29</v>
      </c>
    </row>
    <row spans="1:9" r="2">
      <c s="6" t="s" r="A2">
        <v>469</v>
      </c>
    </row>
    <row spans="1:9" r="3">
      <c s="3" t="s" r="A3">
        <v>361</v>
      </c>
      <c s="7" t="n" r="D3">
        <v>122525</v>
      </c>
      <c s="7" t="n" r="F3">
        <v>122525</v>
      </c>
      <c s="7" t="n" r="H3">
        <v>122075</v>
      </c>
      <c s="7" t="n" r="I3">
        <v>122075</v>
      </c>
    </row>
    <row spans="1:9" r="4">
      <c s="3" t="s" r="A4">
        <v>218</v>
      </c>
      <c s="4" t="n" r="F4">
        <v>122075</v>
      </c>
      <c s="7" t="n" r="G4">
        <v>0</v>
      </c>
    </row>
    <row spans="1:9" r="5">
      <c s="3" t="s" r="A5">
        <v>176</v>
      </c>
      <c s="7" t="n" r="D5">
        <v>450</v>
      </c>
      <c s="7" t="n" r="E5">
        <v>0</v>
      </c>
      <c s="7" t="n" r="F5">
        <v>450</v>
      </c>
      <c s="7" t="n" r="G5">
        <v>0</v>
      </c>
    </row>
    <row spans="1:9" r="6">
      <c s="3" t="s" r="A6">
        <v>470</v>
      </c>
    </row>
    <row spans="1:9" r="7">
      <c s="6" t="s" r="A7">
        <v>469</v>
      </c>
    </row>
    <row spans="1:9" r="8">
      <c s="3" t="s" r="A8">
        <v>471</v>
      </c>
      <c s="7" t="n" r="B8">
        <v>350000</v>
      </c>
    </row>
    <row spans="1:9" r="9">
      <c s="3" t="s" r="A9">
        <v>472</v>
      </c>
      <c s="4" t="n" r="B9">
        <v>70000000</v>
      </c>
    </row>
    <row spans="1:9" r="10">
      <c s="3" t="s" r="A10">
        <v>473</v>
      </c>
    </row>
    <row spans="1:9" r="11">
      <c s="6" t="s" r="A11">
        <v>469</v>
      </c>
    </row>
    <row spans="1:9" r="12">
      <c s="3" t="s" r="A12">
        <v>472</v>
      </c>
      <c s="4" t="n" r="B12">
        <v>64000000</v>
      </c>
    </row>
    <row spans="1:9" r="13">
      <c s="3" t="s" r="A13">
        <v>474</v>
      </c>
    </row>
    <row spans="1:9" r="14">
      <c s="6" t="s" r="A14">
        <v>469</v>
      </c>
    </row>
    <row spans="1:9" r="15">
      <c s="3" t="s" r="A15">
        <v>471</v>
      </c>
      <c s="7" t="n" r="B15">
        <v>285000</v>
      </c>
    </row>
    <row spans="1:9" r="16">
      <c s="3" t="s" r="A16">
        <v>475</v>
      </c>
    </row>
    <row spans="1:9" r="17">
      <c s="6" t="s" r="A17">
        <v>469</v>
      </c>
    </row>
    <row spans="1:9" r="18">
      <c s="3" t="s" r="A18">
        <v>476</v>
      </c>
      <c s="4" t="n" r="B18">
        <v>20321839</v>
      </c>
    </row>
    <row spans="1:9" r="19">
      <c s="3" t="s" r="A19">
        <v>477</v>
      </c>
    </row>
    <row spans="1:9" r="20">
      <c s="6" t="s" r="A20">
        <v>469</v>
      </c>
    </row>
    <row spans="1:9" r="21">
      <c s="3" t="s" r="A21">
        <v>471</v>
      </c>
      <c s="7" t="n" r="C21">
        <v>10000</v>
      </c>
    </row>
    <row spans="1:9" r="22">
      <c s="3" t="s" r="A22">
        <v>472</v>
      </c>
      <c s="4" t="n" r="C22">
        <v>2000000</v>
      </c>
    </row>
    <row spans="1:9" r="23">
      <c s="3" t="s" r="A23">
        <v>478</v>
      </c>
    </row>
    <row spans="1:9" r="24">
      <c s="6" t="s" r="A24">
        <v>469</v>
      </c>
    </row>
    <row spans="1:9" r="25">
      <c s="3" t="s" r="A25">
        <v>479</v>
      </c>
      <c s="7" t="n" r="B25">
        <v>1116000</v>
      </c>
    </row>
    <row spans="1:9" r="26">
      <c s="3" t="s" r="A26">
        <v>480</v>
      </c>
    </row>
    <row spans="1:9" r="27">
      <c s="6" t="s" r="A27">
        <v>469</v>
      </c>
    </row>
    <row spans="1:9" r="28">
      <c s="3" t="s" r="A28">
        <v>479</v>
      </c>
      <c s="7" t="n" r="B28">
        <v>486000</v>
      </c>
    </row>
    <row spans="1:9" r="29">
      <c s="3" t="s" r="A29">
        <v>464</v>
      </c>
    </row>
    <row spans="1:9" r="30">
      <c s="6" t="s" r="A30">
        <v>469</v>
      </c>
    </row>
    <row spans="1:9" r="31">
      <c s="3" t="s" r="A31">
        <v>481</v>
      </c>
      <c s="3" t="s" r="B31">
        <v>482</v>
      </c>
    </row>
    <row spans="1:9" r="32">
      <c s="3" t="s" r="A32">
        <v>483</v>
      </c>
      <c s="3" t="s" r="B32">
        <v>484</v>
      </c>
    </row>
    <row spans="1:9" r="33">
      <c s="3" t="s" r="A33">
        <v>485</v>
      </c>
    </row>
    <row spans="1:9" r="34">
      <c s="6" t="s" r="A34">
        <v>469</v>
      </c>
    </row>
    <row spans="1:9" r="35">
      <c s="3" t="s" r="A35">
        <v>479</v>
      </c>
      <c s="7" t="n" r="B35">
        <v>486000</v>
      </c>
    </row>
    <row spans="1:9" r="36">
      <c s="3" t="s" r="A36">
        <v>486</v>
      </c>
    </row>
    <row spans="1:9" r="37">
      <c s="6" t="s" r="A37">
        <v>469</v>
      </c>
    </row>
    <row spans="1:9" r="38">
      <c s="3" t="s" r="A38">
        <v>479</v>
      </c>
      <c s="4" t="n" r="B38">
        <v>680000</v>
      </c>
    </row>
    <row spans="1:9" r="39">
      <c s="3" t="s" r="A39">
        <v>487</v>
      </c>
    </row>
    <row spans="1:9" r="40">
      <c s="6" t="s" r="A40">
        <v>469</v>
      </c>
    </row>
    <row spans="1:9" r="41">
      <c s="3" t="s" r="A41">
        <v>479</v>
      </c>
      <c s="4" t="n" r="B41">
        <v>703000</v>
      </c>
    </row>
    <row spans="1:9" r="42">
      <c s="3" t="s" r="A42">
        <v>488</v>
      </c>
    </row>
    <row spans="1:9" r="43">
      <c s="6" t="s" r="A43">
        <v>469</v>
      </c>
    </row>
    <row spans="1:9" r="44">
      <c s="3" t="s" r="A44">
        <v>479</v>
      </c>
      <c s="7" t="n" r="B44">
        <v>111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s="1" t="s" r="A1">
        <v>489</v>
      </c>
      <c s="2" t="s" r="C1">
        <v>75</v>
      </c>
      <c s="2" t="s" r="F1">
        <v>1</v>
      </c>
    </row>
    <row spans="1:9" r="2">
      <c s="2" t="s" r="C2">
        <v>2</v>
      </c>
      <c s="2" t="s" r="E2">
        <v>76</v>
      </c>
      <c s="2" t="s" r="F2">
        <v>2</v>
      </c>
      <c s="2" t="s" r="H2">
        <v>76</v>
      </c>
      <c s="2" t="s" r="I2">
        <v>29</v>
      </c>
    </row>
    <row spans="1:9" r="3">
      <c s="6" t="s" r="A3">
        <v>490</v>
      </c>
    </row>
    <row spans="1:9" r="4">
      <c s="3" t="s" r="A4">
        <v>491</v>
      </c>
      <c s="7" t="n" r="C4">
        <v>330</v>
      </c>
      <c s="7" t="n" r="E4">
        <v>418</v>
      </c>
      <c s="7" t="n" r="F4">
        <v>557</v>
      </c>
      <c s="7" t="n" r="H4">
        <v>796</v>
      </c>
    </row>
    <row spans="1:9" r="5">
      <c s="3" t="s" r="A5">
        <v>492</v>
      </c>
      <c s="4" t="n" r="C5">
        <v>-473</v>
      </c>
      <c s="4" t="n" r="E5">
        <v>-134</v>
      </c>
      <c s="4" t="n" r="F5">
        <v>-1143</v>
      </c>
      <c s="4" t="n" r="H5">
        <v>-221</v>
      </c>
    </row>
    <row spans="1:9" r="6">
      <c s="3" t="s" r="A6">
        <v>493</v>
      </c>
      <c s="4" t="n" r="C6">
        <v>0</v>
      </c>
      <c s="4" t="n" r="E6">
        <v>-191</v>
      </c>
      <c s="4" t="n" r="F6">
        <v>0</v>
      </c>
      <c s="4" t="n" r="H6">
        <v>-588</v>
      </c>
    </row>
    <row spans="1:9" r="7">
      <c s="3" t="s" r="A7">
        <v>494</v>
      </c>
      <c s="4" t="n" r="C7">
        <v>0</v>
      </c>
      <c s="4" t="n" r="E7">
        <v>-420</v>
      </c>
      <c s="4" t="n" r="F7">
        <v>0</v>
      </c>
      <c s="4" t="n" r="H7">
        <v>-368</v>
      </c>
    </row>
    <row spans="1:9" r="8">
      <c s="3" t="s" r="A8">
        <v>176</v>
      </c>
      <c s="4" t="n" r="C8">
        <v>450</v>
      </c>
      <c s="4" t="n" r="E8">
        <v>0</v>
      </c>
      <c s="4" t="n" r="F8">
        <v>450</v>
      </c>
      <c s="4" t="n" r="H8">
        <v>0</v>
      </c>
    </row>
    <row spans="1:9" r="9">
      <c s="3" t="s" r="A9">
        <v>495</v>
      </c>
      <c s="4" t="n" r="C9">
        <v>2532</v>
      </c>
      <c s="3" t="s" r="D9">
        <v>171</v>
      </c>
      <c s="4" t="n" r="E9">
        <v>-724</v>
      </c>
      <c s="4" t="n" r="F9">
        <v>-16965</v>
      </c>
      <c s="3" t="s" r="G9">
        <v>171</v>
      </c>
      <c s="4" t="n" r="H9">
        <v>-1473</v>
      </c>
    </row>
    <row spans="1:9" r="10">
      <c s="3" t="s" r="A10">
        <v>496</v>
      </c>
      <c s="4" t="n" r="C10">
        <v>102</v>
      </c>
      <c s="4" t="n" r="E10">
        <v>28</v>
      </c>
      <c s="4" t="n" r="F10">
        <v>115</v>
      </c>
      <c s="4" t="n" r="H10">
        <v>-9</v>
      </c>
    </row>
    <row spans="1:9" r="11">
      <c s="3" t="s" r="A11">
        <v>90</v>
      </c>
      <c s="4" t="n" r="C11">
        <v>2941</v>
      </c>
      <c s="4" t="n" r="E11">
        <v>-1023</v>
      </c>
      <c s="4" t="n" r="F11">
        <v>-16986</v>
      </c>
      <c s="4" t="n" r="H11">
        <v>-1863</v>
      </c>
    </row>
    <row spans="1:9" r="12">
      <c s="6" t="s" r="A12">
        <v>497</v>
      </c>
    </row>
    <row spans="1:9" r="13">
      <c s="3" t="s" r="A13">
        <v>498</v>
      </c>
      <c s="4" t="n" r="C13">
        <v>4204</v>
      </c>
      <c s="4" t="n" r="F13">
        <v>4204</v>
      </c>
      <c s="7" t="n" r="I13">
        <v>14170</v>
      </c>
    </row>
    <row spans="1:9" r="14">
      <c s="3" t="s" r="A14">
        <v>499</v>
      </c>
      <c s="4" t="n" r="C14">
        <v>48480</v>
      </c>
      <c s="4" t="n" r="F14">
        <v>48480</v>
      </c>
      <c s="4" t="n" r="I14">
        <v>52237</v>
      </c>
    </row>
    <row spans="1:9" r="15">
      <c s="3" t="s" r="A15">
        <v>500</v>
      </c>
      <c s="4" t="n" r="C15">
        <v>47782</v>
      </c>
      <c s="4" t="n" r="F15">
        <v>47782</v>
      </c>
      <c s="4" t="n" r="I15">
        <v>32758</v>
      </c>
    </row>
    <row spans="1:9" r="16">
      <c s="3" t="s" r="A16">
        <v>179</v>
      </c>
      <c s="4" t="n" r="C16">
        <v>6677</v>
      </c>
      <c s="4" t="n" r="F16">
        <v>6677</v>
      </c>
      <c s="4" t="n" r="I16">
        <v>10852</v>
      </c>
    </row>
    <row spans="1:9" r="17">
      <c s="3" t="s" r="A17">
        <v>501</v>
      </c>
      <c s="4" t="n" r="C17">
        <v>34574</v>
      </c>
      <c s="4" t="n" r="F17">
        <v>34574</v>
      </c>
      <c s="4" t="n" r="I17">
        <v>41769</v>
      </c>
    </row>
    <row spans="1:9" r="18">
      <c s="3" t="s" r="A18">
        <v>502</v>
      </c>
      <c s="4" t="n" r="C18">
        <v>12616</v>
      </c>
      <c s="4" t="n" r="F18">
        <v>12616</v>
      </c>
      <c s="4" t="n" r="I18">
        <v>17746</v>
      </c>
    </row>
    <row spans="1:9" r="19">
      <c s="3" t="s" r="A19">
        <v>503</v>
      </c>
      <c s="4" t="n" r="C19">
        <v>5691</v>
      </c>
      <c s="4" t="n" r="F19">
        <v>5691</v>
      </c>
      <c s="4" t="n" r="I19">
        <v>7413</v>
      </c>
    </row>
    <row spans="1:9" r="20">
      <c s="3" t="s" r="A20">
        <v>496</v>
      </c>
      <c s="4" t="n" r="C20">
        <v>13422</v>
      </c>
      <c s="4" t="n" r="F20">
        <v>13422</v>
      </c>
      <c s="4" t="n" r="I20">
        <v>15437</v>
      </c>
    </row>
    <row spans="1:9" r="21">
      <c s="3" t="s" r="A21">
        <v>504</v>
      </c>
      <c s="4" t="n" r="C21">
        <v>173446</v>
      </c>
      <c s="4" t="n" r="F21">
        <v>173446</v>
      </c>
      <c s="4" t="n" r="I21">
        <v>192382</v>
      </c>
    </row>
    <row spans="1:9" r="22">
      <c s="6" t="s" r="A22">
        <v>505</v>
      </c>
    </row>
    <row spans="1:9" r="23">
      <c s="3" t="s" r="A23">
        <v>506</v>
      </c>
      <c s="4" t="n" r="C23">
        <v>485221</v>
      </c>
      <c s="4" t="n" r="F23">
        <v>485221</v>
      </c>
      <c s="4" t="n" r="I23">
        <v>499317</v>
      </c>
    </row>
    <row spans="1:9" r="24">
      <c s="3" t="s" r="A24">
        <v>507</v>
      </c>
      <c s="3" t="s" r="B24">
        <v>175</v>
      </c>
      <c s="4" t="n" r="C24">
        <v>214544</v>
      </c>
      <c s="4" t="n" r="F24">
        <v>214544</v>
      </c>
      <c s="4" t="n" r="I24">
        <v>272839</v>
      </c>
    </row>
    <row spans="1:9" r="25">
      <c s="3" t="s" r="A25">
        <v>508</v>
      </c>
      <c s="4" t="n" r="C25">
        <v>699765</v>
      </c>
      <c s="4" t="n" r="F25">
        <v>699765</v>
      </c>
      <c s="4" t="n" r="I25">
        <v>772156</v>
      </c>
    </row>
    <row spans="1:9" r="26">
      <c s="6" t="s" r="A26">
        <v>509</v>
      </c>
    </row>
    <row spans="1:9" r="27">
      <c s="3" t="s" r="A27">
        <v>85</v>
      </c>
      <c s="4" t="n" r="C27">
        <v>17531</v>
      </c>
      <c s="4" t="n" r="F27">
        <v>17531</v>
      </c>
      <c s="4" t="n" r="I27">
        <v>15962</v>
      </c>
    </row>
    <row spans="1:9" r="28">
      <c s="3" t="s" r="A28">
        <v>510</v>
      </c>
      <c s="4" t="n" r="C28">
        <v>29263</v>
      </c>
      <c s="4" t="n" r="F28">
        <v>29263</v>
      </c>
      <c s="4" t="n" r="I28">
        <v>32535</v>
      </c>
    </row>
    <row spans="1:9" r="29">
      <c s="3" t="s" r="A29">
        <v>511</v>
      </c>
      <c s="4" t="n" r="C29">
        <v>51407</v>
      </c>
      <c s="4" t="n" r="F29">
        <v>51407</v>
      </c>
      <c s="4" t="n" r="I29">
        <v>59802</v>
      </c>
    </row>
    <row spans="1:9" r="30">
      <c s="3" t="s" r="A30">
        <v>512</v>
      </c>
      <c s="4" t="n" r="C30">
        <v>34333</v>
      </c>
      <c s="4" t="n" r="F30">
        <v>34333</v>
      </c>
      <c s="4" t="n" r="I30">
        <v>42729</v>
      </c>
    </row>
    <row spans="1:9" r="31">
      <c s="3" t="s" r="A31">
        <v>513</v>
      </c>
      <c s="4" t="n" r="C31">
        <v>21590</v>
      </c>
      <c s="4" t="n" r="F31">
        <v>21590</v>
      </c>
      <c s="4" t="n" r="I31">
        <v>14254</v>
      </c>
    </row>
    <row spans="1:9" r="32">
      <c s="3" t="s" r="A32">
        <v>496</v>
      </c>
      <c s="4" t="n" r="C32">
        <v>65924</v>
      </c>
      <c s="4" t="n" r="F32">
        <v>65924</v>
      </c>
      <c s="4" t="n" r="I32">
        <v>48978</v>
      </c>
    </row>
    <row spans="1:9" r="33">
      <c s="3" t="s" r="A33">
        <v>514</v>
      </c>
      <c s="4" t="n" r="C33">
        <v>220048</v>
      </c>
      <c s="4" t="n" r="F33">
        <v>220048</v>
      </c>
      <c s="4" t="n" r="I33">
        <v>214260</v>
      </c>
    </row>
    <row spans="1:9" r="34">
      <c s="6" t="s" r="A34">
        <v>515</v>
      </c>
    </row>
    <row spans="1:9" r="35">
      <c s="3" t="s" r="A35">
        <v>516</v>
      </c>
      <c s="4" t="n" r="C35">
        <v>9765</v>
      </c>
      <c s="4" t="n" r="F35">
        <v>9765</v>
      </c>
      <c s="4" t="n" r="I35">
        <v>14461</v>
      </c>
    </row>
    <row spans="1:9" r="36">
      <c s="3" t="s" r="A36">
        <v>517</v>
      </c>
      <c s="4" t="n" r="C36">
        <v>20752</v>
      </c>
      <c s="4" t="n" r="F36">
        <v>20752</v>
      </c>
      <c s="4" t="n" r="I36">
        <v>30778</v>
      </c>
    </row>
    <row spans="1:9" r="37">
      <c s="3" t="s" r="A37">
        <v>518</v>
      </c>
      <c s="4" t="n" r="C37">
        <v>5742</v>
      </c>
      <c s="4" t="n" r="F37">
        <v>5742</v>
      </c>
      <c s="4" t="n" r="I37">
        <v>9042</v>
      </c>
    </row>
    <row spans="1:9" r="38">
      <c s="3" t="s" r="A38">
        <v>519</v>
      </c>
      <c s="4" t="n" r="C38">
        <v>50911</v>
      </c>
      <c s="4" t="n" r="F38">
        <v>50911</v>
      </c>
      <c s="4" t="n" r="I38">
        <v>46344</v>
      </c>
    </row>
    <row spans="1:9" r="39">
      <c s="3" t="s" r="A39">
        <v>520</v>
      </c>
      <c s="4" t="n" r="C39">
        <v>15754</v>
      </c>
      <c s="4" t="n" r="F39">
        <v>15754</v>
      </c>
      <c s="4" t="n" r="I39">
        <v>14872</v>
      </c>
    </row>
    <row spans="1:9" r="40">
      <c s="3" t="s" r="A40">
        <v>496</v>
      </c>
      <c s="4" t="n" r="C40">
        <v>20168</v>
      </c>
      <c s="4" t="n" r="F40">
        <v>20168</v>
      </c>
      <c s="4" t="n" r="I40">
        <v>11624</v>
      </c>
    </row>
    <row spans="1:9" r="41">
      <c s="3" t="s" r="A41">
        <v>521</v>
      </c>
      <c s="4" t="n" r="C41">
        <v>123092</v>
      </c>
      <c s="4" t="n" r="F41">
        <v>123092</v>
      </c>
      <c s="4" t="n" r="I41">
        <v>127121</v>
      </c>
    </row>
    <row spans="1:9" r="42">
      <c s="6" t="s" r="A42">
        <v>522</v>
      </c>
    </row>
    <row spans="1:9" r="43">
      <c s="3" t="s" r="A43">
        <v>523</v>
      </c>
      <c s="4" t="n" r="C43">
        <v>91828</v>
      </c>
      <c s="4" t="n" r="F43">
        <v>91828</v>
      </c>
      <c s="4" t="n" r="I43">
        <v>82138</v>
      </c>
    </row>
    <row spans="1:9" r="44">
      <c s="3" t="s" r="A44">
        <v>524</v>
      </c>
      <c s="4" t="n" r="C44">
        <v>13017</v>
      </c>
      <c s="4" t="n" r="F44">
        <v>13017</v>
      </c>
      <c s="4" t="n" r="I44">
        <v>13200</v>
      </c>
    </row>
    <row spans="1:9" r="45">
      <c s="3" t="s" r="A45">
        <v>520</v>
      </c>
      <c s="4" t="n" r="C45">
        <v>17251</v>
      </c>
      <c s="4" t="n" r="F45">
        <v>17251</v>
      </c>
      <c s="4" t="n" r="I45">
        <v>23387</v>
      </c>
    </row>
    <row spans="1:9" r="46">
      <c s="3" t="s" r="A46">
        <v>496</v>
      </c>
      <c s="4" t="n" r="C46">
        <v>7908</v>
      </c>
      <c s="4" t="n" r="F46">
        <v>7908</v>
      </c>
      <c s="4" t="n" r="I46">
        <v>10806</v>
      </c>
    </row>
    <row spans="1:9" r="47">
      <c s="3" t="s" r="A47">
        <v>525</v>
      </c>
      <c s="4" t="n" r="C47">
        <v>130004</v>
      </c>
      <c s="4" t="n" r="F47">
        <v>130004</v>
      </c>
      <c s="7" t="n" r="I47">
        <v>129531</v>
      </c>
    </row>
    <row spans="1:9" r="48">
      <c s="6" t="s" r="A48">
        <v>526</v>
      </c>
    </row>
    <row spans="1:9" r="49">
      <c s="3" t="s" r="A49">
        <v>527</v>
      </c>
      <c s="4" t="n" r="F49">
        <v>36764</v>
      </c>
    </row>
    <row spans="1:9" r="50">
      <c s="3" t="s" r="A50">
        <v>528</v>
      </c>
      <c s="4" t="n" r="F50">
        <v>499</v>
      </c>
    </row>
    <row spans="1:9" r="51">
      <c s="3" t="s" r="A51">
        <v>529</v>
      </c>
      <c s="4" t="n" r="F51">
        <v>-1500</v>
      </c>
    </row>
    <row spans="1:9" r="52">
      <c s="3" t="s" r="A52">
        <v>530</v>
      </c>
      <c s="4" t="n" r="F52">
        <v>35763</v>
      </c>
    </row>
    <row spans="1:9" r="53">
      <c s="3" t="s" r="A53">
        <v>110</v>
      </c>
      <c s="4" t="n" r="C53">
        <v>27</v>
      </c>
      <c s="4" t="n" r="E53">
        <v>0</v>
      </c>
      <c s="4" t="n" r="F53">
        <v>53</v>
      </c>
      <c s="4" t="n" r="H53">
        <v>0</v>
      </c>
    </row>
    <row spans="1:9" r="54">
      <c s="3" t="s" r="A54">
        <v>531</v>
      </c>
      <c s="4" t="n" r="C54">
        <v>56460</v>
      </c>
      <c s="4" t="n" r="F54">
        <v>56460</v>
      </c>
    </row>
    <row spans="1:9" r="55">
      <c s="3" t="s" r="A55">
        <v>532</v>
      </c>
      <c s="4" t="n" r="C55">
        <v>675</v>
      </c>
      <c s="4" t="n" r="F55">
        <v>675</v>
      </c>
    </row>
    <row spans="1:9" r="56">
      <c s="3" t="s" r="A56">
        <v>533</v>
      </c>
      <c s="4" t="n" r="C56">
        <v>-1447</v>
      </c>
      <c s="4" t="n" r="F56">
        <v>-1447</v>
      </c>
    </row>
    <row spans="1:9" r="57">
      <c s="3" t="s" r="A57">
        <v>534</v>
      </c>
      <c s="4" t="n" r="C57">
        <v>55688</v>
      </c>
      <c s="4" t="n" r="F57">
        <v>55688</v>
      </c>
    </row>
    <row spans="1:9" r="58">
      <c s="3" t="s" r="A58">
        <v>535</v>
      </c>
    </row>
    <row spans="1:9" r="59">
      <c s="6" t="s" r="A59">
        <v>526</v>
      </c>
    </row>
    <row spans="1:9" r="60">
      <c s="3" t="s" r="A60">
        <v>536</v>
      </c>
      <c s="4" t="n" r="F60">
        <v>19696</v>
      </c>
    </row>
    <row spans="1:9" r="61">
      <c s="3" t="s" r="A61">
        <v>537</v>
      </c>
    </row>
    <row spans="1:9" r="62">
      <c s="6" t="s" r="A62">
        <v>526</v>
      </c>
    </row>
    <row spans="1:9" r="63">
      <c s="3" t="s" r="A63">
        <v>538</v>
      </c>
      <c s="4" t="n" r="C63">
        <v>39</v>
      </c>
      <c s="4" t="n" r="E63">
        <v>-73</v>
      </c>
      <c s="4" t="n" r="F63">
        <v>176</v>
      </c>
      <c s="4" t="n" r="H63">
        <v>-374</v>
      </c>
    </row>
    <row spans="1:9" r="64">
      <c s="3" t="s" r="A64">
        <v>135</v>
      </c>
    </row>
    <row spans="1:9" r="65">
      <c s="6" t="s" r="A65">
        <v>526</v>
      </c>
    </row>
    <row spans="1:9" r="66">
      <c s="3" t="s" r="A66">
        <v>145</v>
      </c>
      <c s="4" t="n" r="F66">
        <v>176</v>
      </c>
    </row>
    <row spans="1:9" r="67">
      <c s="3" t="s" r="A67">
        <v>123</v>
      </c>
      <c s="4" t="n" r="F67">
        <v>19925</v>
      </c>
    </row>
    <row spans="1:9" r="68">
      <c s="3" t="s" r="A68">
        <v>119</v>
      </c>
    </row>
    <row spans="1:9" r="69">
      <c s="6" t="s" r="A69">
        <v>490</v>
      </c>
    </row>
    <row spans="1:9" r="70">
      <c s="3" t="s" r="A70">
        <v>363</v>
      </c>
      <c s="4" t="n" r="C70">
        <v>-4401</v>
      </c>
      <c s="4" t="n" r="E70">
        <v>0</v>
      </c>
      <c s="4" t="n" r="F70">
        <v>-4401</v>
      </c>
      <c s="4" t="n" r="H70">
        <v>0</v>
      </c>
    </row>
    <row spans="1:9" r="71">
      <c s="6" t="s" r="A71">
        <v>526</v>
      </c>
    </row>
    <row spans="1:9" r="72">
      <c s="3" t="s" r="A72">
        <v>536</v>
      </c>
      <c s="4" t="n" r="C72">
        <v>1025</v>
      </c>
      <c s="4" t="n" r="E72">
        <v>46</v>
      </c>
      <c s="4" t="n" r="F72">
        <v>11732</v>
      </c>
      <c s="4" t="n" r="H72">
        <v>-1178</v>
      </c>
    </row>
    <row spans="1:9" r="73">
      <c s="3" t="s" r="A73">
        <v>123</v>
      </c>
      <c s="7" t="n" r="C73">
        <v>1091</v>
      </c>
      <c s="7" t="n" r="E73">
        <v>-27</v>
      </c>
      <c s="7" t="n" r="F73">
        <v>11961</v>
      </c>
      <c s="7" t="n" r="H73">
        <v>-1552</v>
      </c>
    </row>
    <row spans="1:9" r="74">
      <c t="n" r="A74"/>
    </row>
    <row spans="1:9" r="75">
      <c s="3" t="s" r="A75">
        <v>171</v>
      </c>
      <c s="3" t="s" r="B75">
        <v>539</v>
      </c>
    </row>
    <row spans="1:9" r="76">
      <c s="3" t="s" r="A76">
        <v>175</v>
      </c>
      <c s="3" t="s" r="B76">
        <v>540</v>
      </c>
    </row>
  </sheetData>
  <mergeCells count="8">
    <mergeCell ref="A1:B2"/>
    <mergeCell ref="C1:E1"/>
    <mergeCell ref="F1:H1"/>
    <mergeCell ref="C2:D2"/>
    <mergeCell ref="F2:G2"/>
    <mergeCell ref="A74:H74"/>
    <mergeCell ref="B75:H75"/>
    <mergeCell ref="B76:H7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541</v>
      </c>
      <c s="2" t="s" r="B1">
        <v>75</v>
      </c>
      <c s="2" t="s" r="C1">
        <v>348</v>
      </c>
    </row>
    <row spans="1:4" r="2">
      <c s="2" t="s" r="B2">
        <v>542</v>
      </c>
      <c s="2" t="s" r="C2">
        <v>543</v>
      </c>
      <c s="2" t="s" r="D2">
        <v>2</v>
      </c>
    </row>
    <row spans="1:4" r="3">
      <c s="6" t="s" r="A3">
        <v>544</v>
      </c>
    </row>
    <row spans="1:4" r="4">
      <c s="3" t="s" r="A4">
        <v>545</v>
      </c>
      <c s="11" t="n" r="B4">
        <v>14.3</v>
      </c>
    </row>
    <row spans="1:4" r="5">
      <c s="3" t="s" r="A5">
        <v>546</v>
      </c>
      <c s="4" t="n" r="B5">
        <v>30</v>
      </c>
    </row>
    <row spans="1:4" r="6">
      <c s="3" t="s" r="A6">
        <v>547</v>
      </c>
      <c s="11" t="n" r="B6">
        <v>22.6</v>
      </c>
    </row>
    <row spans="1:4" r="7">
      <c s="3" t="s" r="A7">
        <v>548</v>
      </c>
      <c s="9" t="n" r="B7">
        <v>0.04</v>
      </c>
    </row>
    <row spans="1:4" r="8">
      <c s="3" t="s" r="A8">
        <v>549</v>
      </c>
      <c s="11" t="n" r="C8">
        <v>8.5</v>
      </c>
    </row>
    <row spans="1:4" r="9">
      <c s="3" t="s" r="A9">
        <v>550</v>
      </c>
      <c s="11" t="n" r="D9">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9"/>
  </cols>
  <sheetData>
    <row spans="1:2" r="1">
      <c s="1" t="s" r="A1">
        <v>551</v>
      </c>
      <c s="2" t="s" r="B1">
        <v>348</v>
      </c>
    </row>
    <row spans="1:2" r="2">
      <c s="2" t="s" r="B2">
        <v>552</v>
      </c>
    </row>
    <row spans="1:2" r="3">
      <c s="3" t="s" r="A3">
        <v>553</v>
      </c>
      <c s="4" t="n" r="B3">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554</v>
      </c>
      <c s="2" t="s" r="B1">
        <v>75</v>
      </c>
      <c s="2" t="s" r="C1">
        <v>1</v>
      </c>
    </row>
    <row spans="1:4" r="2">
      <c s="2" t="s" r="B2">
        <v>2</v>
      </c>
      <c s="2" t="s" r="C2">
        <v>2</v>
      </c>
      <c s="2" t="s" r="D2">
        <v>555</v>
      </c>
    </row>
    <row spans="1:4" r="3">
      <c s="6" t="s" r="A3">
        <v>556</v>
      </c>
    </row>
    <row spans="1:4" r="4">
      <c s="3" t="s" r="A4">
        <v>557</v>
      </c>
      <c s="7" t="n" r="B4">
        <v>500</v>
      </c>
      <c s="7" t="n" r="C4">
        <v>500</v>
      </c>
      <c s="7" t="n" r="D4">
        <v>300</v>
      </c>
    </row>
    <row spans="1:4" r="5">
      <c s="3" t="s" r="A5">
        <v>558</v>
      </c>
      <c s="4" t="n" r="B5">
        <v>19334744</v>
      </c>
      <c s="4" t="n" r="C5">
        <v>21752444</v>
      </c>
    </row>
    <row spans="1:4" r="6">
      <c s="3" t="s" r="A6">
        <v>559</v>
      </c>
      <c s="11" t="n" r="B6">
        <v>122.7</v>
      </c>
      <c s="11" t="n" r="C6">
        <v>141.2</v>
      </c>
    </row>
    <row spans="1:4" r="7">
      <c s="3" t="s" r="A7">
        <v>560</v>
      </c>
      <c s="4" t="n" r="B7">
        <v>461000000</v>
      </c>
      <c s="4" t="n" r="C7">
        <v>46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4"/>
    <col customWidth="1" max="6" min="6" width="14"/>
    <col customWidth="1" max="7" min="7" width="4"/>
  </cols>
  <sheetData>
    <row spans="1:7" r="1">
      <c s="1" t="s" r="A1">
        <v>561</v>
      </c>
      <c s="2" t="s" r="B1">
        <v>75</v>
      </c>
      <c s="2" t="s" r="D1">
        <v>1</v>
      </c>
    </row>
    <row spans="1:7" r="2">
      <c s="2" t="s" r="B2">
        <v>2</v>
      </c>
      <c s="2" t="s" r="C2">
        <v>76</v>
      </c>
      <c s="2" t="s" r="D2">
        <v>2</v>
      </c>
      <c s="2" t="s" r="F2">
        <v>76</v>
      </c>
    </row>
    <row spans="1:7" r="3">
      <c s="6" t="s" r="A3">
        <v>562</v>
      </c>
    </row>
    <row spans="1:7" r="4">
      <c s="3" t="s" r="A4">
        <v>563</v>
      </c>
      <c s="4" t="n" r="B4">
        <v>33584296</v>
      </c>
      <c s="4" t="n" r="D4">
        <v>33584296</v>
      </c>
    </row>
    <row spans="1:7" r="5">
      <c s="3" t="s" r="A5">
        <v>170</v>
      </c>
      <c s="7" t="n" r="B5">
        <v>38485</v>
      </c>
      <c s="7" t="n" r="C5">
        <v>29738</v>
      </c>
      <c s="7" t="n" r="D5">
        <v>73629</v>
      </c>
      <c s="3" t="s" r="E5">
        <v>171</v>
      </c>
      <c s="7" t="n" r="F5">
        <v>52649</v>
      </c>
      <c s="3" t="s" r="G5">
        <v>171</v>
      </c>
    </row>
    <row spans="1:7" r="6">
      <c s="3" t="s" r="A6">
        <v>564</v>
      </c>
      <c s="4" t="n" r="B6">
        <v>3300</v>
      </c>
      <c s="4" t="n" r="C6">
        <v>2800</v>
      </c>
      <c s="4" t="n" r="D6">
        <v>6400</v>
      </c>
      <c s="7" t="n" r="F6">
        <v>5100</v>
      </c>
    </row>
    <row spans="1:7" r="7">
      <c s="3" t="s" r="A7">
        <v>565</v>
      </c>
      <c s="7" t="n" r="B7">
        <v>257100</v>
      </c>
      <c s="7" t="n" r="D7">
        <v>257100</v>
      </c>
    </row>
    <row spans="1:7" r="8">
      <c s="3" t="s" r="A8">
        <v>566</v>
      </c>
      <c s="3" t="s" r="D8">
        <v>567</v>
      </c>
    </row>
    <row spans="1:7" r="9">
      <c s="3" t="s" r="A9">
        <v>568</v>
      </c>
      <c s="4" t="n" r="B9">
        <v>10000000</v>
      </c>
      <c s="4" t="n" r="D9">
        <v>10000000</v>
      </c>
    </row>
    <row spans="1:7" r="10">
      <c s="3" t="s" r="A10">
        <v>569</v>
      </c>
      <c s="4" t="n" r="D10">
        <v>328644</v>
      </c>
      <c s="4" t="n" r="F10">
        <v>333824</v>
      </c>
    </row>
    <row spans="1:7" r="11">
      <c s="3" t="s" r="A11">
        <v>119</v>
      </c>
    </row>
    <row spans="1:7" r="12">
      <c s="6" t="s" r="A12">
        <v>562</v>
      </c>
    </row>
    <row spans="1:7" r="13">
      <c s="3" t="s" r="A13">
        <v>170</v>
      </c>
      <c s="7" t="n" r="B13">
        <v>38500</v>
      </c>
      <c s="4" t="n" r="C13">
        <v>29700</v>
      </c>
      <c s="7" t="n" r="D13">
        <v>73600</v>
      </c>
      <c s="7" t="n" r="F13">
        <v>52600</v>
      </c>
    </row>
    <row spans="1:7" r="14">
      <c s="3" t="s" r="A14">
        <v>221</v>
      </c>
    </row>
    <row spans="1:7" r="15">
      <c s="6" t="s" r="A15">
        <v>562</v>
      </c>
    </row>
    <row spans="1:7" r="16">
      <c s="3" t="s" r="A16">
        <v>170</v>
      </c>
      <c s="7" t="n" r="B16">
        <v>4200</v>
      </c>
      <c s="7" t="n" r="C16">
        <v>2000</v>
      </c>
      <c s="7" t="n" r="D16">
        <v>5300</v>
      </c>
      <c s="7" t="n" r="F16">
        <v>2800</v>
      </c>
    </row>
    <row spans="1:7" r="17">
      <c t="n" r="A17"/>
    </row>
    <row spans="1:7" r="18">
      <c s="3" t="s" r="A18">
        <v>171</v>
      </c>
      <c s="3" t="s" r="B18">
        <v>223</v>
      </c>
    </row>
  </sheetData>
  <mergeCells count="7">
    <mergeCell ref="A1:A2"/>
    <mergeCell ref="B1:C1"/>
    <mergeCell ref="D1:G1"/>
    <mergeCell ref="D2:E2"/>
    <mergeCell ref="F2:G2"/>
    <mergeCell ref="A17:G17"/>
    <mergeCell ref="B18:G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6"/>
  </cols>
  <sheetData>
    <row spans="1:4" r="1">
      <c s="1" t="s" r="A1">
        <v>570</v>
      </c>
      <c s="2" t="s" r="C1">
        <v>1</v>
      </c>
      <c s="2" t="s" r="D1">
        <v>348</v>
      </c>
    </row>
    <row spans="1:4" r="2">
      <c s="2" t="s" r="C2">
        <v>2</v>
      </c>
      <c s="2" t="s" r="D2">
        <v>29</v>
      </c>
    </row>
    <row spans="1:4" r="3">
      <c s="6" t="s" r="A3">
        <v>571</v>
      </c>
    </row>
    <row spans="1:4" r="4">
      <c s="3" t="s" r="A4">
        <v>572</v>
      </c>
      <c s="4" t="n" r="C4">
        <v>2262994</v>
      </c>
    </row>
    <row spans="1:4" r="5">
      <c s="3" t="s" r="A5">
        <v>147</v>
      </c>
      <c s="4" t="n" r="C5">
        <v>-398720</v>
      </c>
    </row>
    <row spans="1:4" r="6">
      <c s="3" t="s" r="A6">
        <v>573</v>
      </c>
      <c s="4" t="n" r="C6">
        <v>-902</v>
      </c>
    </row>
    <row spans="1:4" r="7">
      <c s="3" t="s" r="A7">
        <v>572</v>
      </c>
      <c s="4" t="n" r="C7">
        <v>1863372</v>
      </c>
      <c s="4" t="n" r="D7">
        <v>2262994</v>
      </c>
    </row>
    <row spans="1:4" r="8">
      <c s="3" t="s" r="A8">
        <v>574</v>
      </c>
      <c s="4" t="n" r="C8">
        <v>1863372</v>
      </c>
    </row>
    <row spans="1:4" r="9">
      <c s="6" t="s" r="A9">
        <v>575</v>
      </c>
    </row>
    <row spans="1:4" r="10">
      <c s="3" t="s" r="A10">
        <v>576</v>
      </c>
      <c s="9" t="n" r="C10">
        <v>1.09</v>
      </c>
    </row>
    <row spans="1:4" r="11">
      <c s="3" t="s" r="A11">
        <v>577</v>
      </c>
      <c s="10" t="n" r="C11">
        <v>0.9399999999999999</v>
      </c>
    </row>
    <row spans="1:4" r="12">
      <c s="3" t="s" r="A12">
        <v>578</v>
      </c>
      <c s="10" t="n" r="C12">
        <v>2.48</v>
      </c>
    </row>
    <row spans="1:4" r="13">
      <c s="3" t="s" r="A13">
        <v>576</v>
      </c>
      <c s="10" t="n" r="C13">
        <v>1.12</v>
      </c>
      <c s="9" t="n" r="D13">
        <v>1.09</v>
      </c>
    </row>
    <row spans="1:4" r="14">
      <c s="3" t="s" r="A14">
        <v>579</v>
      </c>
      <c s="9" t="n" r="C14">
        <v>1.12</v>
      </c>
    </row>
    <row spans="1:4" r="15">
      <c s="6" t="s" r="A15">
        <v>580</v>
      </c>
    </row>
    <row spans="1:4" r="16">
      <c s="5" t="s" r="A16">
        <v>581</v>
      </c>
      <c s="3" t="s" r="C16">
        <v>582</v>
      </c>
      <c s="3" t="s" r="D16">
        <v>583</v>
      </c>
    </row>
    <row spans="1:4" r="17">
      <c s="5" t="s" r="A17">
        <v>581</v>
      </c>
      <c s="3" t="s" r="C17">
        <v>582</v>
      </c>
      <c s="3" t="s" r="D17">
        <v>583</v>
      </c>
    </row>
    <row spans="1:4" r="18">
      <c s="3" t="s" r="A18">
        <v>584</v>
      </c>
      <c s="3" t="s" r="C18">
        <v>582</v>
      </c>
    </row>
    <row spans="1:4" r="19">
      <c s="6" t="s" r="A19">
        <v>585</v>
      </c>
    </row>
    <row spans="1:4" r="20">
      <c s="3" t="s" r="A20">
        <v>586</v>
      </c>
      <c s="3" t="s" r="B20">
        <v>171</v>
      </c>
      <c s="7" t="n" r="C20">
        <v>16226000</v>
      </c>
    </row>
    <row spans="1:4" r="21">
      <c s="3" t="s" r="A21">
        <v>586</v>
      </c>
      <c s="3" t="s" r="B21">
        <v>171</v>
      </c>
      <c s="4" t="n" r="C21">
        <v>7286000</v>
      </c>
      <c s="7" t="n" r="D21">
        <v>16226000</v>
      </c>
    </row>
    <row spans="1:4" r="22">
      <c s="3" t="s" r="A22">
        <v>587</v>
      </c>
      <c s="3" t="s" r="B22">
        <v>171</v>
      </c>
      <c s="7" t="n" r="C22">
        <v>7286000</v>
      </c>
    </row>
    <row spans="1:4" r="23">
      <c t="n" r="A23"/>
    </row>
    <row spans="1:4" r="24">
      <c s="3" t="s" r="A24">
        <v>171</v>
      </c>
      <c s="3" t="s" r="B24">
        <v>588</v>
      </c>
    </row>
  </sheetData>
  <mergeCells count="3">
    <mergeCell ref="A1:B2"/>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v>
      </c>
      <c s="2" t="s" r="B1">
        <v>75</v>
      </c>
      <c s="2" t="s" r="D1">
        <v>1</v>
      </c>
    </row>
    <row spans="1:5" r="2">
      <c s="2" t="s" r="B2">
        <v>2</v>
      </c>
      <c s="2" t="s" r="C2">
        <v>76</v>
      </c>
      <c s="2" t="s" r="D2">
        <v>2</v>
      </c>
      <c s="2" t="s" r="E2">
        <v>76</v>
      </c>
    </row>
    <row spans="1:5" r="3">
      <c s="3" t="s" r="A3">
        <v>108</v>
      </c>
      <c s="7" t="n" r="B3">
        <v>-15267</v>
      </c>
      <c s="7" t="n" r="C3">
        <v>-10692</v>
      </c>
      <c s="7" t="n" r="D3">
        <v>-32006</v>
      </c>
      <c s="7" t="n" r="E3">
        <v>-32466</v>
      </c>
    </row>
    <row spans="1:5" r="4">
      <c s="6" t="s" r="A4">
        <v>109</v>
      </c>
    </row>
    <row spans="1:5" r="5">
      <c s="3" t="s" r="A5">
        <v>110</v>
      </c>
      <c s="4" t="n" r="B5">
        <v>27</v>
      </c>
      <c s="4" t="n" r="C5">
        <v>0</v>
      </c>
      <c s="4" t="n" r="D5">
        <v>53</v>
      </c>
      <c s="4" t="n" r="E5">
        <v>0</v>
      </c>
    </row>
    <row spans="1:5" r="6">
      <c s="3" t="s" r="A6">
        <v>111</v>
      </c>
      <c s="4" t="n" r="B6">
        <v>123384</v>
      </c>
      <c s="4" t="n" r="C6">
        <v>-8311</v>
      </c>
      <c s="4" t="n" r="D6">
        <v>121382</v>
      </c>
      <c s="4" t="n" r="E6">
        <v>-48587</v>
      </c>
    </row>
    <row spans="1:5" r="7">
      <c s="3" t="s" r="A7">
        <v>112</v>
      </c>
      <c s="7" t="n" r="B7">
        <v>127179</v>
      </c>
      <c s="7" t="n" r="C7">
        <v>-10230</v>
      </c>
      <c s="7" t="n" r="D7">
        <v>133463</v>
      </c>
      <c s="7" t="n" r="E7">
        <v>-23819</v>
      </c>
    </row>
    <row spans="1:5" r="8">
      <c s="3" t="s" r="A8">
        <v>113</v>
      </c>
    </row>
    <row spans="1:5" r="9">
      <c s="3" t="s" r="A9">
        <v>111</v>
      </c>
      <c s="7" t="n" r="B9">
        <v>123384</v>
      </c>
      <c s="7" t="n" r="C9">
        <v>-8311</v>
      </c>
      <c s="7" t="n" r="D9">
        <v>121382</v>
      </c>
      <c s="7" t="n" r="E9">
        <v>-48587</v>
      </c>
    </row>
    <row spans="1:5" r="10">
      <c s="3" t="s" r="A10">
        <v>114</v>
      </c>
      <c s="4" t="n" r="B10">
        <v>123384</v>
      </c>
      <c s="4" t="n" r="C10">
        <v>-8311</v>
      </c>
      <c s="4" t="n" r="D10">
        <v>121382</v>
      </c>
      <c s="4" t="n" r="E10">
        <v>-48587</v>
      </c>
    </row>
    <row spans="1:5" r="11">
      <c s="3" t="s" r="A11">
        <v>115</v>
      </c>
      <c s="4" t="n" r="B11">
        <v>-2828</v>
      </c>
      <c s="4" t="n" r="C11">
        <v>-1872</v>
      </c>
      <c s="4" t="n" r="D11">
        <v>-6646</v>
      </c>
      <c s="4" t="n" r="E11">
        <v>-4201</v>
      </c>
    </row>
    <row spans="1:5" r="12">
      <c s="3" t="s" r="A12">
        <v>116</v>
      </c>
      <c s="4" t="n" r="B12">
        <v>120556</v>
      </c>
      <c s="4" t="n" r="C12">
        <v>-10183</v>
      </c>
      <c s="4" t="n" r="D12">
        <v>114736</v>
      </c>
      <c s="4" t="n" r="E12">
        <v>-52788</v>
      </c>
    </row>
    <row spans="1:5" r="13">
      <c s="3" t="s" r="A13">
        <v>117</v>
      </c>
    </row>
    <row spans="1:5" r="14">
      <c s="6" t="s" r="A14">
        <v>109</v>
      </c>
    </row>
    <row spans="1:5" r="15">
      <c s="3" t="s" r="A15">
        <v>118</v>
      </c>
      <c s="4" t="n" r="B15">
        <v>39</v>
      </c>
      <c s="4" t="n" r="C15">
        <v>-73</v>
      </c>
      <c s="4" t="n" r="D15">
        <v>176</v>
      </c>
      <c s="4" t="n" r="E15">
        <v>-374</v>
      </c>
    </row>
    <row spans="1:5" r="16">
      <c s="3" t="s" r="A16">
        <v>119</v>
      </c>
    </row>
    <row spans="1:5" r="17">
      <c s="6" t="s" r="A17">
        <v>109</v>
      </c>
    </row>
    <row spans="1:5" r="18">
      <c s="3" t="s" r="A18">
        <v>120</v>
      </c>
      <c s="4" t="n" r="B18">
        <v>-3376</v>
      </c>
      <c s="4" t="n" r="C18">
        <v>46</v>
      </c>
      <c s="4" t="n" r="D18">
        <v>7331</v>
      </c>
      <c s="4" t="n" r="E18">
        <v>-1178</v>
      </c>
    </row>
    <row spans="1:5" r="19">
      <c s="3" t="s" r="A19">
        <v>121</v>
      </c>
      <c s="4" t="n" r="B19">
        <v>4401</v>
      </c>
      <c s="4" t="n" r="C19">
        <v>0</v>
      </c>
      <c s="4" t="n" r="D19">
        <v>4401</v>
      </c>
      <c s="4" t="n" r="E19">
        <v>0</v>
      </c>
    </row>
    <row spans="1:5" r="20">
      <c s="3" t="s" r="A20">
        <v>122</v>
      </c>
      <c s="4" t="n" r="B20">
        <v>1025</v>
      </c>
      <c s="4" t="n" r="C20">
        <v>46</v>
      </c>
      <c s="4" t="n" r="D20">
        <v>11732</v>
      </c>
      <c s="4" t="n" r="E20">
        <v>-1178</v>
      </c>
    </row>
    <row spans="1:5" r="21">
      <c s="3" t="s" r="A21">
        <v>123</v>
      </c>
      <c s="4" t="n" r="B21">
        <v>1091</v>
      </c>
      <c s="4" t="n" r="C21">
        <v>-27</v>
      </c>
      <c s="4" t="n" r="D21">
        <v>11961</v>
      </c>
      <c s="4" t="n" r="E21">
        <v>-1552</v>
      </c>
    </row>
    <row spans="1:5" r="22">
      <c s="3" t="s" r="A22">
        <v>111</v>
      </c>
      <c s="4" t="n" r="B22">
        <v>-14176</v>
      </c>
      <c s="4" t="n" r="C22">
        <v>-10719</v>
      </c>
      <c s="4" t="n" r="D22">
        <v>-20045</v>
      </c>
      <c s="4" t="n" r="E22">
        <v>-34018</v>
      </c>
    </row>
    <row spans="1:5" r="23">
      <c s="3" t="s" r="A23">
        <v>111</v>
      </c>
      <c s="4" t="n" r="B23">
        <v>-14176</v>
      </c>
      <c s="4" t="n" r="C23">
        <v>-10719</v>
      </c>
      <c s="4" t="n" r="D23">
        <v>-20045</v>
      </c>
      <c s="4" t="n" r="E23">
        <v>-34018</v>
      </c>
    </row>
    <row spans="1:5" r="24">
      <c s="3" t="s" r="A24">
        <v>114</v>
      </c>
      <c s="4" t="n" r="B24">
        <v>-14176</v>
      </c>
      <c s="4" t="n" r="C24">
        <v>-10719</v>
      </c>
      <c s="4" t="n" r="D24">
        <v>-20045</v>
      </c>
      <c s="4" t="n" r="E24">
        <v>-34018</v>
      </c>
    </row>
    <row spans="1:5" r="25">
      <c s="3" t="s" r="A25">
        <v>124</v>
      </c>
    </row>
    <row spans="1:5" r="26">
      <c s="6" t="s" r="A26">
        <v>109</v>
      </c>
    </row>
    <row spans="1:5" r="27">
      <c s="3" t="s" r="A27">
        <v>120</v>
      </c>
      <c s="4" t="n" r="B27">
        <v>-1932</v>
      </c>
      <c s="4" t="n" r="C27">
        <v>12638</v>
      </c>
      <c s="4" t="n" r="D27">
        <v>-4349</v>
      </c>
      <c s="4" t="n" r="E27">
        <v>9250</v>
      </c>
    </row>
    <row spans="1:5" r="28">
      <c s="3" t="s" r="A28">
        <v>121</v>
      </c>
      <c s="4" t="n" r="B28">
        <v>12313</v>
      </c>
      <c s="4" t="n" r="C28">
        <v>0</v>
      </c>
      <c s="4" t="n" r="D28">
        <v>12313</v>
      </c>
      <c s="4" t="n" r="E28">
        <v>0</v>
      </c>
    </row>
    <row spans="1:5" r="29">
      <c s="3" t="s" r="A29">
        <v>122</v>
      </c>
      <c s="4" t="n" r="B29">
        <v>10381</v>
      </c>
      <c s="4" t="n" r="C29">
        <v>12638</v>
      </c>
      <c s="4" t="n" r="D29">
        <v>7964</v>
      </c>
      <c s="4" t="n" r="E29">
        <v>9250</v>
      </c>
    </row>
    <row spans="1:5" r="30">
      <c s="3" t="s" r="A30">
        <v>123</v>
      </c>
      <c s="7" t="n" r="B30">
        <v>137560</v>
      </c>
      <c s="7" t="n" r="C30">
        <v>2408</v>
      </c>
      <c s="7" t="n" r="D30">
        <v>141427</v>
      </c>
      <c s="7" t="n" r="E30">
        <v>-145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89</v>
      </c>
      <c s="2" t="s" r="B1">
        <v>75</v>
      </c>
      <c s="2" t="s" r="C1">
        <v>1</v>
      </c>
    </row>
    <row spans="1:3" r="2">
      <c s="2" t="s" r="B2">
        <v>2</v>
      </c>
      <c s="2" t="s" r="C2">
        <v>2</v>
      </c>
    </row>
    <row spans="1:3" r="3">
      <c s="6" t="s" r="A3">
        <v>562</v>
      </c>
    </row>
    <row spans="1:3" r="4">
      <c s="3" t="s" r="A4">
        <v>590</v>
      </c>
      <c s="3" t="s" r="C4">
        <v>591</v>
      </c>
    </row>
    <row spans="1:3" r="5">
      <c s="3" t="s" r="A5">
        <v>592</v>
      </c>
      <c s="4" t="n" r="B5">
        <v>575744</v>
      </c>
    </row>
    <row spans="1:3" r="6">
      <c s="3" t="s" r="A6">
        <v>593</v>
      </c>
    </row>
    <row spans="1:3" r="7">
      <c s="6" t="s" r="A7">
        <v>594</v>
      </c>
    </row>
    <row spans="1:3" r="8">
      <c s="3" t="s" r="A8">
        <v>595</v>
      </c>
      <c s="4" t="n" r="C8">
        <v>41337927</v>
      </c>
    </row>
    <row spans="1:3" r="9">
      <c s="3" t="s" r="A9">
        <v>596</v>
      </c>
      <c s="4" t="n" r="C9">
        <v>18480855</v>
      </c>
    </row>
    <row spans="1:3" r="10">
      <c s="3" t="s" r="A10">
        <v>597</v>
      </c>
      <c s="4" t="n" r="C10">
        <v>-12345592</v>
      </c>
    </row>
    <row spans="1:3" r="11">
      <c s="3" t="s" r="A11">
        <v>598</v>
      </c>
      <c s="4" t="n" r="C11">
        <v>-4242851</v>
      </c>
    </row>
    <row spans="1:3" r="12">
      <c s="3" t="s" r="A12">
        <v>595</v>
      </c>
      <c s="4" t="n" r="B12">
        <v>43230339</v>
      </c>
      <c s="4" t="n" r="C12">
        <v>43230339</v>
      </c>
    </row>
    <row spans="1:3" r="13">
      <c s="6" t="s" r="A13">
        <v>599</v>
      </c>
    </row>
    <row spans="1:3" r="14">
      <c s="3" t="s" r="A14">
        <v>600</v>
      </c>
      <c s="9" t="n" r="C14">
        <v>7.78</v>
      </c>
    </row>
    <row spans="1:3" r="15">
      <c s="3" t="s" r="A15">
        <v>601</v>
      </c>
      <c s="10" t="n" r="C15">
        <v>7.1</v>
      </c>
    </row>
    <row spans="1:3" r="16">
      <c s="3" t="s" r="A16">
        <v>602</v>
      </c>
      <c s="10" t="n" r="C16">
        <v>7.93</v>
      </c>
    </row>
    <row spans="1:3" r="17">
      <c s="3" t="s" r="A17">
        <v>603</v>
      </c>
      <c s="4" t="n" r="C17">
        <v>8</v>
      </c>
    </row>
    <row spans="1:3" r="18">
      <c s="3" t="s" r="A18">
        <v>600</v>
      </c>
      <c s="9" t="n" r="B18">
        <v>7.42</v>
      </c>
      <c s="9" t="n" r="C18">
        <v>7.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t="s" r="A1">
        <v>604</v>
      </c>
      <c s="2" t="s" r="B1">
        <v>131</v>
      </c>
    </row>
    <row spans="1:2" r="2">
      <c s="6" t="s" r="A2">
        <v>562</v>
      </c>
    </row>
    <row spans="1:2" r="3">
      <c s="3" t="s" r="A3">
        <v>605</v>
      </c>
      <c s="4" t="n" r="B3">
        <v>2000000</v>
      </c>
    </row>
    <row spans="1:2" r="4">
      <c s="6" t="s" r="A4">
        <v>599</v>
      </c>
    </row>
    <row spans="1:2" r="5">
      <c s="3" t="s" r="A5">
        <v>601</v>
      </c>
      <c s="9" t="n" r="B5">
        <v>8.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t="s" r="A1">
        <v>606</v>
      </c>
      <c s="2" t="s" r="B1">
        <v>1</v>
      </c>
    </row>
    <row spans="1:2" r="2">
      <c s="2" t="s" r="B2">
        <v>2</v>
      </c>
    </row>
    <row spans="1:2" r="3">
      <c s="6" t="s" r="A3">
        <v>607</v>
      </c>
    </row>
    <row spans="1:2" r="4">
      <c s="3" t="s" r="A4">
        <v>595</v>
      </c>
      <c s="4" t="n" r="B4">
        <v>34067</v>
      </c>
    </row>
    <row spans="1:2" r="5">
      <c s="3" t="s" r="A5">
        <v>596</v>
      </c>
      <c s="4" t="n" r="B5">
        <v>984843</v>
      </c>
    </row>
    <row spans="1:2" r="6">
      <c s="3" t="s" r="A6">
        <v>597</v>
      </c>
      <c s="4" t="n" r="B6">
        <v>-34067</v>
      </c>
    </row>
    <row spans="1:2" r="7">
      <c s="3" t="s" r="A7">
        <v>598</v>
      </c>
      <c s="4" t="n" r="B7">
        <v>0</v>
      </c>
    </row>
    <row spans="1:2" r="8">
      <c s="3" t="s" r="A8">
        <v>595</v>
      </c>
      <c s="4" t="n" r="B8">
        <v>984843</v>
      </c>
    </row>
    <row spans="1:2" r="9">
      <c s="6" t="s" r="A9">
        <v>599</v>
      </c>
    </row>
    <row spans="1:2" r="10">
      <c s="3" t="s" r="A10">
        <v>600</v>
      </c>
      <c s="9" t="n" r="B10">
        <v>15.53</v>
      </c>
    </row>
    <row spans="1:2" r="11">
      <c s="3" t="s" r="A11">
        <v>601</v>
      </c>
      <c s="10" t="n" r="B11">
        <v>7.42</v>
      </c>
    </row>
    <row spans="1:2" r="12">
      <c s="3" t="s" r="A12">
        <v>602</v>
      </c>
      <c s="10" t="n" r="B12">
        <v>15.53</v>
      </c>
    </row>
    <row spans="1:2" r="13">
      <c s="3" t="s" r="A13">
        <v>603</v>
      </c>
      <c s="4" t="n" r="B13">
        <v>0</v>
      </c>
    </row>
    <row spans="1:2" r="14">
      <c s="3" t="s" r="A14">
        <v>600</v>
      </c>
      <c s="9" t="n" r="B14">
        <v>7.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08</v>
      </c>
      <c s="2" t="s" r="B1">
        <v>75</v>
      </c>
      <c s="2" t="s" r="D1">
        <v>1</v>
      </c>
    </row>
    <row spans="1:6" r="2">
      <c s="2" t="s" r="B2">
        <v>2</v>
      </c>
      <c s="2" t="s" r="C2">
        <v>76</v>
      </c>
      <c s="2" t="s" r="D2">
        <v>2</v>
      </c>
      <c s="2" t="s" r="E2">
        <v>76</v>
      </c>
      <c s="2" t="s" r="F2">
        <v>29</v>
      </c>
    </row>
    <row spans="1:6" r="3">
      <c s="3" t="s" r="A3">
        <v>92</v>
      </c>
      <c s="7" t="n" r="B3">
        <v>8982</v>
      </c>
      <c s="7" t="n" r="C3">
        <v>12045</v>
      </c>
      <c s="7" t="n" r="D3">
        <v>11089</v>
      </c>
      <c s="7" t="n" r="E3">
        <v>26615</v>
      </c>
    </row>
    <row spans="1:6" r="4">
      <c s="3" t="s" r="A4">
        <v>91</v>
      </c>
      <c s="4" t="n" r="B4">
        <v>-6285</v>
      </c>
      <c s="7" t="n" r="C4">
        <v>1353</v>
      </c>
      <c s="7" t="n" r="D4">
        <v>-20917</v>
      </c>
      <c s="7" t="n" r="E4">
        <v>-5851</v>
      </c>
    </row>
    <row spans="1:6" r="5">
      <c s="3" t="s" r="A5">
        <v>609</v>
      </c>
      <c s="3" t="s" r="D5">
        <v>610</v>
      </c>
    </row>
    <row spans="1:6" r="6">
      <c s="3" t="s" r="A6">
        <v>611</v>
      </c>
      <c s="4" t="n" r="B6">
        <v>19300</v>
      </c>
      <c s="7" t="n" r="D6">
        <v>19300</v>
      </c>
    </row>
    <row spans="1:6" r="7">
      <c s="3" t="s" r="A7">
        <v>498</v>
      </c>
      <c s="4" t="n" r="B7">
        <v>4204</v>
      </c>
      <c s="4" t="n" r="D7">
        <v>4204</v>
      </c>
      <c s="7" t="n" r="F7">
        <v>14170</v>
      </c>
    </row>
    <row spans="1:6" r="8">
      <c s="3" t="s" r="A8">
        <v>612</v>
      </c>
    </row>
    <row spans="1:6" r="9">
      <c s="3" t="s" r="A9">
        <v>498</v>
      </c>
      <c s="4" t="n" r="B9">
        <v>4200</v>
      </c>
      <c s="4" t="n" r="D9">
        <v>4200</v>
      </c>
      <c s="7" t="n" r="F9">
        <v>14200</v>
      </c>
    </row>
    <row spans="1:6" r="10">
      <c s="3" t="s" r="A10">
        <v>613</v>
      </c>
    </row>
    <row spans="1:6" r="11">
      <c s="3" t="s" r="A11">
        <v>498</v>
      </c>
      <c s="7" t="n" r="B11">
        <v>4200</v>
      </c>
      <c s="7" t="n" r="D11">
        <v>4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614</v>
      </c>
      <c s="2" t="s" r="B1">
        <v>1</v>
      </c>
    </row>
    <row spans="1:2" r="2">
      <c s="2" t="s" r="B2">
        <v>386</v>
      </c>
    </row>
    <row spans="1:2" r="3">
      <c s="3" t="s" r="A3">
        <v>615</v>
      </c>
    </row>
    <row spans="1:2" r="4">
      <c s="6" t="s" r="A4">
        <v>616</v>
      </c>
    </row>
    <row spans="1:2" r="5">
      <c s="3" t="s" r="A5">
        <v>617</v>
      </c>
      <c s="7" t="n" r="B5">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18</v>
      </c>
      <c s="2" t="s" r="B1">
        <v>2</v>
      </c>
      <c s="2" t="s" r="C1">
        <v>356</v>
      </c>
      <c s="2" t="s" r="D1">
        <v>29</v>
      </c>
    </row>
    <row spans="1:4" r="2">
      <c s="6" t="s" r="A2">
        <v>616</v>
      </c>
    </row>
    <row spans="1:4" r="3">
      <c s="3" t="s" r="A3">
        <v>361</v>
      </c>
      <c s="7" t="n" r="B3">
        <v>122525000</v>
      </c>
      <c s="7" t="n" r="C3">
        <v>122075000</v>
      </c>
      <c s="7" t="n" r="D3">
        <v>122075000</v>
      </c>
    </row>
    <row spans="1:4" r="4">
      <c s="3" t="s" r="A4">
        <v>439</v>
      </c>
      <c s="4" t="n" r="B4">
        <v>12907000</v>
      </c>
      <c s="4" t="n" r="D4">
        <v>7437000</v>
      </c>
    </row>
    <row spans="1:4" r="5">
      <c s="3" t="s" r="A5">
        <v>619</v>
      </c>
    </row>
    <row spans="1:4" r="6">
      <c s="6" t="s" r="A6">
        <v>616</v>
      </c>
    </row>
    <row spans="1:4" r="7">
      <c s="3" t="s" r="A7">
        <v>620</v>
      </c>
      <c s="4" t="n" r="B7">
        <v>490635000</v>
      </c>
      <c s="4" t="n" r="D7">
        <v>440596000</v>
      </c>
    </row>
    <row spans="1:4" r="8">
      <c s="3" t="s" r="A8">
        <v>361</v>
      </c>
      <c s="4" t="n" r="B8">
        <v>122525000</v>
      </c>
    </row>
    <row spans="1:4" r="9">
      <c s="3" t="s" r="A9">
        <v>621</v>
      </c>
      <c s="4" t="n" r="B9">
        <v>233000</v>
      </c>
      <c s="4" t="n" r="D9">
        <v>1983000</v>
      </c>
    </row>
    <row spans="1:4" r="10">
      <c s="3" t="s" r="A10">
        <v>622</v>
      </c>
    </row>
    <row spans="1:4" r="11">
      <c s="6" t="s" r="A11">
        <v>616</v>
      </c>
    </row>
    <row spans="1:4" r="12">
      <c s="3" t="s" r="A12">
        <v>620</v>
      </c>
      <c s="4" t="n" r="B12">
        <v>490635000</v>
      </c>
      <c s="4" t="n" r="D12">
        <v>440596000</v>
      </c>
    </row>
    <row spans="1:4" r="13">
      <c s="3" t="s" r="A13">
        <v>621</v>
      </c>
      <c s="4" t="n" r="B13">
        <v>0</v>
      </c>
      <c s="4" t="n" r="D13">
        <v>0</v>
      </c>
    </row>
    <row spans="1:4" r="14">
      <c s="3" t="s" r="A14">
        <v>623</v>
      </c>
    </row>
    <row spans="1:4" r="15">
      <c s="6" t="s" r="A15">
        <v>616</v>
      </c>
    </row>
    <row spans="1:4" r="16">
      <c s="3" t="s" r="A16">
        <v>620</v>
      </c>
      <c s="4" t="n" r="B16">
        <v>0</v>
      </c>
      <c s="4" t="n" r="D16">
        <v>0</v>
      </c>
    </row>
    <row spans="1:4" r="17">
      <c s="3" t="s" r="A17">
        <v>621</v>
      </c>
      <c s="4" t="n" r="B17">
        <v>0</v>
      </c>
      <c s="4" t="n" r="D17">
        <v>0</v>
      </c>
    </row>
    <row spans="1:4" r="18">
      <c s="3" t="s" r="A18">
        <v>624</v>
      </c>
    </row>
    <row spans="1:4" r="19">
      <c s="6" t="s" r="A19">
        <v>616</v>
      </c>
    </row>
    <row spans="1:4" r="20">
      <c s="3" t="s" r="A20">
        <v>620</v>
      </c>
      <c s="4" t="n" r="B20">
        <v>0</v>
      </c>
      <c s="4" t="n" r="D20">
        <v>0</v>
      </c>
    </row>
    <row spans="1:4" r="21">
      <c s="3" t="s" r="A21">
        <v>361</v>
      </c>
      <c s="4" t="n" r="B21">
        <v>122525000</v>
      </c>
    </row>
    <row spans="1:4" r="22">
      <c s="3" t="s" r="A22">
        <v>621</v>
      </c>
      <c s="4" t="n" r="B22">
        <v>233000</v>
      </c>
      <c s="4" t="n" r="D22">
        <v>1983000</v>
      </c>
    </row>
    <row spans="1:4" r="23">
      <c s="3" t="s" r="A23">
        <v>625</v>
      </c>
    </row>
    <row spans="1:4" r="24">
      <c s="6" t="s" r="A24">
        <v>616</v>
      </c>
    </row>
    <row spans="1:4" r="25">
      <c s="3" t="s" r="A25">
        <v>439</v>
      </c>
      <c s="4" t="n" r="B25">
        <v>8026000</v>
      </c>
      <c s="4" t="n" r="D25">
        <v>2527000</v>
      </c>
    </row>
    <row spans="1:4" r="26">
      <c s="3" t="s" r="A26">
        <v>626</v>
      </c>
    </row>
    <row spans="1:4" r="27">
      <c s="6" t="s" r="A27">
        <v>616</v>
      </c>
    </row>
    <row spans="1:4" r="28">
      <c s="3" t="s" r="A28">
        <v>439</v>
      </c>
      <c s="4" t="n" r="B28">
        <v>0</v>
      </c>
      <c s="4" t="n" r="D28">
        <v>0</v>
      </c>
    </row>
    <row spans="1:4" r="29">
      <c s="3" t="s" r="A29">
        <v>627</v>
      </c>
    </row>
    <row spans="1:4" r="30">
      <c s="6" t="s" r="A30">
        <v>616</v>
      </c>
    </row>
    <row spans="1:4" r="31">
      <c s="3" t="s" r="A31">
        <v>439</v>
      </c>
      <c s="4" t="n" r="B31">
        <v>0</v>
      </c>
      <c s="4" t="n" r="D31">
        <v>0</v>
      </c>
    </row>
    <row spans="1:4" r="32">
      <c s="3" t="s" r="A32">
        <v>628</v>
      </c>
    </row>
    <row spans="1:4" r="33">
      <c s="6" t="s" r="A33">
        <v>616</v>
      </c>
    </row>
    <row spans="1:4" r="34">
      <c s="3" t="s" r="A34">
        <v>439</v>
      </c>
      <c s="4" t="n" r="B34">
        <v>8026000</v>
      </c>
      <c s="4" t="n" r="D34">
        <v>2527000</v>
      </c>
    </row>
    <row spans="1:4" r="35">
      <c s="3" t="s" r="A35">
        <v>629</v>
      </c>
    </row>
    <row spans="1:4" r="36">
      <c s="6" t="s" r="A36">
        <v>616</v>
      </c>
    </row>
    <row spans="1:4" r="37">
      <c s="3" t="s" r="A37">
        <v>439</v>
      </c>
      <c s="4" t="n" r="B37">
        <v>4881000</v>
      </c>
      <c s="4" t="n" r="D37">
        <v>4910000</v>
      </c>
    </row>
    <row spans="1:4" r="38">
      <c s="3" t="s" r="A38">
        <v>630</v>
      </c>
    </row>
    <row spans="1:4" r="39">
      <c s="6" t="s" r="A39">
        <v>616</v>
      </c>
    </row>
    <row spans="1:4" r="40">
      <c s="3" t="s" r="A40">
        <v>439</v>
      </c>
      <c s="4" t="n" r="B40">
        <v>0</v>
      </c>
      <c s="4" t="n" r="D40">
        <v>0</v>
      </c>
    </row>
    <row spans="1:4" r="41">
      <c s="3" t="s" r="A41">
        <v>631</v>
      </c>
    </row>
    <row spans="1:4" r="42">
      <c s="6" t="s" r="A42">
        <v>616</v>
      </c>
    </row>
    <row spans="1:4" r="43">
      <c s="3" t="s" r="A43">
        <v>439</v>
      </c>
      <c s="4" t="n" r="B43">
        <v>0</v>
      </c>
      <c s="4" t="n" r="D43">
        <v>0</v>
      </c>
    </row>
    <row spans="1:4" r="44">
      <c s="3" t="s" r="A44">
        <v>632</v>
      </c>
    </row>
    <row spans="1:4" r="45">
      <c s="6" t="s" r="A45">
        <v>616</v>
      </c>
    </row>
    <row spans="1:4" r="46">
      <c s="3" t="s" r="A46">
        <v>439</v>
      </c>
      <c s="7" t="n" r="B46">
        <v>4881000</v>
      </c>
      <c s="7" t="n" r="D46">
        <v>491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spans="1:9" r="1">
      <c s="1" t="s" r="A1">
        <v>633</v>
      </c>
      <c s="2" t="s" r="C1">
        <v>75</v>
      </c>
      <c s="2" t="s" r="E1">
        <v>1</v>
      </c>
    </row>
    <row spans="1:9" r="2">
      <c s="2" t="s" r="C2">
        <v>2</v>
      </c>
      <c s="2" t="s" r="D2">
        <v>76</v>
      </c>
      <c s="2" t="s" r="E2">
        <v>2</v>
      </c>
      <c s="2" t="s" r="F2">
        <v>76</v>
      </c>
      <c s="2" t="s" r="G2">
        <v>356</v>
      </c>
      <c s="2" t="s" r="H2">
        <v>29</v>
      </c>
      <c s="2" t="s" r="I2">
        <v>543</v>
      </c>
    </row>
    <row spans="1:9" r="3">
      <c s="6" t="s" r="A3">
        <v>634</v>
      </c>
    </row>
    <row spans="1:9" r="4">
      <c s="3" t="s" r="A4">
        <v>635</v>
      </c>
      <c s="7" t="n" r="C4">
        <v>5000</v>
      </c>
      <c s="7" t="n" r="E4">
        <v>5000</v>
      </c>
    </row>
    <row spans="1:9" r="5">
      <c s="3" t="s" r="A5">
        <v>176</v>
      </c>
      <c s="4" t="n" r="C5">
        <v>450</v>
      </c>
      <c s="7" t="n" r="D5">
        <v>0</v>
      </c>
      <c s="4" t="n" r="E5">
        <v>450</v>
      </c>
      <c s="7" t="n" r="F5">
        <v>0</v>
      </c>
    </row>
    <row spans="1:9" r="6">
      <c s="3" t="s" r="A6">
        <v>636</v>
      </c>
      <c s="4" t="n" r="C6">
        <v>122075</v>
      </c>
      <c s="4" t="n" r="E6">
        <v>122075</v>
      </c>
    </row>
    <row spans="1:9" r="7">
      <c s="3" t="s" r="A7">
        <v>637</v>
      </c>
      <c s="4" t="n" r="C7">
        <v>122525</v>
      </c>
      <c s="4" t="n" r="E7">
        <v>122525</v>
      </c>
    </row>
    <row spans="1:9" r="8">
      <c s="3" t="s" r="A8">
        <v>638</v>
      </c>
      <c s="3" t="s" r="B8">
        <v>171</v>
      </c>
      <c s="4" t="n" r="C8">
        <v>450</v>
      </c>
      <c s="4" t="n" r="E8">
        <v>450</v>
      </c>
    </row>
    <row spans="1:9" r="9">
      <c s="3" t="s" r="A9">
        <v>639</v>
      </c>
      <c s="4" t="n" r="C9">
        <v>233</v>
      </c>
      <c s="4" t="n" r="D9">
        <v>4006</v>
      </c>
      <c s="4" t="n" r="E9">
        <v>233</v>
      </c>
      <c s="4" t="n" r="F9">
        <v>4006</v>
      </c>
      <c s="7" t="n" r="G9">
        <v>1373</v>
      </c>
      <c s="7" t="n" r="H9">
        <v>1983</v>
      </c>
      <c s="7" t="n" r="I9">
        <v>606</v>
      </c>
    </row>
    <row spans="1:9" r="10">
      <c s="3" t="s" r="A10">
        <v>640</v>
      </c>
      <c s="4" t="n" r="D10">
        <v>4006</v>
      </c>
      <c s="4" t="n" r="F10">
        <v>4006</v>
      </c>
    </row>
    <row spans="1:9" r="11">
      <c s="3" t="s" r="A11">
        <v>641</v>
      </c>
      <c s="4" t="n" r="C11">
        <v>-716</v>
      </c>
      <c s="4" t="n" r="E11">
        <v>-716</v>
      </c>
      <c s="4" t="n" r="F11">
        <v>-424</v>
      </c>
    </row>
    <row spans="1:9" r="12">
      <c s="3" t="s" r="A12">
        <v>642</v>
      </c>
      <c s="4" t="n" r="C12">
        <v>0</v>
      </c>
      <c s="4" t="n" r="E12">
        <v>-331</v>
      </c>
      <c s="4" t="n" r="F12">
        <v>-143</v>
      </c>
    </row>
    <row spans="1:9" r="13">
      <c s="3" t="s" r="A13">
        <v>174</v>
      </c>
      <c s="3" t="s" r="B13">
        <v>175</v>
      </c>
      <c s="4" t="n" r="C13">
        <v>-424</v>
      </c>
      <c s="4" t="n" r="E13">
        <v>-703</v>
      </c>
      <c s="4" t="n" r="F13">
        <v>-39</v>
      </c>
    </row>
    <row spans="1:9" r="14">
      <c s="3" t="s" r="A14">
        <v>643</v>
      </c>
      <c s="3" t="s" r="B14">
        <v>171</v>
      </c>
      <c s="4" t="n" r="C14">
        <v>-857</v>
      </c>
      <c s="4" t="n" r="E14">
        <v>-1091</v>
      </c>
      <c s="4" t="n" r="F14">
        <v>0</v>
      </c>
    </row>
    <row spans="1:9" r="15">
      <c s="3" t="s" r="A15">
        <v>450</v>
      </c>
    </row>
    <row spans="1:9" r="16">
      <c s="6" t="s" r="A16">
        <v>634</v>
      </c>
    </row>
    <row spans="1:9" r="17">
      <c s="3" t="s" r="A17">
        <v>644</v>
      </c>
      <c s="3" t="s" r="B17">
        <v>645</v>
      </c>
      <c s="4" t="n" r="C17">
        <v>187</v>
      </c>
      <c s="4" t="n" r="E17">
        <v>187</v>
      </c>
    </row>
    <row spans="1:9" r="18">
      <c s="3" t="s" r="A18">
        <v>636</v>
      </c>
      <c s="4" t="n" r="C18">
        <v>2757</v>
      </c>
      <c s="4" t="n" r="D18">
        <v>2693</v>
      </c>
      <c s="4" t="n" r="E18">
        <v>2527</v>
      </c>
      <c s="4" t="n" r="F18">
        <v>3174</v>
      </c>
    </row>
    <row spans="1:9" r="19">
      <c s="3" t="s" r="A19">
        <v>646</v>
      </c>
      <c s="4" t="n" r="C19">
        <v>82</v>
      </c>
      <c s="4" t="n" r="D19">
        <v>-63</v>
      </c>
      <c s="4" t="n" r="E19">
        <v>312</v>
      </c>
      <c s="4" t="n" r="F19">
        <v>-544</v>
      </c>
    </row>
    <row spans="1:9" r="20">
      <c s="3" t="s" r="A20">
        <v>637</v>
      </c>
      <c s="4" t="n" r="C20">
        <v>8026</v>
      </c>
      <c s="4" t="n" r="D20">
        <v>2630</v>
      </c>
      <c s="4" t="n" r="E20">
        <v>8026</v>
      </c>
      <c s="4" t="n" r="F20">
        <v>2630</v>
      </c>
    </row>
    <row spans="1:9" r="21">
      <c s="3" t="s" r="A21">
        <v>638</v>
      </c>
      <c s="3" t="s" r="B21">
        <v>171</v>
      </c>
      <c s="4" t="n" r="C21">
        <v>269</v>
      </c>
      <c s="4" t="n" r="D21">
        <v>-63</v>
      </c>
      <c s="4" t="n" r="E21">
        <v>499</v>
      </c>
      <c s="4" t="n" r="F21">
        <v>-544</v>
      </c>
    </row>
    <row spans="1:9" r="22">
      <c s="3" t="s" r="A22">
        <v>451</v>
      </c>
    </row>
    <row spans="1:9" r="23">
      <c s="6" t="s" r="A23">
        <v>634</v>
      </c>
    </row>
    <row spans="1:9" r="24">
      <c s="3" t="s" r="A24">
        <v>636</v>
      </c>
      <c s="4" t="n" r="C24">
        <v>4900</v>
      </c>
      <c s="4" t="n" r="D24">
        <v>4599</v>
      </c>
      <c s="4" t="n" r="E24">
        <v>4910</v>
      </c>
      <c s="4" t="n" r="F24">
        <v>0</v>
      </c>
    </row>
    <row spans="1:9" r="25">
      <c s="3" t="s" r="A25">
        <v>646</v>
      </c>
      <c s="4" t="n" r="C25">
        <v>-19</v>
      </c>
      <c s="4" t="n" r="D25">
        <v>-55</v>
      </c>
      <c s="4" t="n" r="E25">
        <v>-29</v>
      </c>
      <c s="4" t="n" r="F25">
        <v>-55</v>
      </c>
    </row>
    <row spans="1:9" r="26">
      <c s="3" t="s" r="A26">
        <v>637</v>
      </c>
      <c s="4" t="n" r="C26">
        <v>4881</v>
      </c>
      <c s="4" t="n" r="D26">
        <v>4544</v>
      </c>
      <c s="4" t="n" r="E26">
        <v>4881</v>
      </c>
      <c s="4" t="n" r="F26">
        <v>4544</v>
      </c>
    </row>
    <row spans="1:9" r="27">
      <c s="3" t="s" r="A27">
        <v>647</v>
      </c>
      <c s="4" t="n" r="C27">
        <v>0</v>
      </c>
      <c s="4" t="n" r="E27">
        <v>0</v>
      </c>
      <c s="4" t="n" r="F27">
        <v>4599</v>
      </c>
    </row>
    <row spans="1:9" r="28">
      <c s="3" t="s" r="A28">
        <v>638</v>
      </c>
      <c s="3" t="s" r="B28">
        <v>171</v>
      </c>
      <c s="4" t="n" r="C28">
        <v>-19</v>
      </c>
      <c s="7" t="n" r="D28">
        <v>-55</v>
      </c>
      <c s="4" t="n" r="E28">
        <v>-29</v>
      </c>
      <c s="7" t="n" r="F28">
        <v>-55</v>
      </c>
    </row>
    <row spans="1:9" r="29">
      <c s="3" t="s" r="A29">
        <v>464</v>
      </c>
    </row>
    <row spans="1:9" r="30">
      <c s="6" t="s" r="A30">
        <v>634</v>
      </c>
    </row>
    <row spans="1:9" r="31">
      <c s="3" t="s" r="A31">
        <v>176</v>
      </c>
      <c s="7" t="n" r="C31">
        <v>450</v>
      </c>
      <c s="7" t="n" r="E31">
        <v>450</v>
      </c>
    </row>
    <row spans="1:9" r="32">
      <c t="n" r="A32"/>
    </row>
    <row spans="1:9" r="33">
      <c s="3" t="s" r="A33">
        <v>171</v>
      </c>
      <c s="3" t="s" r="B33">
        <v>648</v>
      </c>
    </row>
    <row spans="1:9" r="34">
      <c s="3" t="s" r="A34">
        <v>175</v>
      </c>
      <c s="3" t="s" r="B34">
        <v>224</v>
      </c>
    </row>
    <row spans="1:9" r="35">
      <c s="3" t="s" r="A35">
        <v>645</v>
      </c>
      <c s="3" t="s" r="B35">
        <v>649</v>
      </c>
    </row>
  </sheetData>
  <mergeCells count="7">
    <mergeCell ref="A1:B2"/>
    <mergeCell ref="C1:D1"/>
    <mergeCell ref="E1:F1"/>
    <mergeCell ref="A32:H32"/>
    <mergeCell ref="B33:H33"/>
    <mergeCell ref="B34:H34"/>
    <mergeCell ref="B35:H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t="s" r="A1">
        <v>650</v>
      </c>
      <c s="2" t="s" r="C1">
        <v>75</v>
      </c>
      <c s="2" t="s" r="D1">
        <v>1</v>
      </c>
    </row>
    <row spans="1:5" r="2">
      <c s="2" t="s" r="C2">
        <v>2</v>
      </c>
      <c s="2" t="s" r="D2">
        <v>2</v>
      </c>
      <c s="2" t="s" r="E2">
        <v>76</v>
      </c>
    </row>
    <row spans="1:5" r="3">
      <c s="6" t="s" r="A3">
        <v>651</v>
      </c>
    </row>
    <row spans="1:5" r="4">
      <c s="3" t="s" r="A4">
        <v>652</v>
      </c>
      <c s="7" t="n" r="C4">
        <v>1373</v>
      </c>
      <c s="7" t="n" r="D4">
        <v>1983</v>
      </c>
      <c s="7" t="n" r="E4">
        <v>606</v>
      </c>
    </row>
    <row spans="1:5" r="5">
      <c s="3" t="s" r="A5">
        <v>653</v>
      </c>
      <c s="4" t="n" r="C5">
        <v>-716</v>
      </c>
      <c s="4" t="n" r="D5">
        <v>-716</v>
      </c>
      <c s="4" t="n" r="E5">
        <v>-424</v>
      </c>
    </row>
    <row spans="1:5" r="6">
      <c s="3" t="s" r="A6">
        <v>654</v>
      </c>
      <c s="4" t="n" r="C6">
        <v>0</v>
      </c>
      <c s="4" t="n" r="D6">
        <v>-331</v>
      </c>
      <c s="4" t="n" r="E6">
        <v>-143</v>
      </c>
    </row>
    <row spans="1:5" r="7">
      <c s="3" t="s" r="A7">
        <v>655</v>
      </c>
      <c s="3" t="s" r="B7">
        <v>171</v>
      </c>
      <c s="4" t="n" r="C7">
        <v>-424</v>
      </c>
      <c s="4" t="n" r="D7">
        <v>-703</v>
      </c>
      <c s="4" t="n" r="E7">
        <v>-39</v>
      </c>
    </row>
    <row spans="1:5" r="8">
      <c s="3" t="s" r="A8">
        <v>656</v>
      </c>
      <c s="4" t="n" r="C8">
        <v>233</v>
      </c>
      <c s="4" t="n" r="D8">
        <v>233</v>
      </c>
      <c s="4" t="n" r="E8">
        <v>4006</v>
      </c>
    </row>
    <row spans="1:5" r="9">
      <c s="3" t="s" r="A9">
        <v>643</v>
      </c>
      <c s="3" t="s" r="B9">
        <v>175</v>
      </c>
      <c s="7" t="n" r="C9">
        <v>-857</v>
      </c>
      <c s="7" t="n" r="D9">
        <v>-1091</v>
      </c>
      <c s="7" t="n" r="E9">
        <v>0</v>
      </c>
    </row>
    <row spans="1:5" r="10">
      <c t="n" r="A10"/>
    </row>
    <row spans="1:5" r="11">
      <c s="3" t="s" r="A11">
        <v>171</v>
      </c>
      <c s="3" t="s" r="B11">
        <v>224</v>
      </c>
    </row>
    <row spans="1:5" r="12">
      <c s="3" t="s" r="A12">
        <v>175</v>
      </c>
      <c s="3" t="s" r="B12">
        <v>648</v>
      </c>
    </row>
  </sheetData>
  <mergeCells count="5">
    <mergeCell ref="A1:B2"/>
    <mergeCell ref="D1:E1"/>
    <mergeCell ref="A10:D10"/>
    <mergeCell ref="B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7</v>
      </c>
      <c s="2" t="s" r="B1">
        <v>2</v>
      </c>
      <c s="2" t="s" r="C1">
        <v>29</v>
      </c>
    </row>
    <row spans="1:3" r="2">
      <c s="6" t="s" r="A2">
        <v>616</v>
      </c>
    </row>
    <row spans="1:3" r="3">
      <c s="3" t="s" r="A3">
        <v>437</v>
      </c>
      <c s="7" t="n" r="B3">
        <v>14586</v>
      </c>
      <c s="7" t="n" r="C3">
        <v>15630</v>
      </c>
    </row>
    <row spans="1:3" r="4">
      <c s="3" t="s" r="A4">
        <v>658</v>
      </c>
      <c s="7" t="n" r="B4">
        <v>14884</v>
      </c>
      <c s="7" t="n" r="C4">
        <v>161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59</v>
      </c>
      <c s="2" t="s" r="C1">
        <v>75</v>
      </c>
      <c s="2" t="s" r="E1">
        <v>1</v>
      </c>
    </row>
    <row spans="1:6" r="2">
      <c s="2" t="s" r="C2">
        <v>2</v>
      </c>
      <c s="2" t="s" r="D2">
        <v>76</v>
      </c>
      <c s="2" t="s" r="E2">
        <v>2</v>
      </c>
      <c s="2" t="s" r="F2">
        <v>76</v>
      </c>
    </row>
    <row spans="1:6" r="3">
      <c s="6" t="s" r="A3">
        <v>98</v>
      </c>
    </row>
    <row spans="1:6" r="4">
      <c s="3" t="s" r="A4">
        <v>660</v>
      </c>
      <c s="7" t="n" r="C4">
        <v>-15267000</v>
      </c>
      <c s="7" t="n" r="D4">
        <v>-10692000</v>
      </c>
      <c s="7" t="n" r="E4">
        <v>-32006000</v>
      </c>
      <c s="7" t="n" r="F4">
        <v>-32466000</v>
      </c>
    </row>
    <row spans="1:6" r="5">
      <c s="3" t="s" r="A5">
        <v>661</v>
      </c>
      <c s="4" t="n" r="C5">
        <v>2828000</v>
      </c>
      <c s="4" t="n" r="D5">
        <v>1953000</v>
      </c>
      <c s="4" t="n" r="E5">
        <v>6646000</v>
      </c>
      <c s="4" t="n" r="F5">
        <v>4385000</v>
      </c>
    </row>
    <row spans="1:6" r="6">
      <c s="3" t="s" r="A6">
        <v>112</v>
      </c>
      <c s="4" t="n" r="C6">
        <v>127179000</v>
      </c>
      <c s="4" t="n" r="D6">
        <v>-10230000</v>
      </c>
      <c s="4" t="n" r="E6">
        <v>133463000</v>
      </c>
      <c s="4" t="n" r="F6">
        <v>-23819000</v>
      </c>
    </row>
    <row spans="1:6" r="7">
      <c s="3" t="s" r="A7">
        <v>97</v>
      </c>
      <c s="7" t="n" r="C7">
        <v>109084000</v>
      </c>
      <c s="7" t="n" r="D7">
        <v>-22875000</v>
      </c>
      <c s="7" t="n" r="E7">
        <v>94811000</v>
      </c>
      <c s="7" t="n" r="F7">
        <v>-60670000</v>
      </c>
    </row>
    <row spans="1:6" r="8">
      <c s="3" t="s" r="A8">
        <v>105</v>
      </c>
      <c s="4" t="n" r="C8">
        <v>671630169</v>
      </c>
      <c s="4" t="n" r="D8">
        <v>675538392</v>
      </c>
      <c s="4" t="n" r="E8">
        <v>674006553</v>
      </c>
      <c s="4" t="n" r="F8">
        <v>678958541</v>
      </c>
    </row>
    <row spans="1:6" r="9">
      <c s="3" t="s" r="A9">
        <v>99</v>
      </c>
      <c s="9" t="n" r="C9">
        <v>-0.03</v>
      </c>
      <c s="9" t="n" r="D9">
        <v>-0.02</v>
      </c>
      <c s="9" t="n" r="E9">
        <v>-0.06</v>
      </c>
      <c s="9" t="n" r="F9">
        <v>-0.05</v>
      </c>
    </row>
    <row spans="1:6" r="10">
      <c s="3" t="s" r="A10">
        <v>100</v>
      </c>
      <c s="10" t="n" r="C10">
        <v>0.19</v>
      </c>
      <c s="10" t="n" r="D10">
        <v>-0.01</v>
      </c>
      <c s="10" t="n" r="E10">
        <v>0.2</v>
      </c>
      <c s="10" t="n" r="F10">
        <v>-0.04</v>
      </c>
    </row>
    <row spans="1:6" r="11">
      <c s="3" t="s" r="A11">
        <v>101</v>
      </c>
      <c s="9" t="n" r="C11">
        <v>0.16</v>
      </c>
      <c s="9" t="n" r="D11">
        <v>-0.03</v>
      </c>
      <c s="9" t="n" r="E11">
        <v>0.14</v>
      </c>
      <c s="9" t="n" r="F11">
        <v>-0.09</v>
      </c>
    </row>
    <row spans="1:6" r="12">
      <c s="6" t="s" r="A12">
        <v>102</v>
      </c>
    </row>
    <row spans="1:6" r="13">
      <c s="3" t="s" r="A13">
        <v>105</v>
      </c>
      <c s="4" t="n" r="C13">
        <v>671630169</v>
      </c>
      <c s="4" t="n" r="D13">
        <v>675538392</v>
      </c>
      <c s="4" t="n" r="E13">
        <v>674006553</v>
      </c>
      <c s="4" t="n" r="F13">
        <v>678958541</v>
      </c>
    </row>
    <row spans="1:6" r="14">
      <c s="3" t="s" r="A14">
        <v>106</v>
      </c>
      <c s="4" t="n" r="C14">
        <v>671630169</v>
      </c>
      <c s="4" t="n" r="D14">
        <v>675538392</v>
      </c>
      <c s="4" t="n" r="E14">
        <v>674006553</v>
      </c>
      <c s="4" t="n" r="F14">
        <v>678958541</v>
      </c>
    </row>
    <row spans="1:6" r="15">
      <c s="3" t="s" r="A15">
        <v>99</v>
      </c>
      <c s="9" t="n" r="C15">
        <v>-0.03</v>
      </c>
      <c s="9" t="n" r="D15">
        <v>-0.02</v>
      </c>
      <c s="9" t="n" r="E15">
        <v>-0.06</v>
      </c>
      <c s="9" t="n" r="F15">
        <v>-0.05</v>
      </c>
    </row>
    <row spans="1:6" r="16">
      <c s="3" t="s" r="A16">
        <v>100</v>
      </c>
      <c s="10" t="n" r="C16">
        <v>0.19</v>
      </c>
      <c s="10" t="n" r="D16">
        <v>-0.01</v>
      </c>
      <c s="10" t="n" r="E16">
        <v>0.2</v>
      </c>
      <c s="10" t="n" r="F16">
        <v>-0.04</v>
      </c>
    </row>
    <row spans="1:6" r="17">
      <c s="3" t="s" r="A17">
        <v>103</v>
      </c>
      <c s="9" t="n" r="C17">
        <v>0.16</v>
      </c>
      <c s="9" t="n" r="D17">
        <v>-0.03</v>
      </c>
      <c s="9" t="n" r="E17">
        <v>0.14</v>
      </c>
      <c s="9" t="n" r="F17">
        <v>-0.09</v>
      </c>
    </row>
    <row spans="1:6" r="18">
      <c s="3" t="s" r="A18">
        <v>25</v>
      </c>
    </row>
    <row spans="1:6" r="19">
      <c s="6" t="s" r="A19">
        <v>98</v>
      </c>
    </row>
    <row spans="1:6" r="20">
      <c s="3" t="s" r="A20">
        <v>660</v>
      </c>
      <c s="7" t="n" r="C20">
        <v>-15211000</v>
      </c>
      <c s="7" t="n" r="D20">
        <v>-10653000</v>
      </c>
      <c s="7" t="n" r="E20">
        <v>-31892000</v>
      </c>
      <c s="7" t="n" r="F20">
        <v>-32351000</v>
      </c>
    </row>
    <row spans="1:6" r="21">
      <c s="3" t="s" r="A21">
        <v>661</v>
      </c>
      <c s="4" t="n" r="C21">
        <v>2818000</v>
      </c>
      <c s="4" t="n" r="D21">
        <v>1946000</v>
      </c>
      <c s="4" t="n" r="E21">
        <v>6622000</v>
      </c>
      <c s="4" t="n" r="F21">
        <v>4369000</v>
      </c>
    </row>
    <row spans="1:6" r="22">
      <c s="3" t="s" r="A22">
        <v>662</v>
      </c>
      <c s="4" t="n" r="C22">
        <v>-18029000</v>
      </c>
      <c s="4" t="n" r="D22">
        <v>-12599000</v>
      </c>
      <c s="4" t="n" r="E22">
        <v>-38514000</v>
      </c>
      <c s="4" t="n" r="F22">
        <v>-36720000</v>
      </c>
    </row>
    <row spans="1:6" r="23">
      <c s="3" t="s" r="A23">
        <v>112</v>
      </c>
      <c s="4" t="n" r="C23">
        <v>126725000</v>
      </c>
      <c s="4" t="n" r="D23">
        <v>-10193000</v>
      </c>
      <c s="4" t="n" r="E23">
        <v>132986000</v>
      </c>
      <c s="4" t="n" r="F23">
        <v>-23734000</v>
      </c>
    </row>
    <row spans="1:6" r="24">
      <c s="3" t="s" r="A24">
        <v>97</v>
      </c>
      <c s="7" t="n" r="C24">
        <v>108696000</v>
      </c>
      <c s="7" t="n" r="D24">
        <v>-22792000</v>
      </c>
      <c s="7" t="n" r="E24">
        <v>94472000</v>
      </c>
      <c s="7" t="n" r="F24">
        <v>-60454000</v>
      </c>
    </row>
    <row spans="1:6" r="25">
      <c s="3" t="s" r="A25">
        <v>105</v>
      </c>
      <c s="4" t="n" r="C25">
        <v>669230193</v>
      </c>
      <c s="4" t="n" r="D25">
        <v>673138416</v>
      </c>
      <c s="4" t="n" r="E25">
        <v>671606577</v>
      </c>
      <c s="4" t="n" r="F25">
        <v>676558565</v>
      </c>
    </row>
    <row spans="1:6" r="26">
      <c s="3" t="s" r="A26">
        <v>99</v>
      </c>
      <c s="9" t="n" r="C26">
        <v>-0.03</v>
      </c>
      <c s="9" t="n" r="D26">
        <v>-0.02</v>
      </c>
      <c s="9" t="n" r="E26">
        <v>-0.06</v>
      </c>
      <c s="9" t="n" r="F26">
        <v>-0.05</v>
      </c>
    </row>
    <row spans="1:6" r="27">
      <c s="3" t="s" r="A27">
        <v>100</v>
      </c>
      <c s="10" t="n" r="C27">
        <v>0.19</v>
      </c>
      <c s="10" t="n" r="D27">
        <v>-0.01</v>
      </c>
      <c s="10" t="n" r="E27">
        <v>0.2</v>
      </c>
      <c s="10" t="n" r="F27">
        <v>-0.04</v>
      </c>
    </row>
    <row spans="1:6" r="28">
      <c s="3" t="s" r="A28">
        <v>101</v>
      </c>
      <c s="9" t="n" r="C28">
        <v>0.16</v>
      </c>
      <c s="9" t="n" r="D28">
        <v>-0.03</v>
      </c>
      <c s="9" t="n" r="E28">
        <v>0.14</v>
      </c>
      <c s="9" t="n" r="F28">
        <v>-0.09</v>
      </c>
    </row>
    <row spans="1:6" r="29">
      <c s="6" t="s" r="A29">
        <v>102</v>
      </c>
    </row>
    <row spans="1:6" r="30">
      <c s="3" t="s" r="A30">
        <v>663</v>
      </c>
      <c s="7" t="n" r="C30">
        <v>108696000</v>
      </c>
      <c s="7" t="n" r="D30">
        <v>-22792000</v>
      </c>
      <c s="7" t="n" r="E30">
        <v>94472000</v>
      </c>
      <c s="7" t="n" r="F30">
        <v>-60454000</v>
      </c>
    </row>
    <row spans="1:6" r="31">
      <c s="3" t="s" r="A31">
        <v>105</v>
      </c>
      <c s="4" t="n" r="C31">
        <v>669230193</v>
      </c>
      <c s="4" t="n" r="D31">
        <v>673138416</v>
      </c>
      <c s="4" t="n" r="E31">
        <v>671606577</v>
      </c>
      <c s="4" t="n" r="F31">
        <v>676558565</v>
      </c>
    </row>
    <row spans="1:6" r="32">
      <c s="3" t="s" r="A32">
        <v>664</v>
      </c>
      <c s="3" t="s" r="B32">
        <v>171</v>
      </c>
      <c s="4" t="n" r="C32">
        <v>0</v>
      </c>
      <c s="4" t="n" r="D32">
        <v>0</v>
      </c>
      <c s="4" t="n" r="E32">
        <v>0</v>
      </c>
      <c s="4" t="n" r="F32">
        <v>0</v>
      </c>
    </row>
    <row spans="1:6" r="33">
      <c s="3" t="s" r="A33">
        <v>665</v>
      </c>
      <c s="3" t="s" r="B33">
        <v>171</v>
      </c>
      <c s="4" t="n" r="C33">
        <v>0</v>
      </c>
      <c s="4" t="n" r="D33">
        <v>0</v>
      </c>
      <c s="4" t="n" r="E33">
        <v>0</v>
      </c>
      <c s="4" t="n" r="F33">
        <v>0</v>
      </c>
    </row>
    <row spans="1:6" r="34">
      <c s="3" t="s" r="A34">
        <v>666</v>
      </c>
      <c s="3" t="s" r="B34">
        <v>171</v>
      </c>
      <c s="7" t="n" r="C34">
        <v>0</v>
      </c>
      <c s="7" t="n" r="D34">
        <v>0</v>
      </c>
      <c s="7" t="n" r="E34">
        <v>0</v>
      </c>
      <c s="7" t="n" r="F34">
        <v>0</v>
      </c>
    </row>
    <row spans="1:6" r="35">
      <c s="3" t="s" r="A35">
        <v>106</v>
      </c>
      <c s="3" t="s" r="B35">
        <v>171</v>
      </c>
      <c s="4" t="n" r="C35">
        <v>669230193</v>
      </c>
      <c s="4" t="n" r="D35">
        <v>673138416</v>
      </c>
      <c s="4" t="n" r="E35">
        <v>671606577</v>
      </c>
      <c s="4" t="n" r="F35">
        <v>676558565</v>
      </c>
    </row>
    <row spans="1:6" r="36">
      <c s="3" t="s" r="A36">
        <v>99</v>
      </c>
      <c s="9" t="n" r="C36">
        <v>-0.03</v>
      </c>
      <c s="9" t="n" r="D36">
        <v>-0.02</v>
      </c>
      <c s="9" t="n" r="E36">
        <v>-0.06</v>
      </c>
      <c s="9" t="n" r="F36">
        <v>-0.05</v>
      </c>
    </row>
    <row spans="1:6" r="37">
      <c s="3" t="s" r="A37">
        <v>100</v>
      </c>
      <c s="10" t="n" r="C37">
        <v>0.19</v>
      </c>
      <c s="10" t="n" r="D37">
        <v>-0.01</v>
      </c>
      <c s="10" t="n" r="E37">
        <v>0.2</v>
      </c>
      <c s="10" t="n" r="F37">
        <v>-0.04</v>
      </c>
    </row>
    <row spans="1:6" r="38">
      <c s="3" t="s" r="A38">
        <v>103</v>
      </c>
      <c s="9" t="n" r="C38">
        <v>0.16</v>
      </c>
      <c s="9" t="n" r="D38">
        <v>-0.03</v>
      </c>
      <c s="9" t="n" r="E38">
        <v>0.14</v>
      </c>
      <c s="9" t="n" r="F38">
        <v>-0.09</v>
      </c>
    </row>
    <row spans="1:6" r="39">
      <c s="3" t="s" r="A39">
        <v>27</v>
      </c>
    </row>
    <row spans="1:6" r="40">
      <c s="6" t="s" r="A40">
        <v>98</v>
      </c>
    </row>
    <row spans="1:6" r="41">
      <c s="3" t="s" r="A41">
        <v>660</v>
      </c>
      <c s="7" t="n" r="C41">
        <v>-56000</v>
      </c>
      <c s="7" t="n" r="D41">
        <v>-39000</v>
      </c>
      <c s="7" t="n" r="E41">
        <v>-114000</v>
      </c>
      <c s="7" t="n" r="F41">
        <v>-115000</v>
      </c>
    </row>
    <row spans="1:6" r="42">
      <c s="3" t="s" r="A42">
        <v>661</v>
      </c>
      <c s="4" t="n" r="C42">
        <v>10000</v>
      </c>
      <c s="4" t="n" r="D42">
        <v>7000</v>
      </c>
      <c s="4" t="n" r="E42">
        <v>24000</v>
      </c>
      <c s="4" t="n" r="F42">
        <v>16000</v>
      </c>
    </row>
    <row spans="1:6" r="43">
      <c s="3" t="s" r="A43">
        <v>662</v>
      </c>
      <c s="4" t="n" r="C43">
        <v>-66000</v>
      </c>
      <c s="4" t="n" r="D43">
        <v>-46000</v>
      </c>
      <c s="4" t="n" r="E43">
        <v>-138000</v>
      </c>
      <c s="4" t="n" r="F43">
        <v>-131000</v>
      </c>
    </row>
    <row spans="1:6" r="44">
      <c s="3" t="s" r="A44">
        <v>112</v>
      </c>
      <c s="4" t="n" r="C44">
        <v>454000</v>
      </c>
      <c s="4" t="n" r="D44">
        <v>-37000</v>
      </c>
      <c s="4" t="n" r="E44">
        <v>477000</v>
      </c>
      <c s="4" t="n" r="F44">
        <v>-85000</v>
      </c>
    </row>
    <row spans="1:6" r="45">
      <c s="3" t="s" r="A45">
        <v>97</v>
      </c>
      <c s="7" t="n" r="C45">
        <v>388000</v>
      </c>
      <c s="7" t="n" r="D45">
        <v>-83000</v>
      </c>
      <c s="7" t="n" r="E45">
        <v>339000</v>
      </c>
      <c s="7" t="n" r="F45">
        <v>-216000</v>
      </c>
    </row>
    <row spans="1:6" r="46">
      <c s="3" t="s" r="A46">
        <v>105</v>
      </c>
      <c s="4" t="n" r="C46">
        <v>2399976</v>
      </c>
      <c s="4" t="n" r="D46">
        <v>2399976</v>
      </c>
      <c s="4" t="n" r="E46">
        <v>2399976</v>
      </c>
      <c s="4" t="n" r="F46">
        <v>2399976</v>
      </c>
    </row>
    <row spans="1:6" r="47">
      <c s="3" t="s" r="A47">
        <v>99</v>
      </c>
      <c s="9" t="n" r="C47">
        <v>-0.03</v>
      </c>
      <c s="9" t="n" r="D47">
        <v>-0.02</v>
      </c>
      <c s="9" t="n" r="E47">
        <v>-0.06</v>
      </c>
      <c s="9" t="n" r="F47">
        <v>-0.05</v>
      </c>
    </row>
    <row spans="1:6" r="48">
      <c s="3" t="s" r="A48">
        <v>100</v>
      </c>
      <c s="10" t="n" r="C48">
        <v>0.19</v>
      </c>
      <c s="10" t="n" r="D48">
        <v>-0.01</v>
      </c>
      <c s="10" t="n" r="E48">
        <v>0.2</v>
      </c>
      <c s="10" t="n" r="F48">
        <v>-0.04</v>
      </c>
    </row>
    <row spans="1:6" r="49">
      <c s="3" t="s" r="A49">
        <v>101</v>
      </c>
      <c s="9" t="n" r="C49">
        <v>0.16</v>
      </c>
      <c s="9" t="n" r="D49">
        <v>-0.03</v>
      </c>
      <c s="9" t="n" r="E49">
        <v>0.14</v>
      </c>
      <c s="9" t="n" r="F49">
        <v>-0.09</v>
      </c>
    </row>
    <row spans="1:6" r="50">
      <c s="6" t="s" r="A50">
        <v>102</v>
      </c>
    </row>
    <row spans="1:6" r="51">
      <c s="3" t="s" r="A51">
        <v>663</v>
      </c>
      <c s="7" t="n" r="C51">
        <v>388000</v>
      </c>
      <c s="7" t="n" r="D51">
        <v>-83000</v>
      </c>
      <c s="7" t="n" r="E51">
        <v>339000</v>
      </c>
      <c s="7" t="n" r="F51">
        <v>-216000</v>
      </c>
    </row>
    <row spans="1:6" r="52">
      <c s="3" t="s" r="A52">
        <v>105</v>
      </c>
      <c s="4" t="n" r="C52">
        <v>2399976</v>
      </c>
      <c s="4" t="n" r="D52">
        <v>2399976</v>
      </c>
      <c s="4" t="n" r="E52">
        <v>2399976</v>
      </c>
      <c s="4" t="n" r="F52">
        <v>2399976</v>
      </c>
    </row>
    <row spans="1:6" r="53">
      <c s="3" t="s" r="A53">
        <v>664</v>
      </c>
      <c s="3" t="s" r="B53">
        <v>171</v>
      </c>
      <c s="4" t="n" r="C53">
        <v>0</v>
      </c>
      <c s="4" t="n" r="D53">
        <v>0</v>
      </c>
      <c s="4" t="n" r="E53">
        <v>0</v>
      </c>
      <c s="4" t="n" r="F53">
        <v>0</v>
      </c>
    </row>
    <row spans="1:6" r="54">
      <c s="3" t="s" r="A54">
        <v>665</v>
      </c>
      <c s="3" t="s" r="B54">
        <v>171</v>
      </c>
      <c s="4" t="n" r="C54">
        <v>0</v>
      </c>
      <c s="4" t="n" r="D54">
        <v>0</v>
      </c>
      <c s="4" t="n" r="E54">
        <v>0</v>
      </c>
      <c s="4" t="n" r="F54">
        <v>0</v>
      </c>
    </row>
    <row spans="1:6" r="55">
      <c s="3" t="s" r="A55">
        <v>666</v>
      </c>
      <c s="3" t="s" r="B55">
        <v>171</v>
      </c>
      <c s="7" t="n" r="C55">
        <v>0</v>
      </c>
      <c s="7" t="n" r="D55">
        <v>0</v>
      </c>
      <c s="7" t="n" r="E55">
        <v>0</v>
      </c>
      <c s="7" t="n" r="F55">
        <v>0</v>
      </c>
    </row>
    <row spans="1:6" r="56">
      <c s="3" t="s" r="A56">
        <v>106</v>
      </c>
      <c s="3" t="s" r="B56">
        <v>171</v>
      </c>
      <c s="4" t="n" r="C56">
        <v>2399976</v>
      </c>
      <c s="4" t="n" r="D56">
        <v>2399976</v>
      </c>
      <c s="4" t="n" r="E56">
        <v>2399976</v>
      </c>
      <c s="4" t="n" r="F56">
        <v>2399976</v>
      </c>
    </row>
    <row spans="1:6" r="57">
      <c s="3" t="s" r="A57">
        <v>99</v>
      </c>
      <c s="9" t="n" r="C57">
        <v>-0.03</v>
      </c>
      <c s="9" t="n" r="D57">
        <v>-0.02</v>
      </c>
      <c s="9" t="n" r="E57">
        <v>-0.06</v>
      </c>
      <c s="9" t="n" r="F57">
        <v>-0.05</v>
      </c>
    </row>
    <row spans="1:6" r="58">
      <c s="3" t="s" r="A58">
        <v>100</v>
      </c>
      <c s="10" t="n" r="C58">
        <v>0.19</v>
      </c>
      <c s="10" t="n" r="D58">
        <v>-0.01</v>
      </c>
      <c s="10" t="n" r="E58">
        <v>0.2</v>
      </c>
      <c s="10" t="n" r="F58">
        <v>-0.04</v>
      </c>
    </row>
    <row spans="1:6" r="59">
      <c s="3" t="s" r="A59">
        <v>103</v>
      </c>
      <c s="9" t="n" r="C59">
        <v>0.16</v>
      </c>
      <c s="9" t="n" r="D59">
        <v>-0.03</v>
      </c>
      <c s="9" t="n" r="E59">
        <v>0.14</v>
      </c>
      <c s="9" t="n" r="F59">
        <v>-0.09</v>
      </c>
    </row>
    <row spans="1:6" r="60">
      <c s="3" t="s" r="A60">
        <v>667</v>
      </c>
    </row>
    <row spans="1:6" r="61">
      <c s="6" t="s" r="A61">
        <v>102</v>
      </c>
    </row>
    <row spans="1:6" r="62">
      <c s="3" t="s" r="A62">
        <v>668</v>
      </c>
      <c s="7" t="n" r="C62">
        <v>-18029000</v>
      </c>
      <c s="7" t="n" r="D62">
        <v>-12599000</v>
      </c>
      <c s="7" t="n" r="E62">
        <v>-38514000</v>
      </c>
      <c s="7" t="n" r="F62">
        <v>-36720000</v>
      </c>
    </row>
    <row spans="1:6" r="63">
      <c s="3" t="s" r="A63">
        <v>669</v>
      </c>
      <c s="3" t="s" r="B63">
        <v>171</v>
      </c>
      <c s="4" t="n" r="C63">
        <v>0</v>
      </c>
      <c s="4" t="n" r="D63">
        <v>0</v>
      </c>
      <c s="4" t="n" r="E63">
        <v>0</v>
      </c>
      <c s="4" t="n" r="F63">
        <v>0</v>
      </c>
    </row>
    <row spans="1:6" r="64">
      <c s="3" t="s" r="A64">
        <v>663</v>
      </c>
      <c s="4" t="n" r="C64">
        <v>-18029000</v>
      </c>
      <c s="4" t="n" r="D64">
        <v>-12599000</v>
      </c>
      <c s="4" t="n" r="E64">
        <v>-38514000</v>
      </c>
      <c s="4" t="n" r="F64">
        <v>-36720000</v>
      </c>
    </row>
    <row spans="1:6" r="65">
      <c s="3" t="s" r="A65">
        <v>670</v>
      </c>
    </row>
    <row spans="1:6" r="66">
      <c s="6" t="s" r="A66">
        <v>102</v>
      </c>
    </row>
    <row spans="1:6" r="67">
      <c s="3" t="s" r="A67">
        <v>668</v>
      </c>
      <c s="4" t="n" r="C67">
        <v>-66000</v>
      </c>
      <c s="4" t="n" r="D67">
        <v>-46000</v>
      </c>
      <c s="4" t="n" r="E67">
        <v>-138000</v>
      </c>
      <c s="4" t="n" r="F67">
        <v>-131000</v>
      </c>
    </row>
    <row spans="1:6" r="68">
      <c s="3" t="s" r="A68">
        <v>669</v>
      </c>
      <c s="3" t="s" r="B68">
        <v>171</v>
      </c>
      <c s="4" t="n" r="C68">
        <v>0</v>
      </c>
      <c s="4" t="n" r="D68">
        <v>0</v>
      </c>
      <c s="4" t="n" r="E68">
        <v>0</v>
      </c>
      <c s="4" t="n" r="F68">
        <v>0</v>
      </c>
    </row>
    <row spans="1:6" r="69">
      <c s="3" t="s" r="A69">
        <v>663</v>
      </c>
      <c s="4" t="n" r="C69">
        <v>-66000</v>
      </c>
      <c s="4" t="n" r="D69">
        <v>-46000</v>
      </c>
      <c s="4" t="n" r="E69">
        <v>-138000</v>
      </c>
      <c s="4" t="n" r="F69">
        <v>-131000</v>
      </c>
    </row>
    <row spans="1:6" r="70">
      <c s="3" t="s" r="A70">
        <v>671</v>
      </c>
    </row>
    <row spans="1:6" r="71">
      <c s="6" t="s" r="A71">
        <v>102</v>
      </c>
    </row>
    <row spans="1:6" r="72">
      <c s="3" t="s" r="A72">
        <v>668</v>
      </c>
      <c s="4" t="n" r="C72">
        <v>126725000</v>
      </c>
      <c s="4" t="n" r="D72">
        <v>-10193000</v>
      </c>
      <c s="4" t="n" r="E72">
        <v>132986000</v>
      </c>
      <c s="4" t="n" r="F72">
        <v>-23734000</v>
      </c>
    </row>
    <row spans="1:6" r="73">
      <c s="3" t="s" r="A73">
        <v>669</v>
      </c>
      <c s="3" t="s" r="B73">
        <v>171</v>
      </c>
      <c s="4" t="n" r="C73">
        <v>0</v>
      </c>
      <c s="4" t="n" r="D73">
        <v>0</v>
      </c>
      <c s="4" t="n" r="E73">
        <v>0</v>
      </c>
      <c s="4" t="n" r="F73">
        <v>0</v>
      </c>
    </row>
    <row spans="1:6" r="74">
      <c s="3" t="s" r="A74">
        <v>663</v>
      </c>
      <c s="4" t="n" r="C74">
        <v>126725000</v>
      </c>
      <c s="4" t="n" r="D74">
        <v>-10193000</v>
      </c>
      <c s="4" t="n" r="E74">
        <v>132986000</v>
      </c>
      <c s="4" t="n" r="F74">
        <v>-23734000</v>
      </c>
    </row>
    <row spans="1:6" r="75">
      <c s="3" t="s" r="A75">
        <v>672</v>
      </c>
    </row>
    <row spans="1:6" r="76">
      <c s="6" t="s" r="A76">
        <v>102</v>
      </c>
    </row>
    <row spans="1:6" r="77">
      <c s="3" t="s" r="A77">
        <v>668</v>
      </c>
      <c s="4" t="n" r="C77">
        <v>454000</v>
      </c>
      <c s="4" t="n" r="D77">
        <v>-37000</v>
      </c>
      <c s="4" t="n" r="E77">
        <v>477000</v>
      </c>
      <c s="4" t="n" r="F77">
        <v>-85000</v>
      </c>
    </row>
    <row spans="1:6" r="78">
      <c s="3" t="s" r="A78">
        <v>669</v>
      </c>
      <c s="3" t="s" r="B78">
        <v>171</v>
      </c>
      <c s="4" t="n" r="C78">
        <v>0</v>
      </c>
      <c s="4" t="n" r="D78">
        <v>0</v>
      </c>
      <c s="4" t="n" r="E78">
        <v>0</v>
      </c>
      <c s="4" t="n" r="F78">
        <v>0</v>
      </c>
    </row>
    <row spans="1:6" r="79">
      <c s="3" t="s" r="A79">
        <v>663</v>
      </c>
      <c s="7" t="n" r="C79">
        <v>454000</v>
      </c>
      <c s="7" t="n" r="D79">
        <v>-37000</v>
      </c>
      <c s="7" t="n" r="E79">
        <v>477000</v>
      </c>
      <c s="7" t="n" r="F79">
        <v>-85000</v>
      </c>
    </row>
    <row spans="1:6" r="80">
      <c t="n" r="A80"/>
    </row>
    <row spans="1:6" r="81">
      <c s="3" t="s" r="A81">
        <v>171</v>
      </c>
      <c s="3" t="s" r="B81">
        <v>673</v>
      </c>
    </row>
  </sheetData>
  <mergeCells count="5">
    <mergeCell ref="A1:B2"/>
    <mergeCell ref="C1:D1"/>
    <mergeCell ref="E1:F1"/>
    <mergeCell ref="A80:E80"/>
    <mergeCell ref="B81:E8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5</v>
      </c>
      <c s="2" t="s" r="B1">
        <v>75</v>
      </c>
      <c s="2" t="s" r="D1">
        <v>1</v>
      </c>
    </row>
    <row spans="1:5" r="2">
      <c s="2" t="s" r="B2">
        <v>2</v>
      </c>
      <c s="2" t="s" r="C2">
        <v>76</v>
      </c>
      <c s="2" t="s" r="D2">
        <v>2</v>
      </c>
      <c s="2" t="s" r="E2">
        <v>76</v>
      </c>
    </row>
    <row spans="1:5" r="3">
      <c s="6" t="s" r="A3">
        <v>126</v>
      </c>
    </row>
    <row spans="1:5" r="4">
      <c s="3" t="s" r="A4">
        <v>127</v>
      </c>
      <c s="7" t="n" r="B4">
        <v>24</v>
      </c>
      <c s="7" t="n" r="C4">
        <v>-45</v>
      </c>
      <c s="7" t="n" r="D4">
        <v>107</v>
      </c>
      <c s="7" t="n" r="E4">
        <v>-225</v>
      </c>
    </row>
    <row spans="1:5" r="5">
      <c s="3" t="s" r="A5">
        <v>128</v>
      </c>
      <c s="4" t="n" r="B5">
        <v>-5</v>
      </c>
      <c s="4" t="n" r="D5">
        <v>-10</v>
      </c>
    </row>
    <row spans="1:5" r="6">
      <c s="3" t="s" r="A6">
        <v>129</v>
      </c>
      <c s="7" t="n" r="B6">
        <v>-1428</v>
      </c>
      <c s="7" t="n" r="D6">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4</v>
      </c>
      <c s="2" t="s" r="B1">
        <v>75</v>
      </c>
      <c s="2" t="s" r="D1">
        <v>1</v>
      </c>
    </row>
    <row spans="1:5" r="2">
      <c s="2" t="s" r="B2">
        <v>2</v>
      </c>
      <c s="2" t="s" r="C2">
        <v>76</v>
      </c>
      <c s="2" t="s" r="D2">
        <v>2</v>
      </c>
      <c s="2" t="s" r="E2">
        <v>76</v>
      </c>
    </row>
    <row spans="1:5" r="3">
      <c s="6" t="s" r="A3">
        <v>675</v>
      </c>
    </row>
    <row spans="1:5" r="4">
      <c s="3" t="s" r="A4">
        <v>676</v>
      </c>
      <c s="4" t="n" r="B4">
        <v>46997097</v>
      </c>
      <c s="4" t="n" r="C4">
        <v>47615327</v>
      </c>
      <c s="4" t="n" r="D4">
        <v>44196030</v>
      </c>
      <c s="4" t="n" r="E4">
        <v>45757347</v>
      </c>
    </row>
    <row spans="1:5" r="5">
      <c s="3" t="s" r="A5">
        <v>677</v>
      </c>
    </row>
    <row spans="1:5" r="6">
      <c s="6" t="s" r="A6">
        <v>675</v>
      </c>
    </row>
    <row spans="1:5" r="7">
      <c s="3" t="s" r="A7">
        <v>676</v>
      </c>
      <c s="4" t="n" r="B7">
        <v>1986295</v>
      </c>
      <c s="4" t="n" r="C7">
        <v>2871939</v>
      </c>
      <c s="4" t="n" r="D7">
        <v>2060915</v>
      </c>
      <c s="4" t="n" r="E7">
        <v>3052703</v>
      </c>
    </row>
    <row spans="1:5" r="8">
      <c s="3" t="s" r="A8">
        <v>593</v>
      </c>
    </row>
    <row spans="1:5" r="9">
      <c s="6" t="s" r="A9">
        <v>675</v>
      </c>
    </row>
    <row spans="1:5" r="10">
      <c s="3" t="s" r="A10">
        <v>676</v>
      </c>
      <c s="4" t="n" r="B10">
        <v>43168136</v>
      </c>
      <c s="4" t="n" r="C10">
        <v>43983986</v>
      </c>
      <c s="4" t="n" r="D10">
        <v>40612765</v>
      </c>
      <c s="4" t="n" r="E10">
        <v>42075003</v>
      </c>
    </row>
    <row spans="1:5" r="11">
      <c s="3" t="s" r="A11">
        <v>678</v>
      </c>
    </row>
    <row spans="1:5" r="12">
      <c s="6" t="s" r="A12">
        <v>675</v>
      </c>
    </row>
    <row spans="1:5" r="13">
      <c s="3" t="s" r="A13">
        <v>676</v>
      </c>
      <c s="4" t="n" r="B13">
        <v>1005543</v>
      </c>
      <c s="4" t="n" r="C13">
        <v>62158</v>
      </c>
      <c s="4" t="n" r="D13">
        <v>793170</v>
      </c>
      <c s="4" t="n" r="E13">
        <v>69583</v>
      </c>
    </row>
    <row spans="1:5" r="14">
      <c s="3" t="s" r="A14">
        <v>679</v>
      </c>
    </row>
    <row spans="1:5" r="15">
      <c s="6" t="s" r="A15">
        <v>675</v>
      </c>
    </row>
    <row spans="1:5" r="16">
      <c s="3" t="s" r="A16">
        <v>676</v>
      </c>
      <c s="4" t="n" r="B16">
        <v>837123</v>
      </c>
      <c s="4" t="n" r="C16">
        <v>697244</v>
      </c>
      <c s="4" t="n" r="D16">
        <v>729180</v>
      </c>
      <c s="4" t="n" r="E16">
        <v>5600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680</v>
      </c>
      <c s="2" t="s" r="C1">
        <v>75</v>
      </c>
      <c s="2" t="s" r="E1">
        <v>1</v>
      </c>
    </row>
    <row spans="1:8" r="2">
      <c s="2" t="s" r="C2">
        <v>2</v>
      </c>
      <c s="2" t="s" r="D2">
        <v>76</v>
      </c>
      <c s="2" t="s" r="E2">
        <v>2</v>
      </c>
      <c s="2" t="s" r="G2">
        <v>76</v>
      </c>
    </row>
    <row spans="1:8" r="3">
      <c s="6" t="s" r="A3">
        <v>681</v>
      </c>
    </row>
    <row spans="1:8" r="4">
      <c s="3" t="s" r="A4">
        <v>682</v>
      </c>
      <c s="4" t="n" r="E4">
        <v>3</v>
      </c>
    </row>
    <row spans="1:8" r="5">
      <c s="3" t="s" r="A5">
        <v>683</v>
      </c>
      <c s="7" t="n" r="C5">
        <v>738395</v>
      </c>
      <c s="7" t="n" r="D5">
        <v>716211</v>
      </c>
      <c s="7" t="n" r="E5">
        <v>1488751</v>
      </c>
      <c s="7" t="n" r="G5">
        <v>1444626</v>
      </c>
    </row>
    <row spans="1:8" r="6">
      <c s="3" t="s" r="A6">
        <v>684</v>
      </c>
      <c s="3" t="s" r="B6">
        <v>171</v>
      </c>
      <c s="4" t="n" r="C6">
        <v>708649</v>
      </c>
      <c s="4" t="n" r="D6">
        <v>683500</v>
      </c>
      <c s="4" t="n" r="E6">
        <v>1418835</v>
      </c>
      <c s="4" t="n" r="G6">
        <v>1393583</v>
      </c>
    </row>
    <row spans="1:8" r="7">
      <c s="3" t="s" r="A7">
        <v>685</v>
      </c>
      <c s="3" t="s" r="B7">
        <v>171</v>
      </c>
      <c s="4" t="n" r="C7">
        <v>29746</v>
      </c>
      <c s="4" t="n" r="D7">
        <v>32711</v>
      </c>
      <c s="4" t="n" r="E7">
        <v>69916</v>
      </c>
      <c s="4" t="n" r="G7">
        <v>51043</v>
      </c>
    </row>
    <row spans="1:8" r="8">
      <c s="3" t="s" r="A8">
        <v>87</v>
      </c>
      <c s="4" t="n" r="C8">
        <v>505</v>
      </c>
      <c s="4" t="n" r="D8">
        <v>597</v>
      </c>
      <c s="4" t="n" r="E8">
        <v>236</v>
      </c>
      <c s="4" t="n" r="G8">
        <v>2382</v>
      </c>
    </row>
    <row spans="1:8" r="9">
      <c s="3" t="s" r="A9">
        <v>89</v>
      </c>
      <c s="4" t="n" r="C9">
        <v>-9226</v>
      </c>
      <c s="4" t="n" r="D9">
        <v>2376</v>
      </c>
      <c s="4" t="n" r="E9">
        <v>-3931</v>
      </c>
      <c s="4" t="n" r="G9">
        <v>-3988</v>
      </c>
    </row>
    <row spans="1:8" r="10">
      <c s="3" t="s" r="A10">
        <v>90</v>
      </c>
      <c s="4" t="n" r="C10">
        <v>2941</v>
      </c>
      <c s="4" t="n" r="D10">
        <v>-1023</v>
      </c>
      <c s="4" t="n" r="E10">
        <v>-16986</v>
      </c>
      <c s="4" t="n" r="G10">
        <v>-1863</v>
      </c>
    </row>
    <row spans="1:8" r="11">
      <c s="3" t="s" r="A11">
        <v>91</v>
      </c>
      <c s="4" t="n" r="C11">
        <v>-6285</v>
      </c>
      <c s="4" t="n" r="D11">
        <v>1353</v>
      </c>
      <c s="4" t="n" r="E11">
        <v>-20917</v>
      </c>
      <c s="4" t="n" r="G11">
        <v>-5851</v>
      </c>
    </row>
    <row spans="1:8" r="12">
      <c s="3" t="s" r="A12">
        <v>92</v>
      </c>
      <c s="4" t="n" r="C12">
        <v>8982</v>
      </c>
      <c s="4" t="n" r="D12">
        <v>12045</v>
      </c>
      <c s="4" t="n" r="E12">
        <v>11089</v>
      </c>
      <c s="4" t="n" r="G12">
        <v>26615</v>
      </c>
    </row>
    <row spans="1:8" r="13">
      <c s="3" t="s" r="A13">
        <v>108</v>
      </c>
      <c s="4" t="n" r="C13">
        <v>-15267</v>
      </c>
      <c s="4" t="n" r="D13">
        <v>-10692</v>
      </c>
      <c s="4" t="n" r="E13">
        <v>-32006</v>
      </c>
      <c s="4" t="n" r="G13">
        <v>-32466</v>
      </c>
    </row>
    <row spans="1:8" r="14">
      <c s="3" t="s" r="A14">
        <v>112</v>
      </c>
      <c s="4" t="n" r="C14">
        <v>127179</v>
      </c>
      <c s="4" t="n" r="D14">
        <v>-10230</v>
      </c>
      <c s="4" t="n" r="E14">
        <v>133463</v>
      </c>
      <c s="4" t="n" r="G14">
        <v>-23819</v>
      </c>
    </row>
    <row spans="1:8" r="15">
      <c s="3" t="s" r="A15">
        <v>95</v>
      </c>
      <c s="4" t="n" r="C15">
        <v>111912</v>
      </c>
      <c s="4" t="n" r="D15">
        <v>-20922</v>
      </c>
      <c s="4" t="n" r="E15">
        <v>101457</v>
      </c>
      <c s="4" t="n" r="G15">
        <v>-56285</v>
      </c>
    </row>
    <row spans="1:8" r="16">
      <c s="3" t="s" r="A16">
        <v>170</v>
      </c>
      <c s="3" t="s" r="B16">
        <v>175</v>
      </c>
      <c s="4" t="n" r="C16">
        <v>38467</v>
      </c>
      <c s="4" t="n" r="D16">
        <v>29738</v>
      </c>
      <c s="4" t="n" r="E16">
        <v>73611</v>
      </c>
    </row>
    <row spans="1:8" r="17">
      <c s="3" t="s" r="A17">
        <v>170</v>
      </c>
      <c s="4" t="n" r="C17">
        <v>38485</v>
      </c>
      <c s="4" t="n" r="D17">
        <v>29738</v>
      </c>
      <c s="4" t="n" r="E17">
        <v>73629</v>
      </c>
      <c s="3" t="s" r="F17">
        <v>175</v>
      </c>
      <c s="4" t="n" r="G17">
        <v>52649</v>
      </c>
      <c s="3" t="s" r="H17">
        <v>175</v>
      </c>
    </row>
    <row spans="1:8" r="18">
      <c s="3" t="s" r="A18">
        <v>414</v>
      </c>
    </row>
    <row spans="1:8" r="19">
      <c s="6" t="s" r="A19">
        <v>681</v>
      </c>
    </row>
    <row spans="1:8" r="20">
      <c s="3" t="s" r="A20">
        <v>683</v>
      </c>
      <c s="3" t="s" r="B20">
        <v>645</v>
      </c>
      <c s="4" t="n" r="C20">
        <v>481282</v>
      </c>
      <c s="4" t="n" r="D20">
        <v>423931</v>
      </c>
      <c s="4" t="n" r="E20">
        <v>961164</v>
      </c>
      <c s="4" t="n" r="G20">
        <v>854993</v>
      </c>
    </row>
    <row spans="1:8" r="21">
      <c s="3" t="s" r="A21">
        <v>684</v>
      </c>
      <c s="3" t="s" r="B21">
        <v>171</v>
      </c>
      <c s="4" t="n" r="C21">
        <v>454413</v>
      </c>
      <c s="4" t="n" r="D21">
        <v>409386</v>
      </c>
      <c s="4" t="n" r="E21">
        <v>909629</v>
      </c>
      <c s="4" t="n" r="G21">
        <v>829063</v>
      </c>
    </row>
    <row spans="1:8" r="22">
      <c s="3" t="s" r="A22">
        <v>685</v>
      </c>
      <c s="3" t="s" r="B22">
        <v>171</v>
      </c>
      <c s="4" t="n" r="C22">
        <v>26869</v>
      </c>
      <c s="4" t="n" r="D22">
        <v>14545</v>
      </c>
      <c s="4" t="n" r="E22">
        <v>51535</v>
      </c>
      <c s="4" t="n" r="G22">
        <v>25930</v>
      </c>
    </row>
    <row spans="1:8" r="23">
      <c s="3" t="s" r="A23">
        <v>87</v>
      </c>
      <c s="4" t="n" r="C23">
        <v>505</v>
      </c>
      <c s="4" t="n" r="D23">
        <v>597</v>
      </c>
      <c s="4" t="n" r="E23">
        <v>236</v>
      </c>
      <c s="4" t="n" r="G23">
        <v>2238</v>
      </c>
    </row>
    <row spans="1:8" r="24">
      <c s="3" t="s" r="A24">
        <v>170</v>
      </c>
      <c s="4" t="n" r="C24">
        <v>34031</v>
      </c>
      <c s="4" t="n" r="D24">
        <v>26206</v>
      </c>
      <c s="4" t="n" r="E24">
        <v>65283</v>
      </c>
      <c s="4" t="n" r="G24">
        <v>45686</v>
      </c>
    </row>
    <row spans="1:8" r="25">
      <c s="3" t="s" r="A25">
        <v>415</v>
      </c>
    </row>
    <row spans="1:8" r="26">
      <c s="6" t="s" r="A26">
        <v>681</v>
      </c>
    </row>
    <row spans="1:8" r="27">
      <c s="3" t="s" r="A27">
        <v>683</v>
      </c>
      <c s="3" t="s" r="B27">
        <v>645</v>
      </c>
      <c s="4" t="n" r="C27">
        <v>204047</v>
      </c>
      <c s="4" t="n" r="D27">
        <v>227690</v>
      </c>
      <c s="4" t="n" r="E27">
        <v>420267</v>
      </c>
      <c s="4" t="n" r="G27">
        <v>458583</v>
      </c>
    </row>
    <row spans="1:8" r="28">
      <c s="3" t="s" r="A28">
        <v>684</v>
      </c>
      <c s="3" t="s" r="B28">
        <v>171</v>
      </c>
      <c s="4" t="n" r="C28">
        <v>194378</v>
      </c>
      <c s="4" t="n" r="D28">
        <v>199981</v>
      </c>
      <c s="4" t="n" r="E28">
        <v>390946</v>
      </c>
      <c s="4" t="n" r="G28">
        <v>411951</v>
      </c>
    </row>
    <row spans="1:8" r="29">
      <c s="3" t="s" r="A29">
        <v>685</v>
      </c>
      <c s="3" t="s" r="B29">
        <v>171</v>
      </c>
      <c s="4" t="n" r="C29">
        <v>9669</v>
      </c>
      <c s="4" t="n" r="D29">
        <v>27709</v>
      </c>
      <c s="4" t="n" r="E29">
        <v>29321</v>
      </c>
      <c s="4" t="n" r="G29">
        <v>46632</v>
      </c>
    </row>
    <row spans="1:8" r="30">
      <c s="3" t="s" r="A30">
        <v>87</v>
      </c>
      <c s="4" t="n" r="C30">
        <v>0</v>
      </c>
      <c s="4" t="n" r="D30">
        <v>0</v>
      </c>
      <c s="4" t="n" r="E30">
        <v>0</v>
      </c>
      <c s="4" t="n" r="G30">
        <v>144</v>
      </c>
    </row>
    <row spans="1:8" r="31">
      <c s="3" t="s" r="A31">
        <v>170</v>
      </c>
      <c s="4" t="n" r="C31">
        <v>2793</v>
      </c>
      <c s="4" t="n" r="D31">
        <v>2227</v>
      </c>
      <c s="4" t="n" r="E31">
        <v>5440</v>
      </c>
      <c s="4" t="n" r="G31">
        <v>4500</v>
      </c>
    </row>
    <row spans="1:8" r="32">
      <c s="3" t="s" r="A32">
        <v>416</v>
      </c>
    </row>
    <row spans="1:8" r="33">
      <c s="6" t="s" r="A33">
        <v>681</v>
      </c>
    </row>
    <row spans="1:8" r="34">
      <c s="3" t="s" r="A34">
        <v>683</v>
      </c>
      <c s="4" t="n" r="C34">
        <v>53066</v>
      </c>
      <c s="4" t="n" r="D34">
        <v>64590</v>
      </c>
      <c s="4" t="n" r="E34">
        <v>107320</v>
      </c>
      <c s="4" t="n" r="G34">
        <v>131050</v>
      </c>
    </row>
    <row spans="1:8" r="35">
      <c s="3" t="s" r="A35">
        <v>684</v>
      </c>
      <c s="3" t="s" r="B35">
        <v>171</v>
      </c>
      <c s="4" t="n" r="C35">
        <v>59858</v>
      </c>
      <c s="4" t="n" r="D35">
        <v>74133</v>
      </c>
      <c s="4" t="n" r="E35">
        <v>118260</v>
      </c>
      <c s="4" t="n" r="G35">
        <v>152569</v>
      </c>
    </row>
    <row spans="1:8" r="36">
      <c s="3" t="s" r="A36">
        <v>685</v>
      </c>
      <c s="3" t="s" r="B36">
        <v>171</v>
      </c>
      <c s="4" t="n" r="C36">
        <v>-6792</v>
      </c>
      <c s="4" t="n" r="D36">
        <v>-9543</v>
      </c>
      <c s="4" t="n" r="E36">
        <v>-10940</v>
      </c>
      <c s="4" t="n" r="G36">
        <v>-21519</v>
      </c>
    </row>
    <row spans="1:8" r="37">
      <c s="3" t="s" r="A37">
        <v>87</v>
      </c>
      <c s="4" t="n" r="C37">
        <v>0</v>
      </c>
      <c s="4" t="n" r="D37">
        <v>0</v>
      </c>
      <c s="4" t="n" r="E37">
        <v>0</v>
      </c>
      <c s="4" t="n" r="G37">
        <v>0</v>
      </c>
    </row>
    <row spans="1:8" r="38">
      <c s="3" t="s" r="A38">
        <v>170</v>
      </c>
      <c s="4" t="n" r="C38">
        <v>1661</v>
      </c>
      <c s="4" t="n" r="D38">
        <v>1305</v>
      </c>
      <c s="7" t="n" r="E38">
        <v>2906</v>
      </c>
      <c s="4" t="n" r="G38">
        <v>2463</v>
      </c>
    </row>
    <row spans="1:8" r="39">
      <c s="3" t="s" r="A39">
        <v>686</v>
      </c>
    </row>
    <row spans="1:8" r="40">
      <c s="6" t="s" r="A40">
        <v>681</v>
      </c>
    </row>
    <row spans="1:8" r="41">
      <c s="3" t="s" r="A41">
        <v>687</v>
      </c>
      <c s="3" t="s" r="E41">
        <v>688</v>
      </c>
    </row>
    <row spans="1:8" r="42">
      <c s="3" t="s" r="A42">
        <v>689</v>
      </c>
    </row>
    <row spans="1:8" r="43">
      <c s="6" t="s" r="A43">
        <v>681</v>
      </c>
    </row>
    <row spans="1:8" r="44">
      <c s="3" t="s" r="A44">
        <v>170</v>
      </c>
      <c s="4" t="n" r="C44">
        <v>20</v>
      </c>
    </row>
    <row spans="1:8" r="45">
      <c s="3" t="s" r="A45">
        <v>690</v>
      </c>
    </row>
    <row spans="1:8" r="46">
      <c s="6" t="s" r="A46">
        <v>681</v>
      </c>
    </row>
    <row spans="1:8" r="47">
      <c s="3" t="s" r="A47">
        <v>683</v>
      </c>
      <c s="4" t="n" r="C47">
        <v>113700</v>
      </c>
      <c s="4" t="n" r="D47">
        <v>102400</v>
      </c>
      <c s="7" t="n" r="E47">
        <v>231200</v>
      </c>
      <c s="4" t="n" r="G47">
        <v>194300</v>
      </c>
    </row>
    <row spans="1:8" r="48">
      <c s="3" t="s" r="A48">
        <v>691</v>
      </c>
    </row>
    <row spans="1:8" r="49">
      <c s="6" t="s" r="A49">
        <v>681</v>
      </c>
    </row>
    <row spans="1:8" r="50">
      <c s="3" t="s" r="A50">
        <v>683</v>
      </c>
      <c s="7" t="n" r="C50">
        <v>474500</v>
      </c>
      <c s="7" t="n" r="D50">
        <v>413200</v>
      </c>
      <c s="7" t="n" r="E50">
        <v>947600</v>
      </c>
      <c s="7" t="n" r="G50">
        <v>833100</v>
      </c>
    </row>
    <row spans="1:8" r="51">
      <c t="n" r="A51"/>
    </row>
    <row spans="1:8" r="52">
      <c s="3" t="s" r="A52">
        <v>171</v>
      </c>
      <c s="3" t="s" r="B52">
        <v>692</v>
      </c>
    </row>
    <row spans="1:8" r="53">
      <c s="3" t="s" r="A53">
        <v>175</v>
      </c>
      <c s="3" t="s" r="B53">
        <v>223</v>
      </c>
    </row>
    <row spans="1:8" r="54">
      <c s="3" t="s" r="A54">
        <v>645</v>
      </c>
      <c s="3" t="s" r="B54">
        <v>693</v>
      </c>
    </row>
  </sheetData>
  <mergeCells count="9">
    <mergeCell ref="A1:B2"/>
    <mergeCell ref="C1:D1"/>
    <mergeCell ref="E1:H1"/>
    <mergeCell ref="E2:F2"/>
    <mergeCell ref="G2:H2"/>
    <mergeCell ref="A51:G51"/>
    <mergeCell ref="B52:G52"/>
    <mergeCell ref="B53:G53"/>
    <mergeCell ref="B54:G5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s>
  <sheetData>
    <row spans="1:4" r="1">
      <c s="1" t="s" r="A1">
        <v>694</v>
      </c>
      <c s="2" t="s" r="C1">
        <v>1</v>
      </c>
    </row>
    <row spans="1:4" r="2">
      <c s="2" t="s" r="C2">
        <v>2</v>
      </c>
      <c s="2" t="s" r="D2">
        <v>29</v>
      </c>
    </row>
    <row spans="1:4" r="3">
      <c s="6" t="s" r="A3">
        <v>681</v>
      </c>
    </row>
    <row spans="1:4" r="4">
      <c s="3" t="s" r="A4">
        <v>695</v>
      </c>
      <c s="7" t="n" r="C4">
        <v>2020826</v>
      </c>
      <c s="7" t="n" r="D4">
        <v>2227597</v>
      </c>
    </row>
    <row spans="1:4" r="5">
      <c s="3" t="s" r="A5">
        <v>696</v>
      </c>
      <c s="3" t="s" r="B5">
        <v>171</v>
      </c>
      <c s="4" t="n" r="C5">
        <v>0</v>
      </c>
      <c s="4" t="n" r="D5">
        <v>386550</v>
      </c>
    </row>
    <row spans="1:4" r="6">
      <c s="3" t="s" r="A6">
        <v>414</v>
      </c>
    </row>
    <row spans="1:4" r="7">
      <c s="6" t="s" r="A7">
        <v>681</v>
      </c>
    </row>
    <row spans="1:4" r="8">
      <c s="3" t="s" r="A8">
        <v>695</v>
      </c>
      <c s="3" t="s" r="B8">
        <v>171</v>
      </c>
      <c s="4" t="n" r="C8">
        <v>1246303</v>
      </c>
      <c s="4" t="n" r="D8">
        <v>1150417</v>
      </c>
    </row>
    <row spans="1:4" r="9">
      <c s="3" t="s" r="A9">
        <v>415</v>
      </c>
    </row>
    <row spans="1:4" r="10">
      <c s="6" t="s" r="A10">
        <v>681</v>
      </c>
    </row>
    <row spans="1:4" r="11">
      <c s="3" t="s" r="A11">
        <v>695</v>
      </c>
      <c s="4" t="n" r="C11">
        <v>515935</v>
      </c>
      <c s="4" t="n" r="D11">
        <v>552486</v>
      </c>
    </row>
    <row spans="1:4" r="12">
      <c s="3" t="s" r="A12">
        <v>416</v>
      </c>
    </row>
    <row spans="1:4" r="13">
      <c s="6" t="s" r="A13">
        <v>681</v>
      </c>
    </row>
    <row spans="1:4" r="14">
      <c s="3" t="s" r="A14">
        <v>695</v>
      </c>
      <c s="7" t="n" r="C14">
        <v>258588</v>
      </c>
      <c s="4" t="n" r="D14">
        <v>138144</v>
      </c>
    </row>
    <row spans="1:4" r="15">
      <c s="3" t="s" r="A15">
        <v>697</v>
      </c>
    </row>
    <row spans="1:4" r="16">
      <c s="6" t="s" r="A16">
        <v>681</v>
      </c>
    </row>
    <row spans="1:4" r="17">
      <c s="3" t="s" r="A17">
        <v>687</v>
      </c>
      <c s="3" t="s" r="C17">
        <v>688</v>
      </c>
    </row>
    <row spans="1:4" r="18">
      <c s="3" t="s" r="A18">
        <v>691</v>
      </c>
    </row>
    <row spans="1:4" r="19">
      <c s="6" t="s" r="A19">
        <v>681</v>
      </c>
    </row>
    <row spans="1:4" r="20">
      <c s="3" t="s" r="A20">
        <v>695</v>
      </c>
      <c s="7" t="n" r="C20">
        <v>1213700</v>
      </c>
      <c s="4" t="n" r="D20">
        <v>1120400</v>
      </c>
    </row>
    <row spans="1:4" r="21">
      <c s="3" t="s" r="A21">
        <v>698</v>
      </c>
    </row>
    <row spans="1:4" r="22">
      <c s="6" t="s" r="A22">
        <v>681</v>
      </c>
    </row>
    <row spans="1:4" r="23">
      <c s="3" t="s" r="A23">
        <v>695</v>
      </c>
      <c s="7" t="n" r="D23">
        <v>386600</v>
      </c>
    </row>
    <row spans="1:4" r="24">
      <c t="n" r="A24"/>
    </row>
    <row spans="1:4" r="25">
      <c s="3" t="s" r="A25">
        <v>171</v>
      </c>
      <c s="3" t="s" r="B25">
        <v>384</v>
      </c>
    </row>
  </sheetData>
  <mergeCells count="3">
    <mergeCell ref="A1:B2"/>
    <mergeCell ref="A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4"/>
    <col customWidth="1" max="7" min="7" width="21"/>
    <col customWidth="1" max="8" min="8" width="4"/>
  </cols>
  <sheetData>
    <row spans="1:8" r="1">
      <c s="1" t="s" r="A1">
        <v>699</v>
      </c>
      <c s="2" t="s" r="C1">
        <v>75</v>
      </c>
      <c s="2" t="s" r="E1">
        <v>1</v>
      </c>
    </row>
    <row spans="1:8" r="2">
      <c s="2" t="s" r="C2">
        <v>386</v>
      </c>
      <c s="2" t="s" r="D2">
        <v>700</v>
      </c>
      <c s="2" t="s" r="E2">
        <v>386</v>
      </c>
      <c s="2" t="s" r="G2">
        <v>700</v>
      </c>
    </row>
    <row spans="1:8" r="3">
      <c s="3" t="s" r="A3">
        <v>170</v>
      </c>
      <c s="7" t="n" r="C3">
        <v>38485</v>
      </c>
      <c s="7" t="n" r="D3">
        <v>29738</v>
      </c>
      <c s="7" t="n" r="E3">
        <v>73629</v>
      </c>
      <c s="3" t="s" r="F3">
        <v>171</v>
      </c>
      <c s="7" t="n" r="G3">
        <v>52649</v>
      </c>
      <c s="3" t="s" r="H3">
        <v>171</v>
      </c>
    </row>
    <row spans="1:8" r="4">
      <c s="3" t="s" r="A4">
        <v>701</v>
      </c>
      <c s="4" t="n" r="E4">
        <v>3</v>
      </c>
    </row>
    <row spans="1:8" r="5">
      <c s="3" t="s" r="A5">
        <v>78</v>
      </c>
      <c s="4" t="n" r="C5">
        <v>340846</v>
      </c>
      <c s="4" t="n" r="D5">
        <v>372504</v>
      </c>
      <c s="7" t="n" r="E5">
        <v>700967</v>
      </c>
      <c s="4" t="n" r="G5">
        <v>770206</v>
      </c>
    </row>
    <row spans="1:8" r="6">
      <c s="3" t="s" r="A6">
        <v>79</v>
      </c>
      <c s="4" t="n" r="C6">
        <v>397549</v>
      </c>
      <c s="4" t="n" r="D6">
        <v>343707</v>
      </c>
      <c s="4" t="n" r="E6">
        <v>787784</v>
      </c>
      <c s="4" t="n" r="G6">
        <v>674420</v>
      </c>
    </row>
    <row spans="1:8" r="7">
      <c s="3" t="s" r="A7">
        <v>80</v>
      </c>
      <c s="4" t="n" r="C7">
        <v>738395</v>
      </c>
      <c s="4" t="n" r="D7">
        <v>716211</v>
      </c>
      <c s="4" t="n" r="E7">
        <v>1488751</v>
      </c>
      <c s="4" t="n" r="G7">
        <v>1444626</v>
      </c>
    </row>
    <row spans="1:8" r="8">
      <c s="3" t="s" r="A8">
        <v>414</v>
      </c>
    </row>
    <row spans="1:8" r="9">
      <c s="3" t="s" r="A9">
        <v>170</v>
      </c>
      <c s="4" t="n" r="C9">
        <v>34031</v>
      </c>
      <c s="4" t="n" r="D9">
        <v>26206</v>
      </c>
      <c s="4" t="n" r="E9">
        <v>65283</v>
      </c>
      <c s="4" t="n" r="G9">
        <v>45686</v>
      </c>
    </row>
    <row spans="1:8" r="10">
      <c s="3" t="s" r="A10">
        <v>80</v>
      </c>
      <c s="3" t="s" r="B10">
        <v>175</v>
      </c>
      <c s="4" t="n" r="C10">
        <v>481282</v>
      </c>
      <c s="4" t="n" r="D10">
        <v>423931</v>
      </c>
      <c s="4" t="n" r="E10">
        <v>961164</v>
      </c>
      <c s="4" t="n" r="G10">
        <v>854993</v>
      </c>
    </row>
    <row spans="1:8" r="11">
      <c s="3" t="s" r="A11">
        <v>415</v>
      </c>
    </row>
    <row spans="1:8" r="12">
      <c s="3" t="s" r="A12">
        <v>170</v>
      </c>
      <c s="4" t="n" r="C12">
        <v>2793</v>
      </c>
      <c s="4" t="n" r="D12">
        <v>2227</v>
      </c>
      <c s="4" t="n" r="E12">
        <v>5440</v>
      </c>
      <c s="4" t="n" r="G12">
        <v>4500</v>
      </c>
    </row>
    <row spans="1:8" r="13">
      <c s="3" t="s" r="A13">
        <v>80</v>
      </c>
      <c s="3" t="s" r="B13">
        <v>175</v>
      </c>
      <c s="4" t="n" r="C13">
        <v>204047</v>
      </c>
      <c s="4" t="n" r="D13">
        <v>227690</v>
      </c>
      <c s="4" t="n" r="E13">
        <v>420267</v>
      </c>
      <c s="4" t="n" r="G13">
        <v>458583</v>
      </c>
    </row>
    <row spans="1:8" r="14">
      <c s="3" t="s" r="A14">
        <v>416</v>
      </c>
    </row>
    <row spans="1:8" r="15">
      <c s="3" t="s" r="A15">
        <v>170</v>
      </c>
      <c s="4" t="n" r="C15">
        <v>1661</v>
      </c>
      <c s="4" t="n" r="D15">
        <v>1305</v>
      </c>
      <c s="4" t="n" r="E15">
        <v>2906</v>
      </c>
      <c s="4" t="n" r="G15">
        <v>2463</v>
      </c>
    </row>
    <row spans="1:8" r="16">
      <c s="3" t="s" r="A16">
        <v>80</v>
      </c>
      <c s="4" t="n" r="C16">
        <v>53066</v>
      </c>
      <c s="4" t="n" r="D16">
        <v>64590</v>
      </c>
      <c s="4" t="n" r="E16">
        <v>107320</v>
      </c>
      <c s="4" t="n" r="G16">
        <v>131050</v>
      </c>
    </row>
    <row spans="1:8" r="17">
      <c s="3" t="s" r="A17">
        <v>702</v>
      </c>
    </row>
    <row spans="1:8" r="18">
      <c s="3" t="s" r="A18">
        <v>78</v>
      </c>
      <c s="3" t="s" r="B18">
        <v>645</v>
      </c>
      <c s="4" t="n" r="C18">
        <v>276503</v>
      </c>
      <c s="4" t="n" r="D18">
        <v>298003</v>
      </c>
      <c s="4" t="n" r="E18">
        <v>570184</v>
      </c>
      <c s="4" t="n" r="G18">
        <v>623302</v>
      </c>
    </row>
    <row spans="1:8" r="19">
      <c s="3" t="s" r="A19">
        <v>703</v>
      </c>
    </row>
    <row spans="1:8" r="20">
      <c s="3" t="s" r="A20">
        <v>78</v>
      </c>
      <c s="3" t="s" r="B20">
        <v>645</v>
      </c>
      <c s="4" t="n" r="C20">
        <v>172461</v>
      </c>
      <c s="4" t="n" r="D20">
        <v>164500</v>
      </c>
      <c s="4" t="n" r="E20">
        <v>353325</v>
      </c>
      <c s="4" t="n" r="G20">
        <v>341747</v>
      </c>
    </row>
    <row spans="1:8" r="21">
      <c s="3" t="s" r="A21">
        <v>704</v>
      </c>
    </row>
    <row spans="1:8" r="22">
      <c s="3" t="s" r="A22">
        <v>78</v>
      </c>
      <c s="3" t="s" r="B22">
        <v>645</v>
      </c>
      <c s="4" t="n" r="C22">
        <v>75543</v>
      </c>
      <c s="4" t="n" r="D22">
        <v>96485</v>
      </c>
      <c s="4" t="n" r="E22">
        <v>158079</v>
      </c>
      <c s="4" t="n" r="G22">
        <v>205605</v>
      </c>
    </row>
    <row spans="1:8" r="23">
      <c s="3" t="s" r="A23">
        <v>705</v>
      </c>
    </row>
    <row spans="1:8" r="24">
      <c s="3" t="s" r="A24">
        <v>78</v>
      </c>
      <c s="3" t="s" r="B24">
        <v>645</v>
      </c>
      <c s="4" t="n" r="C24">
        <v>28499</v>
      </c>
      <c s="4" t="n" r="D24">
        <v>37018</v>
      </c>
      <c s="4" t="n" r="E24">
        <v>58780</v>
      </c>
      <c s="4" t="n" r="G24">
        <v>75950</v>
      </c>
    </row>
    <row spans="1:8" r="25">
      <c s="3" t="s" r="A25">
        <v>706</v>
      </c>
    </row>
    <row spans="1:8" r="26">
      <c s="3" t="s" r="A26">
        <v>78</v>
      </c>
      <c s="4" t="n" r="C26">
        <v>22922</v>
      </c>
      <c s="4" t="n" r="D26">
        <v>34397</v>
      </c>
      <c s="4" t="n" r="E26">
        <v>48161</v>
      </c>
      <c s="4" t="n" r="G26">
        <v>68636</v>
      </c>
    </row>
    <row spans="1:8" r="27">
      <c s="3" t="s" r="A27">
        <v>79</v>
      </c>
      <c s="4" t="n" r="C27">
        <v>397549</v>
      </c>
      <c s="4" t="n" r="D27">
        <v>343707</v>
      </c>
      <c s="4" t="n" r="E27">
        <v>787784</v>
      </c>
      <c s="4" t="n" r="G27">
        <v>674420</v>
      </c>
    </row>
    <row spans="1:8" r="28">
      <c s="3" t="s" r="A28">
        <v>80</v>
      </c>
      <c s="4" t="n" r="C28">
        <v>420471</v>
      </c>
      <c s="4" t="n" r="D28">
        <v>378104</v>
      </c>
      <c s="4" t="n" r="E28">
        <v>835945</v>
      </c>
      <c s="4" t="n" r="G28">
        <v>743056</v>
      </c>
    </row>
    <row spans="1:8" r="29">
      <c s="3" t="s" r="A29">
        <v>707</v>
      </c>
    </row>
    <row spans="1:8" r="30">
      <c s="3" t="s" r="A30">
        <v>78</v>
      </c>
      <c s="4" t="n" r="C30">
        <v>1671</v>
      </c>
      <c s="4" t="n" r="D30">
        <v>1399</v>
      </c>
      <c s="4" t="n" r="E30">
        <v>2319</v>
      </c>
      <c s="4" t="n" r="G30">
        <v>2720</v>
      </c>
    </row>
    <row spans="1:8" r="31">
      <c s="3" t="s" r="A31">
        <v>79</v>
      </c>
      <c s="4" t="n" r="C31">
        <v>285192</v>
      </c>
      <c s="4" t="n" r="D31">
        <v>240227</v>
      </c>
      <c s="4" t="n" r="E31">
        <v>563573</v>
      </c>
      <c s="4" t="n" r="G31">
        <v>476341</v>
      </c>
    </row>
    <row spans="1:8" r="32">
      <c s="3" t="s" r="A32">
        <v>80</v>
      </c>
      <c s="4" t="n" r="C32">
        <v>286863</v>
      </c>
      <c s="4" t="n" r="D32">
        <v>241626</v>
      </c>
      <c s="4" t="n" r="E32">
        <v>565892</v>
      </c>
      <c s="4" t="n" r="G32">
        <v>479061</v>
      </c>
    </row>
    <row spans="1:8" r="33">
      <c s="3" t="s" r="A33">
        <v>708</v>
      </c>
    </row>
    <row spans="1:8" r="34">
      <c s="3" t="s" r="A34">
        <v>78</v>
      </c>
      <c s="4" t="n" r="C34">
        <v>9702</v>
      </c>
      <c s="4" t="n" r="D34">
        <v>16845</v>
      </c>
      <c s="4" t="n" r="E34">
        <v>21680</v>
      </c>
      <c s="4" t="n" r="G34">
        <v>34320</v>
      </c>
    </row>
    <row spans="1:8" r="35">
      <c s="3" t="s" r="A35">
        <v>79</v>
      </c>
      <c s="4" t="n" r="C35">
        <v>105702</v>
      </c>
      <c s="4" t="n" r="D35">
        <v>98568</v>
      </c>
      <c s="4" t="n" r="E35">
        <v>212691</v>
      </c>
      <c s="4" t="n" r="G35">
        <v>187982</v>
      </c>
    </row>
    <row spans="1:8" r="36">
      <c s="3" t="s" r="A36">
        <v>80</v>
      </c>
      <c s="4" t="n" r="C36">
        <v>115404</v>
      </c>
      <c s="4" t="n" r="D36">
        <v>115413</v>
      </c>
      <c s="4" t="n" r="E36">
        <v>234371</v>
      </c>
      <c s="4" t="n" r="G36">
        <v>222302</v>
      </c>
    </row>
    <row spans="1:8" r="37">
      <c s="3" t="s" r="A37">
        <v>709</v>
      </c>
    </row>
    <row spans="1:8" r="38">
      <c s="3" t="s" r="A38">
        <v>78</v>
      </c>
      <c s="4" t="n" r="C38">
        <v>11549</v>
      </c>
      <c s="4" t="n" r="D38">
        <v>16153</v>
      </c>
      <c s="4" t="n" r="E38">
        <v>24162</v>
      </c>
      <c s="4" t="n" r="G38">
        <v>31596</v>
      </c>
    </row>
    <row spans="1:8" r="39">
      <c s="3" t="s" r="A39">
        <v>79</v>
      </c>
      <c s="4" t="n" r="C39">
        <v>6655</v>
      </c>
      <c s="4" t="n" r="D39">
        <v>4912</v>
      </c>
      <c s="4" t="n" r="E39">
        <v>11520</v>
      </c>
      <c s="4" t="n" r="G39">
        <v>10097</v>
      </c>
    </row>
    <row spans="1:8" r="40">
      <c s="3" t="s" r="A40">
        <v>80</v>
      </c>
      <c s="4" t="n" r="C40">
        <v>18204</v>
      </c>
      <c s="4" t="n" r="D40">
        <v>21065</v>
      </c>
      <c s="4" t="n" r="E40">
        <v>35682</v>
      </c>
      <c s="4" t="n" r="G40">
        <v>41693</v>
      </c>
    </row>
    <row spans="1:8" r="41">
      <c s="3" t="s" r="A41">
        <v>710</v>
      </c>
    </row>
    <row spans="1:8" r="42">
      <c s="3" t="s" r="A42">
        <v>78</v>
      </c>
      <c s="4" t="n" r="C42">
        <v>41421</v>
      </c>
      <c s="4" t="n" r="D42">
        <v>40104</v>
      </c>
      <c s="4" t="n" r="E42">
        <v>82622</v>
      </c>
      <c s="4" t="n" r="G42">
        <v>78268</v>
      </c>
    </row>
    <row spans="1:8" r="43">
      <c s="3" t="s" r="A43">
        <v>711</v>
      </c>
    </row>
    <row spans="1:8" r="44">
      <c s="3" t="s" r="A44">
        <v>78</v>
      </c>
      <c s="4" t="n" r="C44">
        <v>21958</v>
      </c>
      <c s="4" t="n" r="D44">
        <v>17805</v>
      </c>
      <c s="4" t="n" r="E44">
        <v>41947</v>
      </c>
      <c s="4" t="n" r="G44">
        <v>34185</v>
      </c>
    </row>
    <row spans="1:8" r="45">
      <c s="3" t="s" r="A45">
        <v>712</v>
      </c>
    </row>
    <row spans="1:8" r="46">
      <c s="3" t="s" r="A46">
        <v>78</v>
      </c>
      <c s="4" t="n" r="C46">
        <v>13100</v>
      </c>
      <c s="4" t="n" r="D46">
        <v>15792</v>
      </c>
      <c s="4" t="n" r="E46">
        <v>27817</v>
      </c>
      <c s="4" t="n" r="G46">
        <v>30676</v>
      </c>
    </row>
    <row spans="1:8" r="47">
      <c s="3" t="s" r="A47">
        <v>713</v>
      </c>
    </row>
    <row spans="1:8" r="48">
      <c s="3" t="s" r="A48">
        <v>78</v>
      </c>
      <c s="7" t="n" r="C48">
        <v>6363</v>
      </c>
      <c s="7" t="n" r="D48">
        <v>6507</v>
      </c>
      <c s="7" t="n" r="E48">
        <v>12858</v>
      </c>
      <c s="7" t="n" r="G48">
        <v>13407</v>
      </c>
    </row>
    <row spans="1:8" r="49">
      <c t="n" r="A49"/>
    </row>
    <row spans="1:8" r="50">
      <c s="3" t="s" r="A50">
        <v>171</v>
      </c>
      <c s="3" t="s" r="B50">
        <v>223</v>
      </c>
    </row>
    <row spans="1:8" r="51">
      <c s="3" t="s" r="A51">
        <v>175</v>
      </c>
      <c s="3" t="s" r="B51">
        <v>693</v>
      </c>
    </row>
    <row spans="1:8" r="52">
      <c s="3" t="s" r="A52">
        <v>645</v>
      </c>
      <c s="3" t="s" r="B52">
        <v>714</v>
      </c>
    </row>
  </sheetData>
  <mergeCells count="9">
    <mergeCell ref="A1:B2"/>
    <mergeCell ref="C1:D1"/>
    <mergeCell ref="E1:H1"/>
    <mergeCell ref="E2:F2"/>
    <mergeCell ref="G2:H2"/>
    <mergeCell ref="A49:G49"/>
    <mergeCell ref="B50:G50"/>
    <mergeCell ref="B51:G51"/>
    <mergeCell ref="B52:G5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15</v>
      </c>
      <c s="2" t="s" r="C1">
        <v>75</v>
      </c>
      <c s="2" t="s" r="E1">
        <v>1</v>
      </c>
    </row>
    <row spans="1:6" r="2">
      <c s="2" t="s" r="C2">
        <v>2</v>
      </c>
      <c s="2" t="s" r="D2">
        <v>76</v>
      </c>
      <c s="2" t="s" r="E2">
        <v>2</v>
      </c>
      <c s="2" t="s" r="F2">
        <v>76</v>
      </c>
    </row>
    <row spans="1:6" r="3">
      <c s="6" t="s" r="A3">
        <v>716</v>
      </c>
    </row>
    <row spans="1:6" r="4">
      <c s="3" t="s" r="A4">
        <v>83</v>
      </c>
      <c s="7" t="n" r="C4">
        <v>337007</v>
      </c>
      <c s="7" t="n" r="D4">
        <v>366410</v>
      </c>
      <c s="7" t="n" r="E4">
        <v>684413</v>
      </c>
      <c s="7" t="n" r="F4">
        <v>731922</v>
      </c>
    </row>
    <row spans="1:6" r="5">
      <c s="3" t="s" r="A5">
        <v>414</v>
      </c>
    </row>
    <row spans="1:6" r="6">
      <c s="6" t="s" r="A6">
        <v>716</v>
      </c>
    </row>
    <row spans="1:6" r="7">
      <c s="3" t="s" r="A7">
        <v>83</v>
      </c>
      <c s="4" t="n" r="C7">
        <v>196557</v>
      </c>
      <c s="4" t="n" r="D7">
        <v>180000</v>
      </c>
      <c s="4" t="n" r="E7">
        <v>391047</v>
      </c>
      <c s="4" t="n" r="F7">
        <v>359668</v>
      </c>
    </row>
    <row spans="1:6" r="8">
      <c s="3" t="s" r="A8">
        <v>415</v>
      </c>
    </row>
    <row spans="1:6" r="9">
      <c s="6" t="s" r="A9">
        <v>716</v>
      </c>
    </row>
    <row spans="1:6" r="10">
      <c s="3" t="s" r="A10">
        <v>83</v>
      </c>
      <c s="4" t="n" r="C10">
        <v>104087</v>
      </c>
      <c s="4" t="n" r="D10">
        <v>140699</v>
      </c>
      <c s="4" t="n" r="E10">
        <v>219324</v>
      </c>
      <c s="4" t="n" r="F10">
        <v>281736</v>
      </c>
    </row>
    <row spans="1:6" r="11">
      <c s="3" t="s" r="A11">
        <v>416</v>
      </c>
    </row>
    <row spans="1:6" r="12">
      <c s="6" t="s" r="A12">
        <v>716</v>
      </c>
    </row>
    <row spans="1:6" r="13">
      <c s="3" t="s" r="A13">
        <v>83</v>
      </c>
      <c s="4" t="n" r="C13">
        <v>36363</v>
      </c>
      <c s="4" t="n" r="D13">
        <v>45711</v>
      </c>
      <c s="4" t="n" r="E13">
        <v>74042</v>
      </c>
      <c s="4" t="n" r="F13">
        <v>90518</v>
      </c>
    </row>
    <row spans="1:6" r="14">
      <c s="3" t="s" r="A14">
        <v>717</v>
      </c>
    </row>
    <row spans="1:6" r="15">
      <c s="6" t="s" r="A15">
        <v>716</v>
      </c>
    </row>
    <row spans="1:6" r="16">
      <c s="3" t="s" r="A16">
        <v>83</v>
      </c>
      <c s="3" t="s" r="B16">
        <v>171</v>
      </c>
      <c s="4" t="n" r="C16">
        <v>242411</v>
      </c>
      <c s="4" t="n" r="D16">
        <v>265044</v>
      </c>
      <c s="4" t="n" r="E16">
        <v>500704</v>
      </c>
      <c s="4" t="n" r="F16">
        <v>549530</v>
      </c>
    </row>
    <row spans="1:6" r="17">
      <c s="3" t="s" r="A17">
        <v>718</v>
      </c>
    </row>
    <row spans="1:6" r="18">
      <c s="6" t="s" r="A18">
        <v>716</v>
      </c>
    </row>
    <row spans="1:6" r="19">
      <c s="3" t="s" r="A19">
        <v>83</v>
      </c>
      <c s="3" t="s" r="B19">
        <v>171</v>
      </c>
      <c s="4" t="n" r="C19">
        <v>147574</v>
      </c>
      <c s="4" t="n" r="D19">
        <v>142674</v>
      </c>
      <c s="4" t="n" r="E19">
        <v>302350</v>
      </c>
      <c s="4" t="n" r="F19">
        <v>295296</v>
      </c>
    </row>
    <row spans="1:6" r="20">
      <c s="3" t="s" r="A20">
        <v>719</v>
      </c>
    </row>
    <row spans="1:6" r="21">
      <c s="6" t="s" r="A21">
        <v>716</v>
      </c>
    </row>
    <row spans="1:6" r="22">
      <c s="3" t="s" r="A22">
        <v>83</v>
      </c>
      <c s="3" t="s" r="B22">
        <v>171</v>
      </c>
      <c s="4" t="n" r="C22">
        <v>70270</v>
      </c>
      <c s="4" t="n" r="D22">
        <v>90373</v>
      </c>
      <c s="4" t="n" r="E22">
        <v>147626</v>
      </c>
      <c s="4" t="n" r="F22">
        <v>190439</v>
      </c>
    </row>
    <row spans="1:6" r="23">
      <c s="3" t="s" r="A23">
        <v>720</v>
      </c>
    </row>
    <row spans="1:6" r="24">
      <c s="6" t="s" r="A24">
        <v>716</v>
      </c>
    </row>
    <row spans="1:6" r="25">
      <c s="3" t="s" r="A25">
        <v>83</v>
      </c>
      <c s="3" t="s" r="B25">
        <v>171</v>
      </c>
      <c s="4" t="n" r="C25">
        <v>24567</v>
      </c>
      <c s="4" t="n" r="D25">
        <v>31997</v>
      </c>
      <c s="4" t="n" r="E25">
        <v>50728</v>
      </c>
      <c s="4" t="n" r="F25">
        <v>63795</v>
      </c>
    </row>
    <row spans="1:6" r="26">
      <c s="3" t="s" r="A26">
        <v>706</v>
      </c>
    </row>
    <row spans="1:6" r="27">
      <c s="6" t="s" r="A27">
        <v>716</v>
      </c>
    </row>
    <row spans="1:6" r="28">
      <c s="3" t="s" r="A28">
        <v>83</v>
      </c>
      <c s="4" t="n" r="C28">
        <v>59260</v>
      </c>
      <c s="4" t="n" r="D28">
        <v>67179</v>
      </c>
      <c s="4" t="n" r="E28">
        <v>115276</v>
      </c>
      <c s="4" t="n" r="F28">
        <v>114449</v>
      </c>
    </row>
    <row spans="1:6" r="29">
      <c s="3" t="s" r="A29">
        <v>721</v>
      </c>
    </row>
    <row spans="1:6" r="30">
      <c s="6" t="s" r="A30">
        <v>716</v>
      </c>
    </row>
    <row spans="1:6" r="31">
      <c s="3" t="s" r="A31">
        <v>83</v>
      </c>
      <c s="4" t="n" r="C31">
        <v>15554</v>
      </c>
      <c s="4" t="n" r="D31">
        <v>24516</v>
      </c>
      <c s="4" t="n" r="E31">
        <v>32588</v>
      </c>
      <c s="4" t="n" r="F31">
        <v>50174</v>
      </c>
    </row>
    <row spans="1:6" r="32">
      <c s="3" t="s" r="A32">
        <v>722</v>
      </c>
    </row>
    <row spans="1:6" r="33">
      <c s="6" t="s" r="A33">
        <v>716</v>
      </c>
    </row>
    <row spans="1:6" r="34">
      <c s="3" t="s" r="A34">
        <v>83</v>
      </c>
      <c s="4" t="n" r="C34">
        <v>43706</v>
      </c>
      <c s="4" t="n" r="D34">
        <v>42663</v>
      </c>
      <c s="4" t="n" r="E34">
        <v>82688</v>
      </c>
      <c s="4" t="n" r="F34">
        <v>64275</v>
      </c>
    </row>
    <row spans="1:6" r="35">
      <c s="3" t="s" r="A35">
        <v>707</v>
      </c>
    </row>
    <row spans="1:6" r="36">
      <c s="6" t="s" r="A36">
        <v>716</v>
      </c>
    </row>
    <row spans="1:6" r="37">
      <c s="3" t="s" r="A37">
        <v>83</v>
      </c>
      <c s="4" t="n" r="C37">
        <v>30598</v>
      </c>
      <c s="4" t="n" r="D37">
        <v>22961</v>
      </c>
      <c s="4" t="n" r="E37">
        <v>54521</v>
      </c>
      <c s="4" t="n" r="F37">
        <v>35565</v>
      </c>
    </row>
    <row spans="1:6" r="38">
      <c s="3" t="s" r="A38">
        <v>723</v>
      </c>
    </row>
    <row spans="1:6" r="39">
      <c s="6" t="s" r="A39">
        <v>716</v>
      </c>
    </row>
    <row spans="1:6" r="40">
      <c s="3" t="s" r="A40">
        <v>83</v>
      </c>
      <c s="4" t="n" r="C40">
        <v>1408</v>
      </c>
      <c s="4" t="n" r="D40">
        <v>1128</v>
      </c>
      <c s="4" t="n" r="E40">
        <v>1842</v>
      </c>
      <c s="4" t="n" r="F40">
        <v>2288</v>
      </c>
    </row>
    <row spans="1:6" r="41">
      <c s="3" t="s" r="A41">
        <v>724</v>
      </c>
    </row>
    <row spans="1:6" r="42">
      <c s="6" t="s" r="A42">
        <v>716</v>
      </c>
    </row>
    <row spans="1:6" r="43">
      <c s="3" t="s" r="A43">
        <v>83</v>
      </c>
      <c s="4" t="n" r="C43">
        <v>29190</v>
      </c>
      <c s="4" t="n" r="D43">
        <v>21833</v>
      </c>
      <c s="4" t="n" r="E43">
        <v>52679</v>
      </c>
      <c s="4" t="n" r="F43">
        <v>33277</v>
      </c>
    </row>
    <row spans="1:6" r="44">
      <c s="3" t="s" r="A44">
        <v>708</v>
      </c>
    </row>
    <row spans="1:6" r="45">
      <c s="6" t="s" r="A45">
        <v>716</v>
      </c>
    </row>
    <row spans="1:6" r="46">
      <c s="3" t="s" r="A46">
        <v>83</v>
      </c>
      <c s="4" t="n" r="C46">
        <v>21878</v>
      </c>
      <c s="4" t="n" r="D46">
        <v>35432</v>
      </c>
      <c s="4" t="n" r="E46">
        <v>47359</v>
      </c>
      <c s="4" t="n" r="F46">
        <v>62734</v>
      </c>
    </row>
    <row spans="1:6" r="47">
      <c s="3" t="s" r="A47">
        <v>725</v>
      </c>
    </row>
    <row spans="1:6" r="48">
      <c s="6" t="s" r="A48">
        <v>716</v>
      </c>
    </row>
    <row spans="1:6" r="49">
      <c s="3" t="s" r="A49">
        <v>83</v>
      </c>
      <c s="4" t="n" r="C49">
        <v>7779</v>
      </c>
      <c s="4" t="n" r="D49">
        <v>14990</v>
      </c>
      <c s="4" t="n" r="E49">
        <v>17972</v>
      </c>
      <c s="4" t="n" r="F49">
        <v>30712</v>
      </c>
    </row>
    <row spans="1:6" r="50">
      <c s="3" t="s" r="A50">
        <v>726</v>
      </c>
    </row>
    <row spans="1:6" r="51">
      <c s="6" t="s" r="A51">
        <v>716</v>
      </c>
    </row>
    <row spans="1:6" r="52">
      <c s="3" t="s" r="A52">
        <v>83</v>
      </c>
      <c s="4" t="n" r="C52">
        <v>14099</v>
      </c>
      <c s="4" t="n" r="D52">
        <v>20442</v>
      </c>
      <c s="4" t="n" r="E52">
        <v>29387</v>
      </c>
      <c s="4" t="n" r="F52">
        <v>32022</v>
      </c>
    </row>
    <row spans="1:6" r="53">
      <c s="3" t="s" r="A53">
        <v>709</v>
      </c>
    </row>
    <row spans="1:6" r="54">
      <c s="6" t="s" r="A54">
        <v>716</v>
      </c>
    </row>
    <row spans="1:6" r="55">
      <c s="3" t="s" r="A55">
        <v>83</v>
      </c>
      <c s="4" t="n" r="C55">
        <v>6784</v>
      </c>
      <c s="4" t="n" r="D55">
        <v>8786</v>
      </c>
      <c s="4" t="n" r="E55">
        <v>13396</v>
      </c>
      <c s="4" t="n" r="F55">
        <v>16150</v>
      </c>
    </row>
    <row spans="1:6" r="56">
      <c s="3" t="s" r="A56">
        <v>727</v>
      </c>
    </row>
    <row spans="1:6" r="57">
      <c s="6" t="s" r="A57">
        <v>716</v>
      </c>
    </row>
    <row spans="1:6" r="58">
      <c s="3" t="s" r="A58">
        <v>83</v>
      </c>
      <c s="4" t="n" r="C58">
        <v>6367</v>
      </c>
      <c s="4" t="n" r="D58">
        <v>8398</v>
      </c>
      <c s="4" t="n" r="E58">
        <v>12774</v>
      </c>
      <c s="4" t="n" r="F58">
        <v>17174</v>
      </c>
    </row>
    <row spans="1:6" r="59">
      <c s="3" t="s" r="A59">
        <v>728</v>
      </c>
    </row>
    <row spans="1:6" r="60">
      <c s="6" t="s" r="A60">
        <v>716</v>
      </c>
    </row>
    <row spans="1:6" r="61">
      <c s="3" t="s" r="A61">
        <v>83</v>
      </c>
      <c s="4" t="n" r="C61">
        <v>417</v>
      </c>
      <c s="4" t="n" r="D61">
        <v>388</v>
      </c>
      <c s="4" t="n" r="E61">
        <v>622</v>
      </c>
      <c s="4" t="n" r="F61">
        <v>-1024</v>
      </c>
    </row>
    <row spans="1:6" r="62">
      <c s="3" t="s" r="A62">
        <v>729</v>
      </c>
    </row>
    <row spans="1:6" r="63">
      <c s="6" t="s" r="A63">
        <v>716</v>
      </c>
    </row>
    <row spans="1:6" r="64">
      <c s="3" t="s" r="A64">
        <v>83</v>
      </c>
      <c s="4" t="n" r="C64">
        <v>35336</v>
      </c>
      <c s="4" t="n" r="D64">
        <v>34187</v>
      </c>
      <c s="4" t="n" r="E64">
        <v>68433</v>
      </c>
      <c s="4" t="n" r="F64">
        <v>67943</v>
      </c>
    </row>
    <row spans="1:6" r="65">
      <c s="3" t="s" r="A65">
        <v>730</v>
      </c>
    </row>
    <row spans="1:6" r="66">
      <c s="6" t="s" r="A66">
        <v>716</v>
      </c>
    </row>
    <row spans="1:6" r="67">
      <c s="3" t="s" r="A67">
        <v>83</v>
      </c>
      <c s="4" t="n" r="C67">
        <v>18385</v>
      </c>
      <c s="4" t="n" r="D67">
        <v>14365</v>
      </c>
      <c s="4" t="n" r="E67">
        <v>34176</v>
      </c>
      <c s="4" t="n" r="F67">
        <v>28807</v>
      </c>
    </row>
    <row spans="1:6" r="68">
      <c s="3" t="s" r="A68">
        <v>731</v>
      </c>
    </row>
    <row spans="1:6" r="69">
      <c s="6" t="s" r="A69">
        <v>716</v>
      </c>
    </row>
    <row spans="1:6" r="70">
      <c s="3" t="s" r="A70">
        <v>83</v>
      </c>
      <c s="4" t="n" r="C70">
        <v>11939</v>
      </c>
      <c s="4" t="n" r="D70">
        <v>14894</v>
      </c>
      <c s="4" t="n" r="E70">
        <v>24339</v>
      </c>
      <c s="4" t="n" r="F70">
        <v>28563</v>
      </c>
    </row>
    <row spans="1:6" r="71">
      <c s="3" t="s" r="A71">
        <v>732</v>
      </c>
    </row>
    <row spans="1:6" r="72">
      <c s="6" t="s" r="A72">
        <v>716</v>
      </c>
    </row>
    <row spans="1:6" r="73">
      <c s="3" t="s" r="A73">
        <v>83</v>
      </c>
      <c s="7" t="n" r="C73">
        <v>5012</v>
      </c>
      <c s="7" t="n" r="D73">
        <v>4928</v>
      </c>
      <c s="7" t="n" r="E73">
        <v>9918</v>
      </c>
      <c s="7" t="n" r="F73">
        <v>10573</v>
      </c>
    </row>
    <row spans="1:6" r="74">
      <c t="n" r="A74"/>
    </row>
    <row spans="1:6" r="75">
      <c s="3" t="s" r="A75">
        <v>171</v>
      </c>
      <c s="3" t="s" r="B75">
        <v>733</v>
      </c>
    </row>
  </sheetData>
  <mergeCells count="5">
    <mergeCell ref="A1:B2"/>
    <mergeCell ref="C1:D1"/>
    <mergeCell ref="E1:F1"/>
    <mergeCell ref="A74:E74"/>
    <mergeCell ref="B75:E7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34</v>
      </c>
      <c s="2" t="s" r="B1">
        <v>3</v>
      </c>
      <c s="2" t="s" r="C1">
        <v>735</v>
      </c>
      <c s="2" t="s" r="D1">
        <v>2</v>
      </c>
      <c s="2" t="s" r="E1">
        <v>736</v>
      </c>
    </row>
    <row spans="1:5" r="2">
      <c s="6" t="s" r="A2">
        <v>737</v>
      </c>
    </row>
    <row spans="1:5" r="3">
      <c s="3" t="s" r="A3">
        <v>738</v>
      </c>
      <c s="7" t="n" r="D3">
        <v>5461</v>
      </c>
    </row>
    <row spans="1:5" r="4">
      <c s="3" t="s" r="A4">
        <v>739</v>
      </c>
    </row>
    <row spans="1:5" r="5">
      <c s="6" t="s" r="A5">
        <v>737</v>
      </c>
    </row>
    <row spans="1:5" r="6">
      <c s="3" t="s" r="A6">
        <v>740</v>
      </c>
      <c s="7" t="n" r="E6">
        <v>92308</v>
      </c>
    </row>
    <row spans="1:5" r="7">
      <c s="3" t="s" r="A7">
        <v>741</v>
      </c>
    </row>
    <row spans="1:5" r="8">
      <c s="6" t="s" r="A8">
        <v>737</v>
      </c>
    </row>
    <row spans="1:5" r="9">
      <c s="3" t="s" r="A9">
        <v>740</v>
      </c>
      <c s="4" t="n" r="E9">
        <v>428</v>
      </c>
    </row>
    <row spans="1:5" r="10">
      <c s="3" t="s" r="A10">
        <v>742</v>
      </c>
    </row>
    <row spans="1:5" r="11">
      <c s="6" t="s" r="A11">
        <v>737</v>
      </c>
    </row>
    <row spans="1:5" r="12">
      <c s="3" t="s" r="A12">
        <v>740</v>
      </c>
      <c s="4" t="n" r="E12">
        <v>-595</v>
      </c>
    </row>
    <row spans="1:5" r="13">
      <c s="3" t="s" r="A13">
        <v>743</v>
      </c>
    </row>
    <row spans="1:5" r="14">
      <c s="6" t="s" r="A14">
        <v>737</v>
      </c>
    </row>
    <row spans="1:5" r="15">
      <c s="3" t="s" r="A15">
        <v>740</v>
      </c>
      <c s="4" t="n" r="E15">
        <v>3405</v>
      </c>
    </row>
    <row spans="1:5" r="16">
      <c s="3" t="s" r="A16">
        <v>744</v>
      </c>
    </row>
    <row spans="1:5" r="17">
      <c s="6" t="s" r="A17">
        <v>737</v>
      </c>
    </row>
    <row spans="1:5" r="18">
      <c s="3" t="s" r="A18">
        <v>740</v>
      </c>
      <c s="4" t="n" r="E18">
        <v>3787</v>
      </c>
    </row>
    <row spans="1:5" r="19">
      <c s="3" t="s" r="A19">
        <v>745</v>
      </c>
    </row>
    <row spans="1:5" r="20">
      <c s="6" t="s" r="A20">
        <v>737</v>
      </c>
    </row>
    <row spans="1:5" r="21">
      <c s="3" t="s" r="A21">
        <v>740</v>
      </c>
      <c s="4" t="n" r="E21">
        <v>8107</v>
      </c>
    </row>
    <row spans="1:5" r="22">
      <c s="3" t="s" r="A22">
        <v>746</v>
      </c>
    </row>
    <row spans="1:5" r="23">
      <c s="6" t="s" r="A23">
        <v>737</v>
      </c>
    </row>
    <row spans="1:5" r="24">
      <c s="3" t="s" r="A24">
        <v>740</v>
      </c>
      <c s="7" t="n" r="E24">
        <v>77176</v>
      </c>
    </row>
    <row spans="1:5" r="25">
      <c s="3" t="s" r="A25">
        <v>747</v>
      </c>
    </row>
    <row spans="1:5" r="26">
      <c s="6" t="s" r="A26">
        <v>737</v>
      </c>
    </row>
    <row spans="1:5" r="27">
      <c s="3" t="s" r="A27">
        <v>357</v>
      </c>
      <c s="7" t="n" r="B27">
        <v>13000</v>
      </c>
    </row>
    <row spans="1:5" r="28">
      <c s="3" t="s" r="A28">
        <v>748</v>
      </c>
    </row>
    <row spans="1:5" r="29">
      <c s="6" t="s" r="A29">
        <v>737</v>
      </c>
    </row>
    <row spans="1:5" r="30">
      <c s="3" t="s" r="A30">
        <v>357</v>
      </c>
      <c s="7" t="n" r="B30">
        <v>17000</v>
      </c>
    </row>
    <row spans="1:5" r="31">
      <c s="3" t="s" r="A31">
        <v>749</v>
      </c>
    </row>
    <row spans="1:5" r="32">
      <c s="6" t="s" r="A32">
        <v>737</v>
      </c>
    </row>
    <row spans="1:5" r="33">
      <c s="3" t="s" r="A33">
        <v>738</v>
      </c>
      <c s="7" t="n" r="C33">
        <v>69000</v>
      </c>
    </row>
    <row spans="1:5" r="34">
      <c s="3" t="s" r="A34">
        <v>750</v>
      </c>
      <c s="7" t="n" r="C34">
        <v>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9"/>
    <col customWidth="1" max="7" min="7" width="48"/>
    <col customWidth="1" max="8" min="8" width="16"/>
    <col customWidth="1" max="9" min="9" width="33"/>
    <col customWidth="1" max="10" min="10" width="22"/>
  </cols>
  <sheetData>
    <row spans="1:10" r="1">
      <c s="1" t="s" r="A1">
        <v>130</v>
      </c>
      <c s="2" t="s" r="B1">
        <v>131</v>
      </c>
      <c s="2" t="s" r="C1">
        <v>66</v>
      </c>
      <c s="2" t="s" r="D1">
        <v>132</v>
      </c>
      <c s="2" t="s" r="E1">
        <v>69</v>
      </c>
      <c s="2" t="s" r="F1">
        <v>133</v>
      </c>
      <c s="2" t="s" r="G1">
        <v>134</v>
      </c>
      <c s="2" t="s" r="H1">
        <v>135</v>
      </c>
      <c s="2" t="s" r="I1">
        <v>136</v>
      </c>
      <c s="2" t="s" r="J1">
        <v>137</v>
      </c>
    </row>
    <row spans="1:10" r="2">
      <c s="3" t="s" r="A2">
        <v>138</v>
      </c>
      <c s="4" t="n" r="C2">
        <v>701408060</v>
      </c>
    </row>
    <row spans="1:10" r="3">
      <c s="3" t="s" r="A3">
        <v>139</v>
      </c>
      <c s="7" t="n" r="B3">
        <v>764944</v>
      </c>
      <c s="7" t="n" r="C3">
        <v>70</v>
      </c>
      <c s="7" t="n" r="D3">
        <v>1847420</v>
      </c>
      <c s="7" t="n" r="F3">
        <v>-921960</v>
      </c>
      <c s="7" t="n" r="G3">
        <v>35763</v>
      </c>
      <c s="7" t="n" r="H3">
        <v>762826</v>
      </c>
      <c s="7" t="n" r="I3">
        <v>2118</v>
      </c>
      <c s="7" t="n" r="J3">
        <v>764944</v>
      </c>
    </row>
    <row spans="1:10" r="4">
      <c s="3" t="s" r="A4">
        <v>140</v>
      </c>
      <c s="4" t="n" r="E4">
        <v>-27239104</v>
      </c>
    </row>
    <row spans="1:10" r="5">
      <c s="3" t="s" r="A5">
        <v>141</v>
      </c>
      <c s="4" t="n" r="B5">
        <v>-198467</v>
      </c>
      <c s="7" t="n" r="E5">
        <v>-198467</v>
      </c>
    </row>
    <row spans="1:10" r="6">
      <c s="6" t="s" r="A6">
        <v>142</v>
      </c>
    </row>
    <row spans="1:10" r="7">
      <c s="3" t="s" r="A7">
        <v>95</v>
      </c>
      <c s="7" t="n" r="B7">
        <v>101457</v>
      </c>
      <c s="4" t="n" r="F7">
        <v>94811</v>
      </c>
      <c s="4" t="n" r="H7">
        <v>94811</v>
      </c>
      <c s="4" t="n" r="I7">
        <v>6646</v>
      </c>
      <c s="4" t="n" r="J7">
        <v>101457</v>
      </c>
    </row>
    <row spans="1:10" r="8">
      <c s="3" t="s" r="A8">
        <v>143</v>
      </c>
      <c s="4" t="n" r="G8">
        <v>19696</v>
      </c>
      <c s="4" t="n" r="I8">
        <v>0</v>
      </c>
      <c s="4" t="n" r="J8">
        <v>19696</v>
      </c>
    </row>
    <row spans="1:10" r="9">
      <c s="3" t="s" r="A9">
        <v>144</v>
      </c>
      <c s="4" t="n" r="G9">
        <v>53</v>
      </c>
      <c s="4" t="n" r="H9">
        <v>53</v>
      </c>
      <c s="4" t="n" r="I9">
        <v>0</v>
      </c>
      <c s="4" t="n" r="J9">
        <v>53</v>
      </c>
    </row>
    <row spans="1:10" r="10">
      <c s="3" t="s" r="A10">
        <v>145</v>
      </c>
      <c s="4" t="n" r="G10">
        <v>176</v>
      </c>
      <c s="4" t="n" r="H10">
        <v>176</v>
      </c>
      <c s="4" t="n" r="J10">
        <v>176</v>
      </c>
    </row>
    <row spans="1:10" r="11">
      <c s="3" t="s" r="A11">
        <v>146</v>
      </c>
      <c s="4" t="n" r="B11">
        <v>984843</v>
      </c>
    </row>
    <row spans="1:10" r="12">
      <c s="3" t="s" r="A12">
        <v>147</v>
      </c>
      <c s="4" t="n" r="C12">
        <v>398720</v>
      </c>
    </row>
    <row spans="1:10" r="13">
      <c s="3" t="s" r="A13">
        <v>148</v>
      </c>
      <c s="4" t="n" r="D13">
        <v>375</v>
      </c>
      <c s="4" t="n" r="H13">
        <v>375</v>
      </c>
      <c s="4" t="n" r="J13">
        <v>375</v>
      </c>
    </row>
    <row spans="1:10" r="14">
      <c s="3" t="s" r="A14">
        <v>149</v>
      </c>
      <c s="4" t="n" r="C14">
        <v>12345592</v>
      </c>
    </row>
    <row spans="1:10" r="15">
      <c s="3" t="s" r="A15">
        <v>150</v>
      </c>
      <c s="7" t="n" r="C15">
        <v>1</v>
      </c>
      <c s="4" t="n" r="D15">
        <v>-1</v>
      </c>
    </row>
    <row spans="1:10" r="16">
      <c s="3" t="s" r="A16">
        <v>151</v>
      </c>
      <c s="4" t="n" r="C16">
        <v>328644</v>
      </c>
    </row>
    <row spans="1:10" r="17">
      <c s="3" t="s" r="A17">
        <v>152</v>
      </c>
      <c s="4" t="n" r="D17">
        <v>1824</v>
      </c>
      <c s="4" t="n" r="H17">
        <v>1824</v>
      </c>
      <c s="4" t="n" r="J17">
        <v>1824</v>
      </c>
    </row>
    <row spans="1:10" r="18">
      <c s="3" t="s" r="A18">
        <v>153</v>
      </c>
      <c s="4" t="n" r="C18">
        <v>-3867596</v>
      </c>
    </row>
    <row spans="1:10" r="19">
      <c s="3" t="s" r="A19">
        <v>154</v>
      </c>
      <c s="4" t="n" r="D19">
        <v>-28955</v>
      </c>
      <c s="4" t="n" r="H19">
        <v>-28955</v>
      </c>
      <c s="4" t="n" r="J19">
        <v>-28955</v>
      </c>
    </row>
    <row spans="1:10" r="20">
      <c s="3" t="s" r="A20">
        <v>155</v>
      </c>
      <c s="4" t="n" r="D20">
        <v>83632</v>
      </c>
      <c s="4" t="n" r="H20">
        <v>83632</v>
      </c>
      <c s="4" t="n" r="J20">
        <v>83632</v>
      </c>
    </row>
    <row spans="1:10" r="21">
      <c s="3" t="s" r="A21">
        <v>156</v>
      </c>
      <c s="4" t="n" r="D21">
        <v>-1403</v>
      </c>
      <c s="4" t="n" r="H21">
        <v>-1403</v>
      </c>
      <c s="4" t="n" r="J21">
        <v>-1403</v>
      </c>
    </row>
    <row spans="1:10" r="22">
      <c s="3" t="s" r="A22">
        <v>157</v>
      </c>
      <c s="4" t="n" r="E22">
        <v>-21752444</v>
      </c>
    </row>
    <row spans="1:10" r="23">
      <c s="3" t="s" r="A23">
        <v>158</v>
      </c>
      <c s="7" t="n" r="E23">
        <v>-141159</v>
      </c>
      <c s="4" t="n" r="H23">
        <v>-141159</v>
      </c>
      <c s="4" t="n" r="J23">
        <v>-141159</v>
      </c>
    </row>
    <row spans="1:10" r="24">
      <c s="3" t="s" r="A24">
        <v>159</v>
      </c>
      <c s="4" t="n" r="I24">
        <v>-7894</v>
      </c>
      <c s="4" t="n" r="J24">
        <v>-7894</v>
      </c>
    </row>
    <row spans="1:10" r="25">
      <c s="3" t="s" r="A25">
        <v>160</v>
      </c>
      <c s="4" t="n" r="E25">
        <v>-48991548</v>
      </c>
    </row>
    <row spans="1:10" r="26">
      <c s="3" t="s" r="A26">
        <v>161</v>
      </c>
      <c s="7" t="n" r="B26">
        <v>-339626</v>
      </c>
      <c s="7" t="n" r="E26">
        <v>-339626</v>
      </c>
    </row>
    <row spans="1:10" r="27">
      <c s="3" t="s" r="A27">
        <v>162</v>
      </c>
      <c s="4" t="n" r="C27">
        <v>711598263</v>
      </c>
    </row>
    <row spans="1:10" r="28">
      <c s="3" t="s" r="A28">
        <v>163</v>
      </c>
      <c s="7" t="n" r="B28">
        <v>792746</v>
      </c>
      <c s="7" t="n" r="C28">
        <v>71</v>
      </c>
      <c s="7" t="n" r="D28">
        <v>1902892</v>
      </c>
      <c s="7" t="n" r="F28">
        <v>-827149</v>
      </c>
      <c s="7" t="n" r="G28">
        <v>55688</v>
      </c>
      <c s="7" t="n" r="H28">
        <v>791876</v>
      </c>
      <c s="7" t="n" r="I28">
        <v>870</v>
      </c>
      <c s="7" t="n" r="J28">
        <v>7927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64</v>
      </c>
      <c s="2" t="s" r="C1">
        <v>1</v>
      </c>
    </row>
    <row spans="1:4" r="2">
      <c s="2" t="s" r="C2">
        <v>2</v>
      </c>
      <c s="2" t="s" r="D2">
        <v>76</v>
      </c>
    </row>
    <row spans="1:4" r="3">
      <c s="6" t="s" r="A3">
        <v>165</v>
      </c>
    </row>
    <row spans="1:4" r="4">
      <c s="3" t="s" r="A4">
        <v>95</v>
      </c>
      <c s="7" t="n" r="C4">
        <v>101457</v>
      </c>
      <c s="7" t="n" r="D4">
        <v>-56285</v>
      </c>
    </row>
    <row spans="1:4" r="5">
      <c s="3" t="s" r="A5">
        <v>166</v>
      </c>
      <c s="4" t="n" r="C5">
        <v>133463</v>
      </c>
      <c s="4" t="n" r="D5">
        <v>-23819</v>
      </c>
    </row>
    <row spans="1:4" r="6">
      <c s="3" t="s" r="A6">
        <v>93</v>
      </c>
      <c s="4" t="n" r="C6">
        <v>-32006</v>
      </c>
      <c s="4" t="n" r="D6">
        <v>-32466</v>
      </c>
    </row>
    <row spans="1:4" r="7">
      <c s="6" t="s" r="A7">
        <v>167</v>
      </c>
    </row>
    <row spans="1:4" r="8">
      <c s="3" t="s" r="A8">
        <v>168</v>
      </c>
      <c s="4" t="n" r="C8">
        <v>53766</v>
      </c>
      <c s="4" t="n" r="D8">
        <v>43376</v>
      </c>
    </row>
    <row spans="1:4" r="9">
      <c s="3" t="s" r="A9">
        <v>169</v>
      </c>
      <c s="4" t="n" r="C9">
        <v>9806</v>
      </c>
      <c s="4" t="n" r="D9">
        <v>11081</v>
      </c>
    </row>
    <row spans="1:4" r="10">
      <c s="3" t="s" r="A10">
        <v>170</v>
      </c>
      <c s="3" t="s" r="B10">
        <v>171</v>
      </c>
      <c s="4" t="n" r="C10">
        <v>73629</v>
      </c>
      <c s="4" t="n" r="D10">
        <v>52649</v>
      </c>
    </row>
    <row spans="1:4" r="11">
      <c s="3" t="s" r="A11">
        <v>33</v>
      </c>
      <c s="4" t="n" r="C11">
        <v>-50</v>
      </c>
      <c s="4" t="n" r="D11">
        <v>516</v>
      </c>
    </row>
    <row spans="1:4" r="12">
      <c s="3" t="s" r="A12">
        <v>172</v>
      </c>
      <c s="4" t="n" r="C12">
        <v>-6226</v>
      </c>
      <c s="4" t="n" r="D12">
        <v>-9932</v>
      </c>
    </row>
    <row spans="1:4" r="13">
      <c s="3" t="s" r="A13">
        <v>173</v>
      </c>
      <c s="4" t="n" r="C13">
        <v>0</v>
      </c>
      <c s="4" t="n" r="D13">
        <v>368</v>
      </c>
    </row>
    <row spans="1:4" r="14">
      <c s="3" t="s" r="A14">
        <v>174</v>
      </c>
      <c s="3" t="s" r="B14">
        <v>175</v>
      </c>
      <c s="4" t="n" r="C14">
        <v>-703</v>
      </c>
      <c s="4" t="n" r="D14">
        <v>-39</v>
      </c>
    </row>
    <row spans="1:4" r="15">
      <c s="3" t="s" r="A15">
        <v>176</v>
      </c>
      <c s="4" t="n" r="C15">
        <v>-450</v>
      </c>
      <c s="4" t="n" r="D15">
        <v>0</v>
      </c>
    </row>
    <row spans="1:4" r="16">
      <c s="3" t="s" r="A16">
        <v>177</v>
      </c>
      <c s="4" t="n" r="C16">
        <v>0</v>
      </c>
      <c s="4" t="n" r="D16">
        <v>588</v>
      </c>
    </row>
    <row spans="1:4" r="17">
      <c s="6" t="s" r="A17">
        <v>178</v>
      </c>
    </row>
    <row spans="1:4" r="18">
      <c s="3" t="s" r="A18">
        <v>179</v>
      </c>
      <c s="4" t="n" r="C18">
        <v>3163</v>
      </c>
      <c s="4" t="n" r="D18">
        <v>1672</v>
      </c>
    </row>
    <row spans="1:4" r="19">
      <c s="3" t="s" r="A19">
        <v>180</v>
      </c>
      <c s="4" t="n" r="C19">
        <v>-10282</v>
      </c>
      <c s="4" t="n" r="D19">
        <v>-22220</v>
      </c>
    </row>
    <row spans="1:4" r="20">
      <c s="3" t="s" r="A20">
        <v>34</v>
      </c>
      <c s="4" t="n" r="C20">
        <v>-6447</v>
      </c>
      <c s="4" t="n" r="D20">
        <v>4157</v>
      </c>
    </row>
    <row spans="1:4" r="21">
      <c s="3" t="s" r="A21">
        <v>46</v>
      </c>
      <c s="4" t="n" r="C21">
        <v>-6315</v>
      </c>
      <c s="4" t="n" r="D21">
        <v>-7468</v>
      </c>
    </row>
    <row spans="1:4" r="22">
      <c s="3" t="s" r="A22">
        <v>47</v>
      </c>
      <c s="4" t="n" r="C22">
        <v>-50533</v>
      </c>
      <c s="4" t="n" r="D22">
        <v>-68484</v>
      </c>
    </row>
    <row spans="1:4" r="23">
      <c s="3" t="s" r="A23">
        <v>181</v>
      </c>
      <c s="4" t="n" r="C23">
        <v>6045</v>
      </c>
      <c s="4" t="n" r="D23">
        <v>-28956</v>
      </c>
    </row>
    <row spans="1:4" r="24">
      <c s="3" t="s" r="A24">
        <v>182</v>
      </c>
      <c s="4" t="n" r="C24">
        <v>17309</v>
      </c>
      <c s="4" t="n" r="D24">
        <v>12059</v>
      </c>
    </row>
    <row spans="1:4" r="25">
      <c s="3" t="s" r="A25">
        <v>183</v>
      </c>
      <c s="4" t="n" r="C25">
        <v>50706</v>
      </c>
      <c s="4" t="n" r="D25">
        <v>-43099</v>
      </c>
    </row>
    <row spans="1:4" r="26">
      <c s="3" t="s" r="A26">
        <v>184</v>
      </c>
      <c s="4" t="n" r="C26">
        <v>-17373</v>
      </c>
      <c s="4" t="n" r="D26">
        <v>-365</v>
      </c>
    </row>
    <row spans="1:4" r="27">
      <c s="3" t="s" r="A27">
        <v>185</v>
      </c>
      <c s="4" t="n" r="C27">
        <v>33333</v>
      </c>
      <c s="4" t="n" r="D27">
        <v>-43464</v>
      </c>
    </row>
    <row spans="1:4" r="28">
      <c s="6" t="s" r="A28">
        <v>186</v>
      </c>
    </row>
    <row spans="1:4" r="29">
      <c s="3" t="s" r="A29">
        <v>187</v>
      </c>
      <c s="4" t="n" r="C29">
        <v>-40746</v>
      </c>
      <c s="4" t="n" r="D29">
        <v>-44805</v>
      </c>
    </row>
    <row spans="1:4" r="30">
      <c s="3" t="s" r="A30">
        <v>188</v>
      </c>
      <c s="4" t="n" r="C30">
        <v>-3120</v>
      </c>
      <c s="4" t="n" r="D30">
        <v>-45397</v>
      </c>
    </row>
    <row spans="1:4" r="31">
      <c s="3" t="s" r="A31">
        <v>189</v>
      </c>
      <c s="4" t="n" r="C31">
        <v>-5000</v>
      </c>
      <c s="4" t="n" r="D31">
        <v>-4599</v>
      </c>
    </row>
    <row spans="1:4" r="32">
      <c s="3" t="s" r="A32">
        <v>190</v>
      </c>
      <c s="4" t="n" r="C32">
        <v>1231</v>
      </c>
      <c s="4" t="n" r="D32">
        <v>0</v>
      </c>
    </row>
    <row spans="1:4" r="33">
      <c s="3" t="s" r="A33">
        <v>191</v>
      </c>
      <c s="4" t="n" r="C33">
        <v>-349</v>
      </c>
      <c s="4" t="n" r="D33">
        <v>0</v>
      </c>
    </row>
    <row spans="1:4" r="34">
      <c s="3" t="s" r="A34">
        <v>192</v>
      </c>
      <c s="4" t="n" r="C34">
        <v>0</v>
      </c>
      <c s="4" t="n" r="D34">
        <v>-350</v>
      </c>
    </row>
    <row spans="1:4" r="35">
      <c s="3" t="s" r="A35">
        <v>193</v>
      </c>
      <c s="4" t="n" r="C35">
        <v>-47984</v>
      </c>
      <c s="4" t="n" r="D35">
        <v>-95151</v>
      </c>
    </row>
    <row spans="1:4" r="36">
      <c s="3" t="s" r="A36">
        <v>194</v>
      </c>
      <c s="4" t="n" r="C36">
        <v>244470</v>
      </c>
      <c s="4" t="n" r="D36">
        <v>-77955</v>
      </c>
    </row>
    <row spans="1:4" r="37">
      <c s="3" t="s" r="A37">
        <v>195</v>
      </c>
      <c s="4" t="n" r="C37">
        <v>196486</v>
      </c>
      <c s="4" t="n" r="D37">
        <v>-173106</v>
      </c>
    </row>
    <row spans="1:4" r="38">
      <c s="6" t="s" r="A38">
        <v>196</v>
      </c>
    </row>
    <row spans="1:4" r="39">
      <c s="3" t="s" r="A39">
        <v>197</v>
      </c>
      <c s="4" t="n" r="C39">
        <v>-136115</v>
      </c>
      <c s="4" t="n" r="D39">
        <v>-135474</v>
      </c>
    </row>
    <row spans="1:4" r="40">
      <c s="3" t="s" r="A40">
        <v>172</v>
      </c>
      <c s="4" t="n" r="C40">
        <v>6226</v>
      </c>
      <c s="4" t="n" r="D40">
        <v>9932</v>
      </c>
    </row>
    <row spans="1:4" r="41">
      <c s="3" t="s" r="A41">
        <v>198</v>
      </c>
      <c s="4" t="n" r="C41">
        <v>-27301</v>
      </c>
      <c s="4" t="n" r="D41">
        <v>-24306</v>
      </c>
    </row>
    <row spans="1:4" r="42">
      <c s="3" t="s" r="A42">
        <v>199</v>
      </c>
      <c s="4" t="n" r="C42">
        <v>0</v>
      </c>
      <c s="4" t="n" r="D42">
        <v>-158</v>
      </c>
    </row>
    <row spans="1:4" r="43">
      <c s="3" t="s" r="A43">
        <v>200</v>
      </c>
      <c s="4" t="n" r="C43">
        <v>0</v>
      </c>
      <c s="4" t="n" r="D43">
        <v>-3136</v>
      </c>
    </row>
    <row spans="1:4" r="44">
      <c s="3" t="s" r="A44">
        <v>201</v>
      </c>
      <c s="4" t="n" r="C44">
        <v>2199</v>
      </c>
      <c s="4" t="n" r="D44">
        <v>3076</v>
      </c>
    </row>
    <row spans="1:4" r="45">
      <c s="3" t="s" r="A45">
        <v>202</v>
      </c>
      <c s="4" t="n" r="C45">
        <v>-7894</v>
      </c>
      <c s="4" t="n" r="D45">
        <v>-4093</v>
      </c>
    </row>
    <row spans="1:4" r="46">
      <c s="3" t="s" r="A46">
        <v>203</v>
      </c>
      <c s="4" t="n" r="C46">
        <v>-382</v>
      </c>
      <c s="4" t="n" r="D46">
        <v>0</v>
      </c>
    </row>
    <row spans="1:4" r="47">
      <c s="3" t="s" r="A47">
        <v>204</v>
      </c>
      <c s="4" t="n" r="C47">
        <v>-7902</v>
      </c>
      <c s="4" t="n" r="D47">
        <v>-2086</v>
      </c>
    </row>
    <row spans="1:4" r="48">
      <c s="3" t="s" r="A48">
        <v>205</v>
      </c>
      <c s="4" t="n" r="C48">
        <v>-171169</v>
      </c>
      <c s="4" t="n" r="D48">
        <v>-156245</v>
      </c>
    </row>
    <row spans="1:4" r="49">
      <c s="3" t="s" r="A49">
        <v>206</v>
      </c>
      <c s="4" t="n" r="C49">
        <v>-20415</v>
      </c>
      <c s="4" t="n" r="D49">
        <v>431</v>
      </c>
    </row>
    <row spans="1:4" r="50">
      <c s="3" t="s" r="A50">
        <v>207</v>
      </c>
      <c s="4" t="n" r="C50">
        <v>38235</v>
      </c>
      <c s="4" t="n" r="D50">
        <v>-372384</v>
      </c>
    </row>
    <row spans="1:4" r="51">
      <c s="3" t="s" r="A51">
        <v>208</v>
      </c>
      <c s="4" t="n" r="C51">
        <v>-55279</v>
      </c>
      <c s="4" t="n" r="D51">
        <v>22675</v>
      </c>
    </row>
    <row spans="1:4" r="52">
      <c s="3" t="s" r="A52">
        <v>209</v>
      </c>
      <c s="4" t="n" r="C52">
        <v>93514</v>
      </c>
      <c s="4" t="n" r="D52">
        <v>-395059</v>
      </c>
    </row>
    <row spans="1:4" r="53">
      <c s="3" t="s" r="A53">
        <v>210</v>
      </c>
      <c s="4" t="n" r="C53">
        <v>1016634</v>
      </c>
      <c s="4" t="n" r="D53">
        <v>1240472</v>
      </c>
    </row>
    <row spans="1:4" r="54">
      <c s="3" t="s" r="A54">
        <v>211</v>
      </c>
      <c s="4" t="n" r="C54">
        <v>1110148</v>
      </c>
      <c s="4" t="n" r="D54">
        <v>845413</v>
      </c>
    </row>
    <row spans="1:4" r="55">
      <c s="6" t="s" r="A55">
        <v>212</v>
      </c>
    </row>
    <row spans="1:4" r="56">
      <c s="3" t="s" r="A56">
        <v>213</v>
      </c>
      <c s="4" t="n" r="C56">
        <v>7245</v>
      </c>
      <c s="4" t="n" r="D56">
        <v>7933</v>
      </c>
    </row>
    <row spans="1:4" r="57">
      <c s="3" t="s" r="A57">
        <v>214</v>
      </c>
      <c s="4" t="n" r="C57">
        <v>0</v>
      </c>
      <c s="4" t="n" r="D57">
        <v>1041</v>
      </c>
    </row>
    <row spans="1:4" r="58">
      <c s="3" t="s" r="A58">
        <v>215</v>
      </c>
      <c s="4" t="n" r="C58">
        <v>5418</v>
      </c>
      <c s="4" t="n" r="D58">
        <v>1732</v>
      </c>
    </row>
    <row spans="1:4" r="59">
      <c s="3" t="s" r="A59">
        <v>216</v>
      </c>
      <c s="4" t="n" r="C59">
        <v>0</v>
      </c>
      <c s="4" t="n" r="D59">
        <v>4006</v>
      </c>
    </row>
    <row spans="1:4" r="60">
      <c s="3" t="s" r="A60">
        <v>217</v>
      </c>
      <c s="4" t="n" r="C60">
        <v>250</v>
      </c>
      <c s="4" t="n" r="D60">
        <v>359</v>
      </c>
    </row>
    <row spans="1:4" r="61">
      <c s="3" t="s" r="A61">
        <v>218</v>
      </c>
      <c s="4" t="n" r="C61">
        <v>122075</v>
      </c>
      <c s="4" t="n" r="D61">
        <v>0</v>
      </c>
    </row>
    <row spans="1:4" r="62">
      <c s="3" t="s" r="A62">
        <v>119</v>
      </c>
    </row>
    <row spans="1:4" r="63">
      <c s="6" t="s" r="A63">
        <v>167</v>
      </c>
    </row>
    <row spans="1:4" r="64">
      <c s="3" t="s" r="A64">
        <v>170</v>
      </c>
      <c s="4" t="n" r="C64">
        <v>73600</v>
      </c>
      <c s="4" t="n" r="D64">
        <v>52600</v>
      </c>
    </row>
    <row spans="1:4" r="65">
      <c s="6" t="s" r="A65">
        <v>212</v>
      </c>
    </row>
    <row spans="1:4" r="66">
      <c s="3" t="s" r="A66">
        <v>219</v>
      </c>
      <c s="4" t="n" r="C66">
        <v>2598</v>
      </c>
      <c s="4" t="n" r="D66">
        <v>11629</v>
      </c>
    </row>
    <row spans="1:4" r="67">
      <c s="6" t="s" r="A67">
        <v>220</v>
      </c>
    </row>
    <row spans="1:4" r="68">
      <c s="3" t="s" r="A68">
        <v>219</v>
      </c>
      <c s="4" t="n" r="C68">
        <v>2598</v>
      </c>
      <c s="4" t="n" r="D68">
        <v>11629</v>
      </c>
    </row>
    <row spans="1:4" r="69">
      <c s="3" t="s" r="A69">
        <v>221</v>
      </c>
    </row>
    <row spans="1:4" r="70">
      <c s="6" t="s" r="A70">
        <v>167</v>
      </c>
    </row>
    <row spans="1:4" r="71">
      <c s="3" t="s" r="A71">
        <v>170</v>
      </c>
      <c s="4" t="n" r="C71">
        <v>5300</v>
      </c>
      <c s="4" t="n" r="D71">
        <v>2800</v>
      </c>
    </row>
    <row spans="1:4" r="72">
      <c s="6" t="s" r="A72">
        <v>212</v>
      </c>
    </row>
    <row spans="1:4" r="73">
      <c s="3" t="s" r="A73">
        <v>219</v>
      </c>
      <c s="4" t="n" r="C73">
        <v>0</v>
      </c>
      <c s="4" t="n" r="D73">
        <v>599</v>
      </c>
    </row>
    <row spans="1:4" r="74">
      <c s="6" t="s" r="A74">
        <v>220</v>
      </c>
    </row>
    <row spans="1:4" r="75">
      <c s="3" t="s" r="A75">
        <v>222</v>
      </c>
      <c s="4" t="n" r="C75">
        <v>0</v>
      </c>
      <c s="4" t="n" r="D75">
        <v>162862</v>
      </c>
    </row>
    <row spans="1:4" r="76">
      <c s="3" t="s" r="A76">
        <v>219</v>
      </c>
      <c s="7" t="n" r="C76">
        <v>0</v>
      </c>
      <c s="7" t="n" r="D76">
        <v>599</v>
      </c>
    </row>
    <row spans="1:4" r="77">
      <c t="n" r="A77"/>
    </row>
    <row spans="1:4" r="78">
      <c s="3" t="s" r="A78">
        <v>171</v>
      </c>
      <c s="3" t="s" r="B78">
        <v>223</v>
      </c>
    </row>
    <row spans="1:4" r="79">
      <c s="3" t="s" r="A79">
        <v>175</v>
      </c>
      <c s="3" t="s" r="B79">
        <v>224</v>
      </c>
    </row>
  </sheetData>
  <mergeCells count="5">
    <mergeCell ref="A1:B2"/>
    <mergeCell ref="C1:D1"/>
    <mergeCell ref="A77:C77"/>
    <mergeCell ref="B78:C78"/>
    <mergeCell ref="B79:C7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6" t="s" r="A3">
        <v>226</v>
      </c>
    </row>
    <row spans="1:2" r="4">
      <c s="3" t="s" r="A4">
        <v>225</v>
      </c>
      <c s="3" t="s" r="B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Cover Document</vt:lpstr>
      <vt:lpstr>Consolidated Balance Sheets</vt:lpstr>
      <vt:lpstr>Consolidated Balance Sheets Par</vt:lpstr>
      <vt:lpstr>Consolidated Statements of Oper</vt:lpstr>
      <vt:lpstr>Consolidated Statements of Comp</vt:lpstr>
      <vt:lpstr>Consolidated Statements of Com6</vt:lpstr>
      <vt:lpstr>Consolidated Statements of Stoc</vt:lpstr>
      <vt:lpstr>Consolidated Statements of Cash</vt:lpstr>
      <vt:lpstr>Description of Business and Bas</vt:lpstr>
      <vt:lpstr>Discontinued Operations (Notes)</vt:lpstr>
      <vt:lpstr>Business Combinations (Notes)</vt:lpstr>
      <vt:lpstr>Goodwill and Other Intangible A</vt:lpstr>
      <vt:lpstr>Investments</vt:lpstr>
      <vt:lpstr>Supplemental Consolidated Balan</vt:lpstr>
      <vt:lpstr>Commitments and Contingencies</vt:lpstr>
      <vt:lpstr>Stockholders' Equity and Compen</vt:lpstr>
      <vt:lpstr>Income Taxes</vt:lpstr>
      <vt:lpstr>Fair Value Measurements</vt:lpstr>
      <vt:lpstr>Income (Loss) Per Share of Clas</vt:lpstr>
      <vt:lpstr>Segment Information</vt:lpstr>
      <vt:lpstr>Subsequent Events (Notes)</vt:lpstr>
      <vt:lpstr>Description of Business and B22</vt:lpstr>
      <vt:lpstr>Discontinued Operations (Tables</vt:lpstr>
      <vt:lpstr>Business Combinations (Tables)</vt:lpstr>
      <vt:lpstr>Goodwill and Other Intangible25</vt:lpstr>
      <vt:lpstr>Investments (Tables)</vt:lpstr>
      <vt:lpstr>Supplemental Consolidated Bal27</vt:lpstr>
      <vt:lpstr>Stockholders' Equity and Comp28</vt:lpstr>
      <vt:lpstr>Fair Value Measurements (Tables</vt:lpstr>
      <vt:lpstr>Income (Loss) Per Share of Cl30</vt:lpstr>
      <vt:lpstr>Segment Information (Tables)</vt:lpstr>
      <vt:lpstr>Subsequent Events Lease Extensi</vt:lpstr>
      <vt:lpstr>Description of Business and B33</vt:lpstr>
      <vt:lpstr>Discontinued Operations Sale of</vt:lpstr>
      <vt:lpstr>Discontinued Operations (Detail</vt:lpstr>
      <vt:lpstr>Business Combinations (Details)</vt:lpstr>
      <vt:lpstr>Goodwill and Other Intangible37</vt:lpstr>
      <vt:lpstr>Goodwill and Other Intangible38</vt:lpstr>
      <vt:lpstr>Goodwill and Other Intangible39</vt:lpstr>
      <vt:lpstr>Investments Investments Table (</vt:lpstr>
      <vt:lpstr>Investments Available-for-sale </vt:lpstr>
      <vt:lpstr>Investments Equity Method Inves</vt:lpstr>
      <vt:lpstr>Investments Investments in Mons</vt:lpstr>
      <vt:lpstr>Supplemental Consolidated Bal44</vt:lpstr>
      <vt:lpstr>Commitments and Contingencies L</vt:lpstr>
      <vt:lpstr>Stockholders' Equity and Comp46</vt:lpstr>
      <vt:lpstr>Stockholders' Equity and Comp47</vt:lpstr>
      <vt:lpstr>Stockholders' Equity and Comp48</vt:lpstr>
      <vt:lpstr>Stockholders' Equity and Comp49</vt:lpstr>
      <vt:lpstr>Stockholders' Equity and Comp50</vt:lpstr>
      <vt:lpstr>Stockholders' Equity and Comp51</vt:lpstr>
      <vt:lpstr>Stockholders' Equity and Comp52</vt:lpstr>
      <vt:lpstr>Income Taxes Text (Details)</vt:lpstr>
      <vt:lpstr>Fair Value Measurements Conting</vt:lpstr>
      <vt:lpstr>Fair Value Measurements Fair Va</vt:lpstr>
      <vt:lpstr>Fair Value Measurements Fair 56</vt:lpstr>
      <vt:lpstr>Fair Value Measurements Fair 57</vt:lpstr>
      <vt:lpstr>Fair Value Measurements Financi</vt:lpstr>
      <vt:lpstr>Income (Loss) Per Share of Cl59</vt:lpstr>
      <vt:lpstr>Income (Loss) Per Share of Cl60</vt:lpstr>
      <vt:lpstr>Segment Information Segment Inf</vt:lpstr>
      <vt:lpstr>Segment Information Total Asset</vt:lpstr>
      <vt:lpstr>Segment Information Revenue by </vt:lpstr>
      <vt:lpstr>Segment Information Gross Prof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7:52Z</dcterms:created>
  <dcterms:modified xmlns:dcterms="http://purl.org/dc/terms/" xmlns:xsi="http://www.w3.org/2001/XMLSchema-instance" xsi:type="dcterms:W3CDTF">2015-08-07T17:57:52Z</dcterms:modified>
  <dc:title xmlns:dc="http://purl.org/dc/elements/1.1/">Untitled</dc:title>
  <dc:description xmlns:dc="http://purl.org/dc/elements/1.1/"/>
  <dc:subject xmlns:dc="http://purl.org/dc/elements/1.1/"/>
  <cp:keywords/>
  <cp:category/>
</cp:coreProperties>
</file>